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of Business" sheetId="7" r:id="rId7"/>
    <s:sheet name="Summary of Significant Accounti" sheetId="8" r:id="rId8"/>
    <s:sheet name="Cash and Cash Equivalents" sheetId="9" r:id="rId9"/>
    <s:sheet name="Fair Value Measurements" sheetId="10" r:id="rId10"/>
    <s:sheet name="Business Combinations" sheetId="11" r:id="rId11"/>
    <s:sheet name="Goodwill" sheetId="12" r:id="rId12"/>
    <s:sheet name="Intangible Assets" sheetId="13" r:id="rId13"/>
    <s:sheet name="Capitalized Software Costs" sheetId="14" r:id="rId14"/>
    <s:sheet name="Line of Credit" sheetId="15" r:id="rId15"/>
    <s:sheet name="Composition of Certain Financia" sheetId="16" r:id="rId16"/>
    <s:sheet name="Income Tax" sheetId="17" r:id="rId17"/>
    <s:sheet name="Employee Benefit Plans" sheetId="18" r:id="rId18"/>
    <s:sheet name="Share-Based Awards" sheetId="19" r:id="rId19"/>
    <s:sheet name="Commitments, Guarantees and Con" sheetId="20" r:id="rId20"/>
    <s:sheet name="Operating Segment Information" sheetId="21" r:id="rId21"/>
    <s:sheet name="Subsequent Events" sheetId="22" r:id="rId22"/>
    <s:sheet name="Selected Quarterly Operating Re" sheetId="23" r:id="rId23"/>
    <s:sheet name="Valuation and Qualifying Accoun" sheetId="24" r:id="rId24"/>
    <s:sheet name="Summary of Significant Accoun25" sheetId="25" r:id="rId25"/>
    <s:sheet name="Summary of Significant Accoun26" sheetId="26" r:id="rId26"/>
    <s:sheet name="Fair Value Measurements (Tables" sheetId="27" r:id="rId27"/>
    <s:sheet name="Business Combinations (Tables)" sheetId="28" r:id="rId28"/>
    <s:sheet name="Goodwill (Tables)" sheetId="29" r:id="rId29"/>
    <s:sheet name="Intangible Assets (Tables)" sheetId="30" r:id="rId30"/>
    <s:sheet name="Capitalized Software Costs (Tab" sheetId="31" r:id="rId31"/>
    <s:sheet name="Composition of Certain Financ32" sheetId="32" r:id="rId32"/>
    <s:sheet name="Income Tax (Tables)" sheetId="33" r:id="rId33"/>
    <s:sheet name="Share Based Awards (Tables)" sheetId="34" r:id="rId34"/>
    <s:sheet name="Commitments, Guarantees and C35" sheetId="35" r:id="rId35"/>
    <s:sheet name="Operating Segment Information (" sheetId="36" r:id="rId36"/>
    <s:sheet name="Selected Quarterly Operating 37" sheetId="37" r:id="rId37"/>
    <s:sheet name="Summary of Significant Accoun38" sheetId="38" r:id="rId38"/>
    <s:sheet name="Summary of Significant Accoun39" sheetId="39" r:id="rId39"/>
    <s:sheet name="Summary of Significant Accoun40" sheetId="40" r:id="rId40"/>
    <s:sheet name="Cash and Cash Equivalents (Deta" sheetId="41" r:id="rId41"/>
    <s:sheet name="Fair Value Measurements (Detail" sheetId="42" r:id="rId42"/>
    <s:sheet name="Fair Value Measurements (Deta43" sheetId="43" r:id="rId43"/>
    <s:sheet name="Fair Value Measurement (Details" sheetId="44" r:id="rId44"/>
    <s:sheet name="Business Combinations (Details)" sheetId="45" r:id="rId45"/>
    <s:sheet name="Business Combinations Business " sheetId="46" r:id="rId46"/>
    <s:sheet name="Business Combinations (Details " sheetId="47" r:id="rId47"/>
    <s:sheet name="Goodwill (Details)" sheetId="48" r:id="rId48"/>
    <s:sheet name="Intangible Assets (Details)" sheetId="49" r:id="rId49"/>
    <s:sheet name="Intangible Assets (Details 2)" sheetId="50" r:id="rId50"/>
    <s:sheet name="Intangible Assets (Details Text" sheetId="51" r:id="rId51"/>
    <s:sheet name="Capitalized Software Costs (Det" sheetId="52" r:id="rId52"/>
    <s:sheet name="Capitalized Software Costs (D53" sheetId="53" r:id="rId53"/>
    <s:sheet name="Line of Credit (Details)" sheetId="54" r:id="rId54"/>
    <s:sheet name="Composition of Certain Financ55" sheetId="55" r:id="rId55"/>
    <s:sheet name="Income Tax (Details)" sheetId="56" r:id="rId56"/>
    <s:sheet name="Income Tax (Details 1)" sheetId="57" r:id="rId57"/>
    <s:sheet name="Income Tax (Details 2)" sheetId="58" r:id="rId58"/>
    <s:sheet name="Income Tax (Details 3)" sheetId="59" r:id="rId59"/>
    <s:sheet name="Income Tax (Details Textual)" sheetId="60" r:id="rId60"/>
    <s:sheet name="Employee Benefit Plans (Details" sheetId="61" r:id="rId61"/>
    <s:sheet name="Share Based Awards (Details)" sheetId="62" r:id="rId62"/>
    <s:sheet name="Share Based Awards (Details 1)" sheetId="63" r:id="rId63"/>
    <s:sheet name="Share Based Awards (Details 2)" sheetId="64" r:id="rId64"/>
    <s:sheet name="Share Based Awards (Details 3)" sheetId="65" r:id="rId65"/>
    <s:sheet name="Share Based Awards (Details 4)" sheetId="66" r:id="rId66"/>
    <s:sheet name="Share Based Awards (Details 5)" sheetId="67" r:id="rId67"/>
    <s:sheet name="Share Based Awards (Details Tex" sheetId="68" r:id="rId68"/>
    <s:sheet name="Commitments, Guarantees And C69" sheetId="69" r:id="rId69"/>
    <s:sheet name="Commitments Guarantees and Cont" sheetId="70" r:id="rId70"/>
    <s:sheet name="Operating Segment Information71" sheetId="71" r:id="rId71"/>
    <s:sheet name="Subsequent Events (Details Text" sheetId="72" r:id="rId72"/>
    <s:sheet name="Selected Quarterly Operating 73" sheetId="73" r:id="rId73"/>
    <s:sheet name="Valuation and Qualifying Acco74" sheetId="74" r:id="rId74"/>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Mar. 31, 2016</t>
  </si>
  <si>
    <t>May. 18, 2016</t>
  </si>
  <si>
    <t>Sep. 30, 2015</t>
  </si>
  <si>
    <t>Document and Entity Information [Abstract]</t>
  </si>
  <si>
    <t>Entity Registrant Name</t>
  </si>
  <si>
    <t>QUALITY SYSTEMS, INC</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Mar. 31, 2015</t>
  </si>
  <si>
    <t>Current assets:</t>
  </si>
  <si>
    <t>Cash and cash equivalents</t>
  </si>
  <si>
    <t>Restricted cash and cash equivalents (Note 2)</t>
  </si>
  <si>
    <t>Marketable securities</t>
  </si>
  <si>
    <t>Accounts receivable, net (Note 10)</t>
  </si>
  <si>
    <t>Inventory</t>
  </si>
  <si>
    <t>Income taxes receivable</t>
  </si>
  <si>
    <t>Prepaid expenses and other current assets</t>
  </si>
  <si>
    <t>Total current assets</t>
  </si>
  <si>
    <t>Equipment and improvements, net</t>
  </si>
  <si>
    <t>Capitalized software costs, net</t>
  </si>
  <si>
    <t>Deferred income taxes, net</t>
  </si>
  <si>
    <t>Intangibles, net</t>
  </si>
  <si>
    <t>Goodwill</t>
  </si>
  <si>
    <t>Other assets</t>
  </si>
  <si>
    <t>Total assets</t>
  </si>
  <si>
    <t>Current liabilities:</t>
  </si>
  <si>
    <t>Accounts payable</t>
  </si>
  <si>
    <t>Deferred revenue</t>
  </si>
  <si>
    <t>Accrued compensation and related benefits</t>
  </si>
  <si>
    <t>Income taxes payable</t>
  </si>
  <si>
    <t>Dividends payable</t>
  </si>
  <si>
    <t>Other current liabilities</t>
  </si>
  <si>
    <t>Total current liabilities</t>
  </si>
  <si>
    <t>Deferred revenue, net of current</t>
  </si>
  <si>
    <t>Deferred compensation</t>
  </si>
  <si>
    <t>Line of credit</t>
  </si>
  <si>
    <t>Other noncurrent liabilities</t>
  </si>
  <si>
    <t>Total liabilities</t>
  </si>
  <si>
    <t>Commitments and contingencies (Note 14)</t>
  </si>
  <si>
    <t xml:space="preserve"> </t>
  </si>
  <si>
    <t>Shareholders’ equity:</t>
  </si>
  <si>
    <t>Common stock $0.01 par value; authorized 100,000 shares; issued and outstanding 60,978 and 60,303 shares at March 31, 2016 and 2015,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 USD ($) shares in Thousands, $ in Thousands</t>
  </si>
  <si>
    <t>Mar. 31, 2014</t>
  </si>
  <si>
    <t>Revenues:</t>
  </si>
  <si>
    <t>Software license and hardware</t>
  </si>
  <si>
    <t>Software related subscription services</t>
  </si>
  <si>
    <t>Total software, hardware and related</t>
  </si>
  <si>
    <t>Support and maintenance</t>
  </si>
  <si>
    <t>Revenue cycle management and related services</t>
  </si>
  <si>
    <t>Electronic data interchange and data services</t>
  </si>
  <si>
    <t>Professional services</t>
  </si>
  <si>
    <t>Total revenues</t>
  </si>
  <si>
    <t>Cost of revenue:</t>
  </si>
  <si>
    <t>Total cost of revenue</t>
  </si>
  <si>
    <t>Gross profit</t>
  </si>
  <si>
    <t>Operating expenses:</t>
  </si>
  <si>
    <t>Selling, general and administrative</t>
  </si>
  <si>
    <t>Research and development costs, net</t>
  </si>
  <si>
    <t>Amortization of acquired intangible assets</t>
  </si>
  <si>
    <t>Impairment of assets</t>
  </si>
  <si>
    <t>Total operating expenses</t>
  </si>
  <si>
    <t>Income from operations</t>
  </si>
  <si>
    <t>Interest income</t>
  </si>
  <si>
    <t>Interest expense</t>
  </si>
  <si>
    <t>Other expense, net</t>
  </si>
  <si>
    <t>Income before provision for income taxes</t>
  </si>
  <si>
    <t>Provision for income taxes</t>
  </si>
  <si>
    <t>Net income</t>
  </si>
  <si>
    <t>Other comprehensive income:</t>
  </si>
  <si>
    <t>Foreign currency translation, net of tax</t>
  </si>
  <si>
    <t>Unrealized gain (loss) on marketable securities, net of tax</t>
  </si>
  <si>
    <t>Comprehensive income</t>
  </si>
  <si>
    <t>Net income per share:</t>
  </si>
  <si>
    <t>Basic</t>
  </si>
  <si>
    <t>Diluted</t>
  </si>
  <si>
    <t>Weighted-average shares outstanding:</t>
  </si>
  <si>
    <t>Dividends declared per common share</t>
  </si>
  <si>
    <t>Consolidated Statements of Shareholders' Equity - USD ($) $ in Thousands</t>
  </si>
  <si>
    <t>Total</t>
  </si>
  <si>
    <t>Common Stock</t>
  </si>
  <si>
    <t>Additional Paid-in Capital</t>
  </si>
  <si>
    <t>Retained Earnings</t>
  </si>
  <si>
    <t>Accumulated Other Comprehensive Loss</t>
  </si>
  <si>
    <t>Beginning Balance at Mar. 31, 2013</t>
  </si>
  <si>
    <t>Beginning Balance, Shares at Mar. 31, 2013</t>
  </si>
  <si>
    <t>Exercise of stock options and vesting of restricted stock</t>
  </si>
  <si>
    <t>Exercise of stock options and vesting of restricted stock, Shares</t>
  </si>
  <si>
    <t>Common stock issuance for earnout settlement</t>
  </si>
  <si>
    <t>Common stock issuance for earnout settlement, Shares</t>
  </si>
  <si>
    <t>Common stock issuance for acquisitions</t>
  </si>
  <si>
    <t>Common stock issuance for acquisitions, Shares</t>
  </si>
  <si>
    <t>Tax deficiency resulting from exercise of stock options</t>
  </si>
  <si>
    <t>Stock-based compensation</t>
  </si>
  <si>
    <t>Dividends declared</t>
  </si>
  <si>
    <t>Components of other comprehensive loss:</t>
  </si>
  <si>
    <t>Unrealized gain (loss) on marketable securities</t>
  </si>
  <si>
    <t>Translation adjustments</t>
  </si>
  <si>
    <t>Ending Balance at Mar. 31, 2014</t>
  </si>
  <si>
    <t>Ending Balance, Shares at Mar. 31, 2014</t>
  </si>
  <si>
    <t>Ending Balance at Mar. 31, 2015</t>
  </si>
  <si>
    <t>Ending Balance, Shares at Mar. 31, 2015</t>
  </si>
  <si>
    <t>Ending Balance at Mar. 31, 2016</t>
  </si>
  <si>
    <t>Ending Balance, Shares at Mar. 31, 2016</t>
  </si>
  <si>
    <t>Consolidated Statements of Cash Flows $ in Thousands</t>
  </si>
  <si>
    <t>Mar. 31, 2016USD ($)</t>
  </si>
  <si>
    <t>Mar. 31, 2015USD ($)</t>
  </si>
  <si>
    <t>Mar. 31, 2014USD ($)</t>
  </si>
  <si>
    <t>Cash flows from operating activities:</t>
  </si>
  <si>
    <t>Adjustments to reconcile net income to net cash provided by operating activities:</t>
  </si>
  <si>
    <t>Depreciation</t>
  </si>
  <si>
    <t>Amortization of capitalized software costs</t>
  </si>
  <si>
    <t>Amortization of other intangibles</t>
  </si>
  <si>
    <t>Amortization of debt issuance costs</t>
  </si>
  <si>
    <t>Loss on disposal of equipment and improvements</t>
  </si>
  <si>
    <t>Provision for bad debts</t>
  </si>
  <si>
    <t>Provision for inventory obsolescence</t>
  </si>
  <si>
    <t>Share-based compensation</t>
  </si>
  <si>
    <t>Deferred income taxes</t>
  </si>
  <si>
    <t>Excess tax benefit from share-based compensation</t>
  </si>
  <si>
    <t>Change in fair value of contingent consideration</t>
  </si>
  <si>
    <t>Loss on disposition of Hospital Solutions Division</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roceeds from sales and maturities of marketable securities</t>
  </si>
  <si>
    <t>Purchases of marketable securities</t>
  </si>
  <si>
    <t>Net cash used in investing activities</t>
  </si>
  <si>
    <t>Cash flows from financing activities:</t>
  </si>
  <si>
    <t>Proceeds from line of credit</t>
  </si>
  <si>
    <t>Principal repayments on line of credit</t>
  </si>
  <si>
    <t>Proceeds from issuance of shares under employee plans</t>
  </si>
  <si>
    <t>Dividends paid</t>
  </si>
  <si>
    <t>Payment of debt issuance costs</t>
  </si>
  <si>
    <t>Payment of contingent consideration related to acquisition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 net of refunds</t>
  </si>
  <si>
    <t>Cash paid for interest</t>
  </si>
  <si>
    <t>Common stock issued for settlement of share-based contingent consideration</t>
  </si>
  <si>
    <t>Non-cash investing and financing activities:</t>
  </si>
  <si>
    <t>Tenant improvement allowance from landlord</t>
  </si>
  <si>
    <t>Dividends declared but not paid</t>
  </si>
  <si>
    <t>Unpaid additions to equipment and improvements</t>
  </si>
  <si>
    <t>Business acquisitions:</t>
  </si>
  <si>
    <t>Fair value of contingent consideration</t>
  </si>
  <si>
    <t>Mirth [Member]</t>
  </si>
  <si>
    <t>Payment for acquiring businesses</t>
  </si>
  <si>
    <t>Fair value of net assets acquired</t>
  </si>
  <si>
    <t>Cash paid</t>
  </si>
  <si>
    <t>Cash paid, net of cash acquired</t>
  </si>
  <si>
    <t>Common stock issued at fair value</t>
  </si>
  <si>
    <t>Liabilities assumed</t>
  </si>
  <si>
    <t>Gennius [Member]</t>
  </si>
  <si>
    <t>HealthFusion [Member]</t>
  </si>
  <si>
    <t>Unpaid portion of purchase price</t>
  </si>
  <si>
    <t>Organization of Business</t>
  </si>
  <si>
    <t>Organization of Business [Abstract]</t>
  </si>
  <si>
    <t>Organization of Business Description of Business Quality Systems, Inc., primarily through its NextGen Healthcare subsidiary, provides technology-based solutions and services to the United States based ambulatory care market. Our solutions provide our clients with the ability to redesign patient care and other workflow processes while improving productivity through the facilitation of managed access to patient information. We help promote healthy communities by empowering physician practice success and enriching the patient care experience while lowering the cost of healthcare. We primarily derive revenue by developing and marketing software and services that automate certain aspects of practice management (“PM”) and electronic health records (“EHR”) for medical and dental practices. Our software can be licensed on a perpetual, on-premise basis, hosted in a private cloud or, in certain instances, as a software-as-a-service (“SaaS”) solution. We market and sell our solutions through a dedicated sales force and to a much lesser extent, through resellers. Our clients include networks of practices such as physician hospital organizations (“PHOs”), management service organizations (“MSOs”), accountable care organizations (“ACOs”), ambulatory care centers, community health centers and medical and dental schools. We also provide implementation and training, support and maintenance for software and complementary services such as revenue cycle management (“RCM”) and electronic data interchange (“EDI”). We have a history of developing new and enhanced technologies. Over the course of a number of years, we have also made strategic acquisitions to complement and enhance our product portfolio in the ambulatory care, RCM, and hospital markets. In October 2015, we divested our Hospital Solutions Division. Quality Systems, Inc. was incorporated in California in 1974. Our principal offices are located at 18111 Von Karman Ave., Suite 800, Irvine, California, 92612. Our website is located at www.Nextgen.com. We operate on a fiscal year ending on March 31.</t>
  </si>
  <si>
    <t>Summary of Significant Accounting Policies</t>
  </si>
  <si>
    <t>Organization, Consolidation and Presentation of Financial Statements [Abstract]</t>
  </si>
  <si>
    <t>Summary of Significant Accounting Policies Principles of Consolidation. The consolidated financial statements include the accounts of Quality Systems, Inc. and its wholly-owned subsidiaries (collectively, the “Company”). All intercompany balances and transactions have been eliminated. HealthFusion is included in the accompanying consolidated financial statements from the date of acquisition. Hospital Solutions Division is included in the accompanying consolidated financial statements through the date of disposition. See Note 5 for additional details. Business Segments. The Company has prepared operating segment information based on the manner in which management disaggregates the Company’s operations for making internal operating decisions. See Note 15. Basis of Presentation. Beginning in the first quarter of fiscal 2016, we presented certain components of revenue within the consolidated statements of comprehensive income in a format intended to group like-kind products and services and disaggregate the other services category of revenue, which has continued to comprise a larger percentage of total revenue. More specifically, the primary changes to the presentation of revenue included: • Revenue from software-as-a-service (SaaS), hosting services, and other software related subscriptions are now aggregated into a new software related subscription services category of revenue. Previously, revenue from software related subscriptions services was reported within the other services category of revenue. • Revenue from annual software licenses that was also previously reported within the other services category of revenue is now reported within the software license and hardware category of revenue. • Revenue from all other services, including implementation, training, and consulting, are now aggregated into a single professional services category of revenue that excludes software related subscription services and annual software licenses, as noted above. Each of the corresponding components of cost of revenue has also been revised in a manner that is consistent with the new presentation of revenue described above. For informational and comparability purposes, we have recast our previously reported consolidated statements of comprehensive income to provide historical information on a basis consistent with the new reporting format of revenue and cost of revenue. The reclassification of revenue and cost of revenue within the consolidated statements of comprehensive income has no impact on previously reported net income or earnings per share and no impact on the previously reported consolidated balance sheets, statements of stockholders' equity, and statements of cash flow. Certain prior period amounts have been reclassified to conform to current year presentation. References to amounts in the consolidated financial statement sections are in thousands, except shares and per share data, unless otherwise specified. Out-of-Period Adjustment. In the quarter ended March 31, 2016 , we recorded an out-of-period adjustment of $1,396 to increase software license and hardware revenue. Approximately $467 of the adjustment originated in periods prior to the beginning of fiscal 2016 and $929 of the adjustment originated in the quarterly interim periods comprising the nine months ended December 31, 2015. We believe that these adjustments were not material to any current, prior interim, or annual periods that were affected.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venue Recognition . We generate revenue from sales of licensing rights and subscriptions to our software products, hardware and third party software products, support and maintenance services, revenue cycle management and related services ("RCM"), electronic data interchange and data services (“EDI”), and professional services, such as implementation, training, and consulting performed for clients who use our products. We generally recognize revenue provided that persuasive evidence of an arrangement exists, fees are considered fixed or determinable, delivery of the product or service has occurred, and collection is considered probable. Revenue from the delivered elements (generally software licenses) are generally recognized upon physical or electronic delivery. In certain transactions where collection is not considered probable, the revenue is deferred until collection occurs.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We assess whether fees are considered fixed or determinable at the inception of the arrangement and negotiated fees generally are based on a specific volume of products to be delivered and not subject to change based on variable pricing mechanisms, such as the number of units copied or distributed or the expected number of users. A typical system sale may contain multiple elements, but most often includes software licenses, maintenance and support, implementation and training. Revenue on arrangements involving multiple elements is generally allocated to each element using the residual method when evidence of fair value only exists for the undelivered elements. The fair value of an element is based on vendor-specific objective evidence (“VSOE”), which is based on the price charged when the same element is sold separately. We generally establish VSOE for the related undelivered elements based on the bell-shaped curve method. VSOE is established on maintenance for our largest clients based on stated renewal rates only if the rate is determined to be substantive and falls within our customary pricing practices. VSOE calculations are updated and reviewed on a quarterly or annual basis, depending on the nature of the product or service. Under the residual method, we defer revenue related to the undelivered elements based on VSOE of fair value of each undelivered element and allocate the remainder of the contract price, net of all discounts, to the delivered elements. If VSOE of fair value of any undelivered element does not exist, all revenue is deferred until VSOE of fair value of the undelivered element is established or the element has been delivered. Revenue related to arrangements that include hosting services is recognized in accordance to the revenue recognition criteria described above only if the client has the contractual right to take possession of the software at any time without incurring a significant penalty, and it is feasible for the client to either host the software on its own equipment or through another third party. Otherwise, the arrangement is accounted for as a service contract in which the entire arrangement is deferred and recognized over the period that the hosting services are being provided. From time to time, we offer future purchase discounts on our products and services as part of our arrangements. Such discounts that are incremental to the range of discounts reflected in the pricing of the other elements of the arrangement, that are incremental to the range of discounts typically given in comparable transactions, and that are significant, are assessed as an additional element of the arrangement. Revenue deferred related to future purchase options are not recognized until either the client exercises the discount offer or the offer expires. Revenue from professional services, including implementation, training, and consulting services, are generally recognized as the corresponding services are performed. Revenue from software related subscription services and support and maintenance revenue are recognized ratably over the contractual service period. Revenue from EDI and data services and other transaction processing services are recognized at the time the services are provided to clients. Revenue from RCM and related services is derived from services fees for ongoing billing, collections, and other related services, and are generally calculated as a percentage of total client collections. We recognize RCM and related services revenue at the time collections are made by the client as the services fees are not fixed or determinable until such time. We record revenue net of sales tax obligation in the consolidated statements of comprehensive income. Cash and Cash Equivalents. Cash and cash equivalents generally consist of cash, money market funds and short-term U.S. Treasury securities with maturities of 90 days or less at the time of purchase. We had cash deposits held at U.S. banks and financial institutions at March 31, 2016 of which $26,017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Any money market funds in which we hold a portion of our excess cash invest in only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Marketable Securities . Marketable securities are classified as available-for-sale and are recorded at fair value, based on quoted market rates when observable or valuation analysis when appropriate. Unrealized gains and losses, are included in shareholders’ equity. Realized gains and losses on investments are included in other income (expense). Accounts Receivable Reserves. We maintain reserves for potential sales returns and uncollectible accounts receivable. In aggregate, such reserves reduce our gross accounts receivable to estimated net realizable value.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the rate of historical returns by revenue type in relation to the corresponding gross revenu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i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 Inventory. Inventory consists of hardware for specific client orders and spare parts and are valued at lower of cost (first-in, first-out) and net realizable value. Our provision for inventory obsolescence reduces our inventory to net realizable value.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l Computer equipment 3-5 years l Furniture and fixtures 3-7 years l Leasehold improvements lesser of lease term or estimated useful life of asset Capitalized Software Costs. Software development costs, consisting primarily of employee salaries and benefits, incurred in the research and development of new software products and enhancements to existing software products for external sale are expensed as incurred, and reported as net research and development costs in the consolidated statements of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We perform ongoing assessments of the net realizable value of such capitalized software costs. If a determination is made that capitalized amounts are not recoverable based on the projected undiscounted cash flows to be generated from the applicable software, any excess unamortized capitalized software costs are written off. In addition to the assessment of net realizable value, we routinely review the remaining estimated lives of our capitalized software costs and record adjustments, if deemed necessary.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 as a 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to seven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 For the year ended March 31, 2016 , we determined that our previously capitalized software costs related to our NextGen Now development project was not recoverable and recorded a $32,238 non-cash impairment charge. Refer to Note 8 for additional information.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the probability of achieving certain business, strategic, or financial milestones and our projection of expected results, as needed. Unanticipated events or circumstances may occur which could affect the accuracy of our fair value estimates, including assumptions regarding industry economic factors and business strategies. Any adjustments to fair value subsequent to the measurement period are reflected in the consolidated statements of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Based on our assessment, we have determined that there was no impairment to our goodwill as of June 30, 2015.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s ended March 31, 2016 and March 31, 2015 , we did not identify any events or circumstances that would require an interim goodwill impairment test. 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7 months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We determined that there was no impairment to our intangible assets as of March 31, 2016 and March 31, 2015 . Long-Lived Assets. We asses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long-lived assets to fair value, which is determined by discounting estimated future cash flows. In addition to the impairment assessment, we routinely review the remaining estimated lives of our long-lived assets and record adjustments, if deemed necessary. 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s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 Advertising Costs. Advertising costs are expensed as incurred. We do not have any direct-response advertising. Advertising costs, which include trade shows and conventions, were approximately $7,890 , $7,079 and $5,600 for the years ended March 31, 2016 , 2015 and 2014 , respectively, and were included in selling, general and administrative expenses in the accompanying consolidated statements of comprehensive income. Earnings per Share. We provide a dual presentation of “basic” and “diluted” earnings per share (“EPS”). Shares below are in thousands. Fiscal Year Ended March 31, 2016 2015 2014 Earnings per share — Basic: Net income $ 5,657 $ 27,332 $ 15,680 Weighted-average shares outstanding — Basic 60,635 60,259 59,918 Net income per common share — Basic $ 0.09 $ 0.45 $ 0.26 Earnings per share — Diluted: Net income $ 5,657 $ 27,332 $ 15,680 Weighted-average shares outstanding 60,635 60,259 59,918 Effect of potentially dilutive securities 598 590 216 Weighted-average shares outstanding — Diluted 61,233 60,849 60,134 Net income per common share — Diluted $ 0.09 $ 0.45 $ 0.26 The computation of diluted net income per share does not include 1,926 , 1,656 and 1,355 options for the years ended March 31, 2016 , 2015 and 2014 , respectively, because their inclusion would have an anti-dilutive effect on net income per share. Share-Based Compensation. We estimate the fair value of stock options on the date of grant using the Black Scholes option-pricing model based on required inputs, including expected term, volatility, risk-free rate, and expected dividend yield. Expected term is estimated based upon the historical exercise behavior and represents the period of time that options granted are expected to be outstanding and therefore the proportion of awards that is expected to vest. Volatility is estimated by using the weighted-average historical volatility of our common stock, which approximates expected volatility. The risk-free rate is the implied yield available on the U.S. Treasury zero-coupon issues with remaining terms equal to the expected term. The expected dividend yield is the average dividend rate during a period equal to the expected term of the option. The fair value vest is recognized ratably as expense over the requisite service period in our consolidated statements of comprehensive income. Share-based compensation is adjusted on a monthly basis for changes to estimated forfeitures based on a review of historical forfeiture activity. To the extent that actual forfeitures differ, or are expected to differ, from the estimate, share-based compensation expense is adjusted accordingly. The effect of the forfeiture adjustments for years ended March 31, 2016 , 2015 and 2014 was not significant. Share-based compensation expense associated with restricted performance shares with market conditions under our executive compensations plans is based on the grant date fair value measured at the underlying closing share price on the date of grant using a Monte Carlo-based valuation model. See Note 13 for additional details regarding our share-based awards. The following table shows total share-based compensation expense included in the consolidated statements of comprehensive income for years ended March 31, 2016 , 2015 and 2014 : Fiscal Year Ended March 31, 2016 2015 2014 Costs and expenses: Cost of revenue $ 404 $ 373 $ 348 Research and development costs 318 396 323 Selling, general and administrative 2,573 2,703 1,819 Total share-based compensation 3,295 3,472 2,490 Income tax benefit (1,018 ) (1,054 ) (794 ) Decrease in net income $ 2,277 $ 2,418 $ 1,696 Recent Accounting Standards. Recent accounting pronouncements implemented during the current year or requiring implementation in future periods are discussed below or in the notes, where applicable. In March 2016, the FASB issued Accounting Standards Update No. 2016-09, " Compensation - Stock Compensation (Topic 718): Improvements to Employee Share-Based Payment Accounting "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are currently in the process of evaluating the potential impact of adoption of this updated authoritative guidance on our consolidated financial statements. In February 2016, the FASB issued Accounting Standards Update No. 2016-02, “ Leases (Topic 842) ” (“ASU 2016-02”), which i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ASU 2016-02 is effective for us in the first quarter of fiscal 2019. We are currently in the process of evaluating the potential impact of adoption of this updated authoritative guidance on our consolidated financial statements. In November 2015, the FASB issued Accounting Standards Update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elected to early adopt this standard in the fourth quarter of fiscal 2016 on a retrospective basis. Prior periods have been retrospectively adjusted. The retrospective adoption of ASU 2015-17 resulted in the reclassification of our consolidated balance sheet as of March 31, 2015 , for presentation purposes only, in which $24,080 of current deferred tax assets were reclassed to noncurrent deferred tax asse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 The adoption of this new standard did not have material impact on our consolidated financial statements. In July 2015, the FASB issued Accounting Standards Update No. 2015-11, Simplifying the Measurement of Inventory ("ASU 2015-11") , which replaces the concept of subsequently measuring inventory at 'lower of cost or market' with that of 'lower of cost and net realizable value'. The guidance only applies to inventories for which cost is determined by methods other than last-in first-out (LIFO) and the retail inventory method (RIM). ASU 2015-11 is effective for fiscal years beginning after December 15, 2016 and interim periods within those fiscal years. Early adoption is permitted. This guidance is effective for us for fiscal year ending March 31, 2018. We do not expect the adoption of this new standard to have a material impact on our consolidated financial statements. In April 2015, the FASB issued Accounting Standards Update No. 2015-05, Customer’s Accounting for Fees Paid in a Cloud Arrangement ("ASU 2015-05") ,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do not e</t>
  </si>
  <si>
    <t>Cash and Cash Equivalents</t>
  </si>
  <si>
    <t>Cash and Cash Equivalents, at Carrying Value [Abstract]</t>
  </si>
  <si>
    <t>Cash and Cash Equivalents At March 31, 2016 and March 31, 2015 , we had cash and cash equivalents of $27,176 and $118,993 , respectively. Cash and cash equivalents consist of cash, money market funds and short-term U.S. Treasury securities with original maturities of less than 90 days.</t>
  </si>
  <si>
    <t>Fair Value Measurements</t>
  </si>
  <si>
    <t>Fair Value Disclosures [Abstract]</t>
  </si>
  <si>
    <t>Fair Value Measurements The following tables set forth by level within the fair value hierarchy the Company's financial assets and liabilities that were accounted for at fair value on a recurring basis at March 31, 2016 and March 31, 2015 : Balance at March 31, 2016 Quoted Prices in Active Markets for Identical Assets (Level 1) Significant Other Observable Inputs (Level 2) Unobservable Inputs (Level 3) ASSETS Cash and cash equivalents (1) $ 27,176 $ 27,176 $ — $ — Restricted cash and cash equivalents 5,320 5,320 — — Marketable securities (2) 9,297 9,297 — — $ 41,793 $ 41,793 $ — $ — LIABILITIES Contingent consideration related to acquisitions $ 23,843 — $ — $ 23,843 $ 23,843 $ — $ — $ 23,843 Balance at March 31, 2015 Quoted Prices in Active Markets for Identical Assets (Level 1) Significant Other Observable Inputs (Level 2) Unobservable Inputs (Level 3) ASSETS Cash and cash equivalents (1) $ 118,993 $ 118,993 $ — $ — Restricted cash and cash equivalents 2,419 2,419 — — Marketable securities (2) 11,592 11,592 — — $ 133,004 $ 133,004 $ — $ — LIABILITIES Contingent consideration related to acquisitions $ 16,155 $ — $ — $ 16,155 $ 16,155 $ — $ — $ 16,155 ____________________ (1) Cash equivalents consist of money market funds. (2) Marketable securities consist of money market instruments and fixed-income securities, including certificates of deposit, corporate bonds and notes, and municipal securities. Our contingent consideration liabilities relates primarily to the acquisitions of Mirth and HealthFusion. We assess the fair value of contingent consideration liabilities on a recurring basis and any adjustments to fair value subsequent to the measurement period are reflected in the consolidated statements of comprehensive income. Key assumptions include discount rates and probability-adjusted achievement estimates of certain revenue and strategic targets that are not observable in the market. The categorization of the framework used to measure fair value of the contingent consideration liability is considered Level 3 due to the subjective nature of the unobservable inputs used. The following table presents activity in the Company's financial assets and liabilities measured at fair value using significant unobservable inputs (Level 3), as of March 31, 2016 : Total Liabilities Balance at March 31, 2014 $ 14,913 Earnout payments (695 ) Fair value adjustments, net 1,937 Balance at March 31, 2015 $ 16,155 Acquisitions (Note 5) 16,700 Settlement of share-based contingent consideration (9,273 ) Fair value adjustments, net 261 Balance at March 31, 2016 $ 23,843 During the year ended March 31, 2016 , we issued shares of common stock to settle $9,273 in contingent consideration liabilities related to Mirth. We also recorded net fair value adjustments to contingent consideration liabilities of $261 , consisting of $1,961 in fair value adjustments related to Mirth, offset by a $1,700 decrease in fair value related to HealthFusion.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year ended March 31, 2016 , we recorded a $58 adjustment to Gennius goodwill based on additional information that became available during the measurement period about certain liabilities that had existed as of the acquisition date, and recorded additional goodwill and intangible assets in connection with the acquisition of HealthFusion (see Note 5).</t>
  </si>
  <si>
    <t>Business Combinations</t>
  </si>
  <si>
    <t>Business Combinations [Abstract]</t>
  </si>
  <si>
    <t>Business Combinations and Disposals Acquisition of HealthFusion On January 4, 2016, we completed our acquisition of HealthFusion Holdings, Inc. ("HealthFusion") pursuant to the Agreement and Plan of Merger (the “Merger Agreement"), dated October 30, 2015. HealthFusion provides Web-based, cloud computing software for physicians, medical billing service providers, and hospitals. Its flagship product, MediTouch, is a fully-integrated, cloud-based software suite consisting of clearinghouse, practice management, electronic health records, and patient portals with rich functionality to enable mobility, workflow automation, and advanced reporting and analytics aimed primarily at small-to-mid-size physician practices. The acquisition of HealthFusion is part of our strategy to expand its client base and cloud-based solution capabilities in the ambulatory market. Over time, we plan to expand the HealthFusion platform to satisfy the needs of practices of increasing size and complexity. The preliminary purchase price totaled $183,049 , which includes preliminary working capital and other customary adjustments and the fair value of contingent consideration related to an additional $25,000 of cash in the form of an earnout, subject to HealthFusion achieving certain revenue targets through December 31, 2016. The initial estimated fair value of contingent consideration of $16,700 was estimated using a Monte Carlo-based valuation model that considered, among other assumptions and inputs, our estimate of projected HealthFusion revenues. The acquisition was initially funded by a draw against the revolving credit agreement (see Note 9), a portion of which was subsequently repaid from existing cash on hand. We accounted for the HealthFusion acquisition as a purchase business combination using the acquisition method of accounting. The preliminary purchase price was allocated to the tangible and intangible assets acquired and liabilities assumed based on their preliminary estimated fair values as of the acquisition date. The preliminary fair values of acquired assets and liabilities assumed represent management’s estimate of fair value and are subject to change if additional information, such as changes to deferred taxes and/or working capital, becomes available. We expect to finalize the purchase price allocation as soon as practicable within the measurement period, but not later than one year following the acquisition date. The preliminary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he preliminary amount of goodwill represents the excess of the preliminary purchase price over the preliminary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HealthFusion was determined as the excess of the preliminary purchase price over the net acquisition date fair values of the acquired assets and the liabilities assumed, and is not deductible for tax purposes. HealthFusion operates under the NextGen Division. We incurred $3,217 in acquisition-related transaction costs, which are included in selling, general, and administrative expense on our consolidated statements of comprehensive income for the year ended March 31, 2016 . The total preliminary purchase price for the HealthFusion acquisition is summarized as follows: Initial purchase price $ 165,000 Contingent consideration 16,700 Preliminary working capital and other adjustments 1,349 Total preliminary purchase price $ 183,049 January 4, 2016 Preliminary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12,027 ) Other liabilities (2,721 ) Total preliminary net tangible assets acquired and liabilities assumed (7,275 ) Preliminary fair value of identifiable intangible assets acquired: Software technology 42,500 Customer relationships 28,500 Trade name 4,000 Goodwill 115,324 Total preliminary identifiable intangible assets acquired 190,324 Total preliminary purchase price $ 183,049 Including the effect of certain acquisition-related fair value adjustments, amortization of acquired intangible assets, and interest expense associated with the revolving credit agreement, the acquisition of HealthFusion contributed revenues of $8,781 and estimated net loss of $1,149 to our consolidated results for the year ended March 31, 2016 . The following table presents unaudited supplemental pro forma consolidated revenue and net income as if the acquisition of HealthFusion had occurred on April 1, 2014 (the beginning of the comparable prior annual reporting period). Pro forma year ended March 31, 2016 (unaudited) Pro forma year ended March 31, 2015 (unaudited) Combined revenues 518,708 516,579 Combined net income 134 12,471 The pro forma revenue and net income were derived by combining our historical results with HealthFusion's historical results, after applying our accounting policies and making adjustments related to the amortization of acquired intangible assets and interest expense associated with the revolving credit agreement. Specifically, the pro forma combined net income for the year ended March 31, 2016 includes $14,900 of estimated amortization of acquired intangible assets and $3,600 of estimated interest expense. For the year ended March 31, 2015, the pro forma combined net income includes $15,800 of estimated amortization of acquired intangible assets, $8,300 of estimated acquisition-related fair value adjustments, and $5,200 of estimated interest expense. Acquisition-related transaction costs incurred prior to the acquisition date have been eliminated from pro forma combined net income and we also considered the estimated inconsequential tax effects of the acquisition for the purposes of preparing the unaudited supplemental pro forma information. Hospital Disposition On October 22, 2015, we closed an Asset Purchase Agreement (the “Purchase Agreement”) with Quadramed Affinity Corporation in which we sold and assigned substantially all assets and liabilities of the Hospital Solutions Division. We believe that the Hospital disposition will allow us to focus our efforts and resources on our core ambulatory business. The financial terms of the transaction and the amount of consideration received were not significant. Since the Hospital disposition did not and is not expected to have a major effect on our operations and financial results, separate discontinued operations reporting is not provided. We incurred a preliminary loss on the Hospital disposition of $1,366 in the year ended March 31, 2016 , which was recorded in our consolidated statements of comprehensive income as a component of selling, general and administrative expense. The loss was measured as the total consideration received and expected to be received less the lower of carrying value or fair value of the Hospital Solutions Division. Additionally, we incurred $387 in direct incremental costs of disposition and $335 in severance and other employee-related costs in connection with the Hospital disposition during the year ended March 31, 2016 , which were recorded in our consolidated statements of comprehensive income as a component of selling, general and administrative expense. Pursuant to the Purchase Agreement, the initial purchase price is subject to certain purchase price adjustments for changes in Net Tangible Assets (as defined in the Purchase Agreement) and future collections of the assigned accounts receivable through July 2016. Accordingly, the preliminary loss on the Hospital disposition may change. Acquisition of Gennius On March 11, 2015, the Company acquired Gennius, a leading provider of healthcare data analytics. The Gennius purchase price totaled $2,345 . We accounted for the Gennius acquisition as a purchase business combination. The purchase price was allocated to the tangible and intangible assets acquired and liabilities assumed based on their estimated fair values as of the acquisition date. The fair values of acquired assets and liabilities assumed represent management’s estimate of fair value.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Goodwill arising from the acquisition of Gennius was determined as the excess of the purchase price over the net acquisition date fair values of the acquired assets and the liabilities assumed, and is not deductible for tax purposes. The Gennius goodwill represents the expected future synergies resulting from the integration of the Gennius healthcare data analytics technology, which will enhance our current enterprise analytics competencies and broaden our business intelligence capabilities for addressing new value-based care requirements. Gennius operates under the NextGen Division. During the year ended March 31, 2016 , we recorded a $58 adjustment to goodwill based on additional information that became available during the measurement period about certain liabilities that had existed as of the acquisition date. The following table summarizes the purchase price allocation for the Gennius acquisition: March 11, 2015 Fair value of the net tangible assets acquired and liabilities assumed: Other assets $ 4 Deferred revenues (37 ) Other liabilities (131 ) Total net tangible assets acquired and liabilities assumed (164 ) Fair value of identifiable intangible assets acquired: Software technology 1,800 Goodwill 709 Total identifiable intangible assets acquired 2,509 Total purchase price $ 2,345 The actual results to date and pro forma effects of the Gennius acquisition would not have been material to our results of operations and are therefore not presented.</t>
  </si>
  <si>
    <t>Goodwill and Intangible Assets Disclosure [Abstract]</t>
  </si>
  <si>
    <t>Goodwill We do not amortize goodwill as it has been determined to have an indefinite useful life. Goodwill by reporting unit consists of the following: March 31, 2015 March 31, 2016 NextGen Division $ 33,992 $ 149,258 RCM Services Division 32,290 32,290 QSI Dental Division (1) 7,289 7,289 Total goodwill $ 73,571 $ 188,837 _______________________ (1) QSI Dental Division goodwill is presented on a basis consistent with that of our management reporting structures. However, for the purposes of assessing goodwill for impairment annually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t>
  </si>
  <si>
    <t>Intangible Assets In connection with the HealthFusion acquisition, we recorded $75,000 of intangible assets related to customer relationships, trade names and software technology (see Note 5 for additional information). We are amortizing the HealthFusion customer relationships over 10 years and trade names and software technology over 5 years. The weighted average amortization period for the total amount of intangible assets acquired is 6.9 years. In connection with the Gennius acquisition, we recorded $1,800 of intangible assets related to software technology (see Note 5 for additional information). We are amortizing the Gennius software technology over 10 years. The weighted average amortization period for the total amount of intangible assets acquired is 10 years . Our acquired intangible assets are summarized as follows: March 31, 2016 Customer Relationships Trade Name and Contracts Software Technology Total Gross carrying amount $ 50,550 $ 7,368 $ 67,810 $ 125,728 Accumulated amortization (19,618 ) (2,895 ) (11,540 ) (34,053 ) Net intangible assets $ 30,932 $ 4,473 $ 56,270 $ 91,675 March 31, 2015 Customer Relationships Trade Name and Contracts Software Technology Total Gross carrying amount $ 22,050 $ 3,368 $ 25,310 $ 50,728 Accumulated amortization (14,986 ) (2,159 ) (5,894 ) (23,039 ) Net intangible assets $ 7,064 $ 1,209 $ 19,416 $ 27,689 Amortization expense related to customer relationships and trade name and contracts recorded as operating expenses in the consolidated statements of comprehensive income was $5,368 , $3,709 and $4,671 for the years ended March 31, 2016 , 2015 and 2014 , respectively. Amortization expense related to software technology recorded as cost of revenue was $5,646 , $3,418 and $3,659 for the years ended March 31, 2016 , 2015 and 2014 , respectively. The following table represents the remaining estimated amortization of acquired intangible assets as of March 31, 2016 : For the year ended March 31, 2017 $ 22,462 2018 19,115 2019 16,703 2020 15,706 2021 10,974 2022 and beyond $ 6,715 Total $ 91,675</t>
  </si>
  <si>
    <t>Capitalized Software Costs</t>
  </si>
  <si>
    <t>Research and Development [Abstract]</t>
  </si>
  <si>
    <t>Capitalized Software Costs Our capitalized software development costs are summarized as follows: March 31, March 31, Gross carrying amount $ 96,699 $ 113,955 Accumulated amortization (83,449 ) (73,558 ) Net capitalized software costs $ 13,250 $ 40,397 Amortization expense related to capitalized software costs recorded as cost of revenue in the consolidated statements of comprehensive income was $9,891 , $12,817 and $12,338 for the years ended March 31, 2016 , 2015 and 2014 , respectively. During the year ended March 31, 2016 , we recorded a non-cash impairment charge of $32,238 that is reflected within the impairment of assets caption in our consolidated statements of comprehensive income. The impairment relates to our previously capitalized investment in the NextGen Now development project, which we deemed to have zero net realizable value. The impairment charge did not result in, nor is it expected to result in, any cash expenditures. The impairment charge follows our assessment of the NextGen Now development project and the MediTouch platform that we obtained through our recent acquisition of HealthFusion. We have determined that the MediTouch platform offers the most efficient path to providing a high-quality, robust, cloud-based solution for ambulatory care. Accordingly, we have decided to cease further investment in NextGen Now and immediately discontinue all efforts to use or repurpose the NextGen Now platform. The following table represents the remaining estimated amortization of capitalized software costs as of March 31, 2016 . The estimated amortization is comprised of (i) amortization of released products and (ii) the expected amortization for products that are not yet available for sale based on their estimated economic lives and projected general release dates. For the year ended March 31, 2017 $ 7,200 2018 2,900 2019 2,200 2020 950 Total $ 13,250</t>
  </si>
  <si>
    <t>Line of Credit</t>
  </si>
  <si>
    <t>Debt Disclosure [Abstract]</t>
  </si>
  <si>
    <t>Line of Credit On January 4, 2016, we entered into a $250,000 revolving credit agreement (“Credit Agreement”) with JP Morgan Chase Bank, N.A., as administrative agent, U.S. Bank National Association, as syndication agent, and certain other lenders. The credit agreement is secured by substantially all of our existing and future property and material domestic subsidiaries. The Credit Agreement provides a subfacility of up to $10,000 for letters of credit and a subfacility of up to $10,000 for swing-line loans. The Credit Agreement matures on January 4, 2021 and the full balance of the revolving loans and all other obligations under the agreement must be paid at that time. The revolving loans under the Credit Agreement bear interest at our option of either, (a) a base rate based on the highest of (i) the rate of interest per annum publicly announced from time to time by JPMorgan Chase Bank, N.A., as its prime rate, (ii) the greater of (A) the federal funds effective rate and (B) the overnight bank funding rate (as determined by the Federal Reserve Bank of New York) plus 0.50% and (iii) the one-month British Bankers Association London Interbank Offered Rate ("LIBOR") plus 1.00%) plus an applicable margin based on our leverage ratio from time to time, ranging from 0.50% to 1.50%, or (b) a LIBOR-based rate (subject to a floor of 0.00%) plus an applicable margin based on our leverage ratio from time to time, ranging from 1.50% to 2.50%. We will also pay a commitment fee of between 0.25% and 0.45%, payable quarterly in arrears, on the average daily unused amount of the revolving facility based on our leverage ratio from time to time. The revolving loans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subordinated indebtedness and amendments to subordinated indebtedness documents and sale and leaseback transactions. The Credit Agreement also requires us to maintain (1) a maximum leverage ratio of (a) 3.00 to 1.00 for any such fiscal quarter ending on or prior to September 30, 2016, (b) 2.75 to 1.00 for any such fiscal quarter ending after September 30, 2016 and on or prior to September 30, 2017 and (c) 2.50 to 1.00 for any such fiscal quarter ending after September 30, 2017; and (2) a minimum fixed charge coverage ratio of 3.00 to 1.00 at the end of each fiscal quarter through the term of the loan. The revolving loans under the Credit Agreement will be available for letters of credit, working capital and general corporate purposes. As of March 31, 2016 , we had $105,000 in outstanding loans and $145,000 of unused credit under the Credit Agreement. Total interest expense incurred during the year ended March 31, 2016 was $969 . The interest rate as of March 31, 2016 was approximately 2.4% and the weighted average interest rate for the year ended March 31, 2016 was approximately 3.2% . Debt Issuance Costs Debt issuance costs and other related fees paid to legal advisors and third parties in connection with securing the Credit Agreement totaled $5,382 . The deferred debt issuance costs are reported as a component of other assets on the consolidated balance sheet and are being amortized to interest expense over the term of the Credit Agreement. Total amortization of deferred debt issuance costs for the year ended March 31, 2016 was $258 .</t>
  </si>
  <si>
    <t>Composition of Certain Financial Statement Captions</t>
  </si>
  <si>
    <t>Composition of Certain Financial Statement Captions Accounts receivable include amounts invoiced but not yet rendered at each period end. Undelivered products and services are included as a component of the deferred revenue balance on the accompanying consolidated balance sheets. March 31, March 31, Accounts receivable, gross $ 104,467 $ 119,807 Sales return reserve (7,541 ) (8,835 ) Allowance for doubtful accounts (2,902 ) (3,303 ) Accounts receivable, net $ 94,024 $ 107,669 Inventory is summarized as follows: March 31, March 31, Computer systems and components $ 555 $ 622 Prepaid expenses and other current assets are summarized as follows: March 31, March 31, Prepaid expenses $ 11,804 $ 9,941 Other current assets 3,106 1,594 Prepaid expenses and other current assets $ 14,910 $ 11,535 Equipment and improvements are summarized as follows: March 31, March 31, Computer equipment $ 32,213 $ 35,672 Internal-use software 10,201 6,996 Furniture and fixtures 9,799 10,408 Leasehold improvements 13,408 9,767 65,621 62,843 Accumulated depreciation and amortization (39,831 ) (42,036 ) Equipment and improvements, net $ 25,790 $ 20,807 Other assets are summarized as follows: March 31, March 31, Cash surrender value of life insurance policies $ 7,155 $ 6,004 Deferred debt issuance costs, net 5,124 — Deposits 4,951 3,365 Other deferred costs 1,819 2,514 Other assets $ 19,049 $ 11,883 The current portion of deferred revenues are summarized as follows: March 31, March 31, Professional services $ 23,128 $ 30,340 Software license, hardware and other 14,913 17,638 Support and maintenance 11,902 15,077 Software related subscription services 7,992 3,288 Deferred revenue, current $ 57,935 $ 66,343 Accrued compensation and related benefits are summarized as follows: March 31, March 31, Payroll, bonus and commission $ 9,683 $ 13,505 Vacation 8,987 10,546 Accrued compensation and related benefits $ 18,670 $ 24,051 Other current and non-current liabilities are summarized as follows: March 31, March 31, Contingent consideration and other liabilities related to acquisitions $ 24,153 $ 9,124 Care services liabilities 5,339 2,381 Customer credit balances and deposits 4,123 4,760 Accrued consulting 3,650 2,603 Accrued EDI expense 2,382 2,322 Accrued royalties 2,341 2,063 Self insurance reserve 1,862 2,290 Accrued legal expense 864 3,527 Other accrued expenses 5,524 4,854 Other current liabilities $ 50,238 $ 33,924 Contingent consideration and other liabilities related to acquisitions $ — $ 7,581 Deferred rent 6,577 3,122 Uncertain tax position and related liabilities 4,084 4,095 Other noncurrent liabilities $ 10,661 $ 14,798</t>
  </si>
  <si>
    <t>Income Tax</t>
  </si>
  <si>
    <t>Income Tax Disclosure [Abstract]</t>
  </si>
  <si>
    <t>Income Tax The provision for income taxes consists of the following components: Fiscal Year Ended March 31, 2016 2015 2014 Current: Federal taxes $ (9,338 ) $ 18,055 $ 8,673 State taxes (403 ) 1,887 2,380 Foreign taxes 374 262 252 Total current taxes (9,367 ) 20,204 11,305 Deferred: Federal taxes $ 10,474 $ (9,804 ) $ (2,894 ) State taxes (100 ) (1,771 ) (897 ) Foreign taxes (344 ) (297 ) (193 ) Total deferred taxes 10,030 (11,872 ) (3,984 ) Provision for income taxes $ 663 $ 8,332 $ 7,321 T he provision for income taxes differs from the amount computed at the federal statutory rate as follows: Fiscal Year Ended March 31, 2016 2015 2014 Current: Federal income tax statutory rate 35.0 % 35.0 % 35.0 % Increase (decrease) resulting from: State income taxes, net of Federal benefit (5.2 ) 2.0 4.2 Research and development tax credits (23.4 ) (4.4 ) (5.3 ) Qualified production activities income deduction — (5.4 ) (4.9 ) Impairment of goodwill — — 5.7 Stock option deduction 3.7 0.6 0.7 Other non-recurring adjustments for State taxes — (1.8 ) — Meals and entertainment 3.7 0.8 1.2 Acquisition expenses (3.6 ) — (0.3 ) Foreign rate differential (10.2 ) (1.6 ) (1.5 ) Net operating loss carryback 9.1 — — Other 1.4 (1.8 ) (3.0 ) Effective income tax rate 10.5 % 23.4 % 31.8 % The net deferred tax assets and liabilities in the accompanying consolidated balance sheets consist of the following: March 31, March 31, Deferred tax assets: Net operating losses $ 17,920 $ 512 Deferred revenue 10,682 11,970 Accrued compensation and benefits 5,868 7,744 Allowance for doubtful accounts 4,176 4,944 Research and development credit 3,611 1,988 Compensatory stock option expense 2,664 2,852 Deferred compensation 2,586 2,342 State income taxes 445 (730 ) Inventory valuation 68 56 Other — 3,561 Total deferred tax assets 48,020 35,239 Deferred tax liabilities: Accelerated depreciation $ (2,434 ) $ (756 ) Capitalized software (9,644 ) (8,728 ) Intangible assets (22,972 ) 7,603 Prepaid expense (1,249 ) (1,321 ) Other (972 ) — Total deferred tax liabilities (37,271 ) (3,202 ) Valuation allowance (2,551 ) (1,840 ) Deferred tax assets, net $ 8,198 $ 30,197 The deferred tax assets and liabilities have been shown net in the accompanying consolidated balance sheets as noncurrent. As of March 31, 2016 and March 31, 2015 , we had federal net operating loss (“NOL”) carryforwards of $45,202 and $1,464 , respectively. The federal NOL carryforwards were inherited in connection with our acquisition of HealthFusion in January 2016 and Gennius in March 2015. The NOL related to the HealthFusion acquisition was estimated based on available information as of March 31, 2016 and may change based upon the filing of the final tax returns for HealthFusion. The NOL carryforwards expire in various amounts starting in 2029 for both federal and state tax purposes. As of March 31, 2016 , we had state NOL carryforwards of approximately $30,430 , of which $18,695 was related to our expected current year taxable NOL and the remainder was related to the HealthFusion acquisition state NOL tax attribute. We had no state NOL carryfowards as of March 31, 2015 . The utilization of the federal NOL carryforwards is subject to limitations under the rules regarding changes in stock ownership as determined by the Internal Revenue Code. As of March 31, 2016 and March 31, 2015 , the research and development tax credit carryforward available to offset future federal and state taxes was $3,611 and $1,988 respectively. The credits expire in various amounts starting in 2019. We expect to receive the full benefit of the deferred tax assets recorded with the exception of certain state credits and state NOL carryforwards for which we have recorded a valuation allowance. Uncertain tax positions A reconciliation of the beginning and ending amount of unrecognized tax benefits, which is recorded within other noncurrent liabilities in our consolidated balance sheet, is as follows: Balance at March 31, 2014 $ 875 Additions for current/prior year tax positions 3,106 Reductions for prior year tax positions (218 ) Balance at March 31, 2015 $ 3,763 Additions for prior year tax positions 235 Reductions for prior year tax positions (43 ) Balance at March 31, 2016 $ 3,955 During the year ended March 31, 2016 , we recorded additional liabilities of $235 mostly related to various state tax planning benefits recorded in the current year for prior year tax positions. The total amount of unrecognized tax benefit that, if recognized, would decrease the income tax provision is $3,955 . Our practice is to recognize interest related to income tax matters as interest expense in the consolidated statements of comprehensive income. We had approximately $129 and $332 of accrued interest related to income tax matters as of March 31, 2016 and 2015 , respectively. We recognized $57 and $309 of interest related to income tax matters in the consolidated statements of comprehensive income in the years ended March 31, 2016 and 2015 , respectively, and an insignificant amount in the year ended March 31, 2014. No penalties related to income tax matters were accrued or recognized in our consolidated financial statements for all periods presented. We are no longer subject to U.S. federal income tax examinations for tax years before 2012. With a few exceptions, we are no longer subject to state or local income tax examinations for tax years before 2011. We do not anticipate that total unrecognized tax benefits will significantly change due to the settlement of audits or the expiration of statute of limitations within the next twelve months .</t>
  </si>
  <si>
    <t>Employee Benefit Plans</t>
  </si>
  <si>
    <t>Pension and Other Postretirement Benefit Expense [Abstract]</t>
  </si>
  <si>
    <t>Employee Benefit Plans We provide a 401(k) plan to substantially all of our employees. Participating employees may defer up to the IRS limit per year based on the IRC. The annual contribution is determined by a formula set by our Board of Directors and may include matching and/or discretionary contributions. The amount of the Company match is discretionary and subject to change. The retirement plans may be amended or discontinued at the discretion of the Board of Directors. Contributions of $1,063 , $949 and $820 were made by the Company to the 401(k) plan for the years ended March 31, 2016 , 2015 and 2014 , respectively.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6,357 and $5,750 at March 31, 2016 and 2015 ,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7,155 and $6,004 at March 31, 2016 and 2015 , respectively. The values of the life insurance policies and our related obligations are included on the accompanying consolidated balance sheets in long-term other assets and long-term deferred compensation, respectively. We made contributions of $120 , $86 and $62 to the Deferral Plan for the years ended March 31, 2016 , 2015 and 2014 , respectively.</t>
  </si>
  <si>
    <t>Share-Based Awards</t>
  </si>
  <si>
    <t>Disclosure of Compensation Related Costs, Share-based Payments [Abstract]</t>
  </si>
  <si>
    <t>Share-Based Awards Employee Stock Option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f Directors or a duly designated compensation committee, be granted certain share-based awards. In the case of option awards granted under the 2005 Plan, the exercise price of each option is determined based on the date of grant and expires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16 , there were 1,447,286 outstanding options and 25,613 outstanding shares of restricted stock, restricted stock units and performance based restricted stock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The 2015 Plan provides that our employees and directors may, at the discretion of the Board of Directors or a duly designated compensation committee, be granted certain share-based awards. In the case of option awards granted under the 2015 Plan, the exercise price of each option is determined based on the date of grant and expire no later than 10 years from the date of grant. Awards granted pursuant to the 2015 Plan are subject to the vesting schedule or performance metrics set forth in the agreements pursuant to which they are granted. Upon a change of control of our Company, as such term is defined in the 2015 Plan, awards under the 2015 Plan will fully vest under certain circumstances. As of March 31, 2016 , there were 1,000,000 outstanding options, 165,634 outstanding shares of restricted stock awards and 10,624,005 shares available for future grant under the 2015 Plan. A summary of stock option transactions during the years ended March 31, 2016 , 2015 and 2014 is as follows: Number of Shares Weighted- Average Exercise Price per Share Weighted- Average Remaining Contractual Life (years) Aggregate Intrinsic Value (in thousands) Outstanding, March 31, 2013 1,159,183 $ 30.54 Granted 469,000 18.78 Exercised (111,272 ) 19.78 $ 264 Forfeited/Canceled (146,810 ) 30.28 Outstanding, March 31, 2014 1,370,101 $ 15.97 Granted 469,650 — Forfeited/Canceled (203,575 ) Outstanding, March 31, 2015 1,636,176 $ 24.82 5.5 Granted 1,414,000 15.51 7.6 Exercised (800 ) 15.99 6.2 $ 1 Forfeited/Canceled (572,090 ) 24.65 4.6 Expired (30,000 ) 22.81 Outstanding, March 31, 2016 2,447,286 $ 19.55 6.3 $ 574 Vested and expected to vest, March 31, 2016 2,223,978 $ 19.83 6.2 $ 505 Exercisable, March 31, 2016 587,536 $ 28.21 3.9 $ — The Company utilizes the Black-Scholes valuation model for estimating the fair value of stock options and related share-based compensation with the following assumptions: Year Ended Year Ended Year Ended March 31, 2016 March 31, 2015 March 31, 2014 Expected term 3.8 - 3.9 years 4.8 years 4.9 years Expected volatility 38.3% - 41.1% 36.1% - 36.6% 43.4% - 43.7% Expected dividends 0.0% - 5.3% 4.3% - 4.4% 3.1% - 3.9% Risk-free rate 1.1% - 1.6% 1.6% - 1.7% 1.0% - 1.5% The weighted-average grant date fair value of stock options granted during the years ended March 31, 2016 , 2015 and 2014 was $4.44 , $3.50 and $5.20 per share, respectively. During the years ended March 31, 2016 , 2015 and 2014 , a total of 1,414,000 , 469,650 and 469,000 options, respectively, were granted under the 2005 and 2015 Plans at an exercise price equal to the market price of the Company’s common stock on the date of grant. A summary of stock options granted during the years ended March 31, 2016 , 2015 and 2014 is as follows: Option Grant Date Number of Shares Exercise Price Vesting Terms (1) Expires March 1, 2016 450,000 $ 15.60 Four years March 1, 2024 February 1, 2016 200,000 $ 14.20 Four years February 1, 2024 January 4, 2016 200,000 $ 16.85 (2) January 4, 2024 August 17, 2015 150,000 $ 12.80 (3) August 17, 2023 May 22, 2015 414,000 $ 16.64 Five years May 22, 2023 Fiscal year 2016 option grants 1,414,000 March 11, 2015 10,000 $ 15.84 Five years March 11, 2023 September 2, 2014 20,000 $ 15.63 Five years September 2, 2022 June 3, 2014 439,650 $ 15.99 Five years June 3, 2022 Fiscal year 2015 option grants 469,650 August 15, 2013 85,000 $ 20.85 Five years August 15, 2021 July 30, 2013 28,000 $ 22.59 Five years July 30, 2021 May 29, 2013 356,000 $ 17.95 Five years May 29, 2021 Fiscal year 2014 option grants 469,000 ____________________ (1) Options vest in equal annual installments on each grant anniversary date commencing one year following the date of grant. (2) 100,000 options fully vest on March 31, 2017 and the remaining 100,000 options vest on March 31, 2018. (3) Option vests in five equal annual installments beginning on July 1, 2016. Employee Share Purchase Plan On August 11, 2014, the Company’s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 -month holding period. Employees are limited to purchasing no more than 1,500 shares on any single purchase date and no more than $25,000 in total fair market value of shares during any one calendar year. As of March 31, 2016 , the Company has issued 114,620 shares under the Purchase Plan and 3,885,380 shares are available for future issuance. Share-based compensation expense recorded for the employee share purchase plan was $291 for the year ended March 31, 2016 and $116 for the year ended March 31, 2015 . Performance-Based Awards On May 14, 2015, the Compensation Committee approved our fiscal year 2016 Executive Compensation Program (the "Program") for our named executive officers for fiscal year 2016; on May 20, 2015, the Compensation Committee approved the Program for our former Interim Chief Financial Officer; on June 3, 2015, the Compensation Committee approved the Program for our new Chief Executive Officer (effective July 1, 2015); on January 27, 2016, the Compensation Committee approved the Program for our new Chief Technology Officer (effective February 1, 2016); and on February 12, 2016, the Compensation Committee approved the Program for our new Chief Financial Officer (effective March 1, 2016). Under the incentive portion of the Program, the executive officers are eligible to receive cash bonuses based on meeting certain target increases in revenue and non-GAAP earnings per share for fiscal year 2016 and certain equity incentive awards, including a potential award of up to an aggregate of 320,000 restricted performance shares of our common stock vesting over a three year period based on the achievement of target average daily share prices for the thirty calendar day period ending April 30th of each of the subsequent three fiscal years. In addition, under the Program, a target pool of up to 400,000 options is available for new hires, promotions, and for certain high-performing, non-executive employees based on achievement in performance targets. Share-based compensation expense associated with the restricted performance shares with market conditions under the Program is based on the grant date fair value measured at the underlying closing share price on the date of grant using a Monte Carlo-based valuation model. Share-based compensation expense associated with the target pool of options under our equity incentive programs are initially based on the number of options expected to vest after assessing the probability that the performance criteria will be met. Cumulative adjustments are recorded quarterly to reflect subsequent changes in the estimated outcome of performance-related conditions. We utilize the Black-Scholes option valuation model with the assumptions in the table below to calculate the share-based compensation expense related to the options. Year Ended Year Ended Year Ended Expected life 3.8 - 4.0 years 4.8 years 4.9 years Expected volatility 37.7% - 40.8% 35.9% - 36.5% 36.9% - 43.5% Expected dividends 0.0% - 5.5% 4.3% - 5.0% 3.2% - 4.1% Risk-free rate 1.0% - 1.6% 1.4% - 1.8% 1.4% - 1.8% Share-based compensation expense recorded for these performance-based awards was $383 , $463 and $0 for the years ended March 31, 2016 , 2015 and 2014 , respectively. Non-vested stock option award activity, including employee stock options and performance-based awards, during the years ended March 31, 2016 , 2015 and 2014 is summarized as follows: Non-Vested Number of Shares Weighted- Average Grant-Date Fair Value per Share Outstanding, March 31, 2013 804,340 $ 9.89 Granted 469,000 5.20 Vested (134,970 ) 9.30 Forfeited/Canceled (146,810 ) 9.33 Outstanding, March 31, 2014 991,560 $ 7.73 Granted 469,650 3.50 Vested (269,785 ) 8.24 Forfeited/Canceled (123,135 ) 6.57 Outstanding, March 31, 2015 1,068,290 $ 5.81 Granted 1,414,000 4.44 Vested (311,740 ) 5.44 Forfeited/Canceled (310,800 ) 5.45 Outstanding, March 31, 2016 1,859,750 $ 4.67 As of March 31, 2016 , $6,959 of total unrecognized compensation costs related to stock options is expected to be recognized over a weighted-average period of 4.0 years. This amount does not include the cost of new options that may be granted in future periods or any changes in the Company’s forfeiture percentage. The total fair value of options vested during the years ended March 31, 2016 , 2015 and 2014 was $1,697 , $2,224 and $1,255 , respectively. Director Awards On May 20, 2015, the Board of Directors approved our 2016 Director Compensation Program, pursuant to which each non-employee director is to be granted shares of restricted stock upon election or re-election to the Board of Directors. The shares of restricted stock were granted on August 17, 2015 following the shareholder approval and registration of our 2015 Equity Incentive Plan. The shares of restricted stock were issued according to the standard form of restricted stock award agreement and pursuant to our 2015 Equity Incentive Plan and carry a restriction requiring that the restricted stock vest in two equal installments over two consecutive years with the vesting dates being the next two meeting dates of our annual shareholders’ meeting following election or re-election to the Board of Directors. The Company recorded compensation expense related to restricted stock of approximately $940 , $877 and $629 for the years ended March 31, 2016 , 2015 and 2014 , respectively. Restricted stock activity for the years ended March 31, 2016 , 2015 and 2014 is summarized as follows: Number of Shares Weighted- Average Grant-Date Fair Value per Share Outstanding, March 31, 2013 30,385 $ 27.09 Granted 57,324 20.75 Vested (16,302 ) 30.64 Canceled (6,836 ) 22.59 Outstanding, March 31, 2014 64,571 $ 20.74 Granted 48,414 15.77 Vested (34,780 ) 21.33 Outstanding, March 31, 2015 78,205 17.94 Granted 165,634 14.06 Vested (51,092 ) 20.14 Canceled (1,500 ) 17.95 Outstanding, March 31, 2016 191,247 $ 14.44 The we ighted-average grant date fair value for the restricted stock was estimated using the market price of the common stock on the date of grant. The fair value of the restricted stock is amortized on a straight-line basis over the vesting period. As of March 31, 2016 , $2,122 of total unrecognized compensation costs related to restricted stock is expected to be recognized over a weighted-average period of 1.9 years. This amount does not include the cost of new restricted stock that may be granted in future periods.</t>
  </si>
  <si>
    <t>Commitments, Guarantees and Contingencies</t>
  </si>
  <si>
    <t>Commitments and Contingencies Disclosure [Abstract]</t>
  </si>
  <si>
    <t>Commitments, Guarantees and Contingencies We lease facilities and offices under irrevocable operating lease agreements expiring at various dates with rent escalation clauses. Rent expense related to these leases is recognized on a straight-line basis over the lease terms. Rent expense for the years ended March 31, 2016 , 2015 and 2014 was $7,309 , $7,416 and $7,604 , respectively. The following table summarizes our significant contractual obligations at March 31, 2016 and the effect that such obligations are expected to have on our liquidity and cash in future periods: For the year ended March 31, Contractual Obligations Total 2017 2018 2019 2020 2021 2022 and beyond Operating lease obligations $ 70,414 $ 8,773 $ 9,863 $ 8,903 $ 7,936 $ 7,909 $ 27,030 Line of credit obligations (1) 105,000 — — — — 105,000 — Contingent consideration and other acquisition related liabilities (excluding share-based payments) (2) 15,700 15,700 — — — — — Total $ 191,114 $ 23,973 $ 10,363 $ 8,903 $ 7,936 $ 112,909 $ 27,030 _______________________ (1) As noted above, we entered into a $250.0 million revolving credit agreement in January 2016, which had $105 million in outstanding loans as of March 31, 2016 . The revolving credit agreement matures on January 4, 2021 and the full balance of the revolving loans and all other obligations under the agreement must be paid at that time. Refer Note 9 for additional details. (2) In connection with the acquisition of HealthFusion, additional contingent consideration up to $25.0 million in the form of a cash earnout may be paid in our fourth quarter of fiscal 2017, subject to HealthFusion achieving certain revenue targets through December 31, 2016. The fair value of the contingent consideration liability as of March 31, 2016 was $15.0 million , and is included in the table above. The deferred compensation liability as of March 31, 2016 was $6,357 , which is not included in the table above as the timing of future benefit payments to employees is not readily determinable. The uncertain tax position liability as of March 31, 2016 was $3,955 , which is not included in the table above as the timing of expected payments is not readily determinable.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es not expect to incur significant warranty costs in the future. Therefore, no accrual has been made for potential costs associated with these warranties.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the rate of historical returns by revenue type in relation to the corresponding gross revenues and recognize revenue, net of an allowance for sales returns. If we are unable to estimate the returns, revenue recognition may be delayed until the rights of return period lapses, provided also, that all other criteria for revenue recognition have been met. 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we have already tested and confirmed to consistently meet using our existing software without any modifications or enhancements. To date, we have not incurred any costs associated with this guarantee and do not expect to incur significant costs in the future. Therefore, no accrual has been made for potential costs associated with this guarantee. Our standard sales agreements contain an indemnification provision pursuant to which it shall indemnify, hold harmless, and reimburse the indemnified party for losses suffered or incurred by the indemnified party in connection with any U.S. patent, any copyright or other intellectual property infringement claim by any third party with respect to its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the plaintiff, alleging that the plaintiff breached fiduciary duties owed to our Company, Mr. Razin and Mr. Plochocki. On June 26, 2015, we filed a motion for summary judgment, which the court granted on September 16, 2015, dismissing all claims against us. On September 23, 2015, the plaintiff filed an application for reconsideration of the Court's summary judgment order, which the court denied. On October 28, 2015, the plaintiff filed a motion for summary judgment, seeking to dismiss our cross-complaint, which the court denied on March 3, 2016. On May 9, 2016, the plaintiff filed a motion for summary adjudication, seeking to again dismiss our cross-complaint. The hearing for the motion is set for July 28, 2016. We believe that plaintiff’s claims are without merit and continues to defend against them vigorously. At this time, we are unable to estimate the amount of liability, if any, related to this claim. Federal Securities Class Action On November 19, 2013, a putative class action complaint was filed on behalf of the shareholders of our Company other than the defendants against our Company and certain our officers and directors in the United States District Court for the Central District of California by a shareholder of our Company. After the court appointed lead plaintiffs and lead counsel for this action, and recaptioned the action In re Quality Systems, Inc. Securities Litigation, No. 8L13-cv-01818-CJC(JPRx), lead plaintiffs filed an amended complaint on April 7, 2014. The amended complaint, which is substantially similar to the litigation described above under the caption “Hussein Litigation,” generally alleges that statements made to our shareholders regarding our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We filed a motion to dismiss the amended complaint on June 20, 2014, which the court granted on October 20, 2014, dismissing the complaint with prejudice. Plaintiffs filed a motion for reconsideration of the Court's order, which the court denied on January 5, 2015. On January 30, 2015, Plaintiffs filed a notice of appeal to the United States Court of Appeals for the Ninth Circuit, captioned In re Quality Systems, Inc. Securities Litigation, No. 15-55173. Plaintiffs filed their opening brief and we answered. Oral argument is not yet scheduled. We believe that plaintiff’s claims are without merit and continues to defend against them vigorously. At this time, we are unable to estimate the amount of liability, if any, related to this claim. Shareholder Derivative Litigation On January 24, 2014, a complaint was filed against our Company and certain of our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our Company. The complaint arises from the same allegations described above under the captions “Hussein Litigation” and “Federal Securities Class Action” and generally alleges breach of fiduciary duties, abuse of control and gross mismanagement by our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until the United States Court of Appeals for the Ninth Circuit issues a ruling on the pending appeal described above under the caption “Federal Securities Class Action.” We believe that plaintiff’s claims are without merit and intends to defend against them vigorously. At this time, we are unable to estimate the amount of liability, if any, related to this claim.</t>
  </si>
  <si>
    <t>Operating Segment Information</t>
  </si>
  <si>
    <t>Segment Reporting [Abstract]</t>
  </si>
  <si>
    <t>Operating Segment Information As of March 31, 2016 , we have three reportable segments that are evaluated regularly by our chief decision making group (consisting of our Chief Executive Officer) in deciding how to allocate resources and in assessing performance. Hospital Solutions Division operating segment data for the year end March 31, 2016 are reflected through the October 22, 2015 date of its disposition. Operating segment data is as follows: Fiscal Year Ended March 31, 2016 2015 2014 Revenue: NextGen Division $ 375,801 $ 373,765 $ 341,120 RCM Services Division 89,831 80,005 68,093 QSI Dental Division 19,376 18,451 19,840 Hospital Solutions Division 7,469 18,004 15,614 Consolidated revenue $ 492,477 $ 490,225 $ 444,667 Operating income: NextGen Division $ 182,508 $ 182,320 $ 162,948 RCM Services Division 17,639 13,919 11,719 QSI Dental Division 6,101 5,161 6,183 Hospital Solutions Division (927 ) (1,339 ) (7,237 ) Corporate and unallocated (197,959 ) (164,105 ) (150,525 ) Consolidated operating income $ 7,362 $ 35,956 $ 23,088 Assets by segment are not tracked or used by our chief decision making group to allocate resources or to assess performance, and thus not included in the table above. The major components of the corporate and unallocated amounts are summarized in the table below: Fiscal Year Ended March 31, 2016 2015 2014 Research and development costs, net $ 65,661 $ 69,240 $ 41,524 Amortization of capitalized software costs 9,891 12,817 12,338 Marketing expense 13,490 11,913 10,123 Loss on disposition of Hospital Solutions Division 1,366 — — Impairment of assets 32,238 — 25,971 Other corporate and overhead costs 75,313 70,135 60,569 Total corporate and unallocated $ 197,959 $ 164,105 $ 150,525 The amounts classified as corporate and unallocated consist primarily of corporate general and administrative costs, non-recurring acquisition and transaction-related costs, recurring post-acquisition amortization of certain acquired intangible assets and amortization of capitalized software costs, as well as costs of other centrally managed overhead and shared-services functions, including accounting and finance, human resources, marketing, legal, and research and development, that are not controlled by segment level leadership. Although the segments may derive direct benefits as a result of such costs, our chief decision making group evaluates performance based upon stand-alone segment operating income, which excludes these corporate and unallocated amounts. Effective April 1, 2015, as part of our ongoing efforts to refine the measurement of our segment data to better reflect an organizational structure whereby certain expenses managed by functional area leadership are no longer classified within the operating segments but rather as a component of corporate and unallocated, we no longer classify certain costs within the information services and credit granting and collections functional areas, such as bad debt expense and other information services related general and administrative costs, within the operating segments. Such classification is consistent with the disaggregated financial information used by our chief decision making group. We have retroactively reclassified the prior years' operating income in the table above to present all segment information on a comparable basis.</t>
  </si>
  <si>
    <t>Subsequent Events</t>
  </si>
  <si>
    <t>Subsequent Events [Abstract]</t>
  </si>
  <si>
    <t>Subsequent Events On April 22, 2016, our Board of Directors approved management’s recommendations for a corporate reorganization plan. Under the reorganization plan, we expect to reduce our domestic headcount by approximately 150 employees, or approximately six percent of our U.S.-based workforce.</t>
  </si>
  <si>
    <t>Selected Quarterly Operating Results</t>
  </si>
  <si>
    <t>Selected Quarterly Operating Results [Abstract]</t>
  </si>
  <si>
    <t>Selected Quarterly Operating Results The following table presents quarterly unaudited consolidated financial information for the eight quarters preceding March 31, 2016 . Such information is presented on the same basis as the annual information presented in the accompanying consolidated financial statements. In management’s opinion, this information reflects all adjustments that are necessary for a fair statement of the results for these periods. Quarter Ended (Unaudited) 6/30/2014 9/30/2014 12/31/2014 3/31/2015 6/30/2015 9/30/2015 12/31/2015 3/31/2016 Revenues: Software license and hardware $ 19,761 $ 19,316 $ 21,428 $ 21,144 $ 16,189 $ 19,687 $ 16,150 $ 18,497 Software related subscription services 9,715 9,687 11,864 13,326 12,246 12,437 11,705 19,015 Total software, hardware and related 29,476 29,003 33,292 34,470 28,435 32,124 27,855 37,512 Support and maintenance 40,805 42,135 43,045 43,234 43,713 42,176 39,519 39,792 Revenue cycle management and related services 16,693 17,432 20,392 19,720 20,243 20,793 21,594 20,376 Electronic data interchange and data services 18,319 18,906 19,051 20,082 20,189 20,581 20,643 20,930 Professional services 12,601 13,043 7,644 10,882 9,584 9,695 7,421 9,302 Total revenues 117,894 120,519 123,424 128,388 122,164 125,369 117,032 127,912 Cost of revenue: Software license and hardware 7,556 7,475 7,295 6,477 7,041 6,578 6,530 7,357 Software related subscription services 4,451 5,384 5,194 5,643 5,958 5,963 5,533 9,168 Total software, hardware and related 12,007 12,859 12,489 12,120 12,999 12,541 12,063 16,525 Support and maintenance 6,914 6,785 7,365 7,802 7,943 8,394 7,537 7,455 Revenue cycle management and related services 12,706 13,202 14,246 14,252 14,512 14,680 14,381 14,018 Electronic data interchange and data services 11,999 12,015 11,956 12,274 12,326 12,539 12,437 12,851 Professional services 12,564 11,912 8,304 9,393 8,197 8,444 7,367 8,406 Total cost of revenue 56,190 56,773 54,360 55,841 55,977 56,598 53,785 59,255 Gross profit 61,704 63,746 69,064 72,547 66,187 68,771 63,247 68,657 Operating expenses: Selling, general and administrative (1) 36,730 38,681 41,482 41,279 39,171 37,396 39,395 40,272 Research and development costs, net 16,236 16,898 18,468 17,638 17,085 17,981 14,518 16,077 Amortization of acquired intangible assets 983 908 904 898 897 898 897 2,675 Impairment of assets (2) — — — — — — — 32,238 Total operating expenses 53,949 56,487 60,854 59,815 57,153 56,275 54,810 91,262 Income (loss) from operations 7,755 7,259 8,210 12,732 9,034 12,496 8,437 (22,605 ) Interest income 54 70 (52 ) 40 302 44 55 27 Interest expense — (1 ) (30 ) (311 ) — (3 ) (6 ) (1,295 ) Other income (expense), net 9 (26 ) — (45 ) (50 ) (54 ) (43 ) (19 ) Income (loss) before provision for (benefit of) income taxes 7,818 7,302 8,128 12,416 9,286 12,483 8,443 (23,892 ) Provision for (benefit of) income taxes 2,655 2,552 1,452 1,673 2,924 4,168 1,141 (7,570 ) Net income (loss) $ 5,163 $ 4,750 $ 6,676 $ 10,743 $ 6,362 $ 8,315 $ 7,302 $ (16,322 ) Net income (loss) per share: Basic (3) $ 0.09 $ 0.08 $ 0.11 $ 0.18 $ 0.11 $ 0.14 $ 0.12 $ (0.27 ) Diluted (3) $ 0.08 $ 0.08 $ 0.11 $ 0.18 $ 0.10 $ 0.14 $ 0.12 $ (0.27 ) Weighted-average shares outstanding: Basic 60,230 60,247 60,272 60,288 60,312 60,461 60,867 60,899 Diluted 60,770 60,788 60,855 60,956 61,064 61,194 61,279 60,899 Dividends declared per common share $ 0.175 $ 0.175 $ 0.175 $ 0.175 $ 0.175 $ 0.175 $ 0.175 $ — ____________________ (1) Selling, general and administrative for the quarter ended 12/31/2015 includes the loss on the disposition of the Hospital Solutions Division (including direct incremental costs, severance, and other employee-related costs incurred in connection with the disposition). Refer to Note 5 for additional details. (2) Impairment of assets for the quarter ended 3/31/2016 relates to the impairment of our previously capitalized software costs of the NextGen Now development project. Refer to Note 8 for additional details. (3) Quarterly net income (loss) per share may not sum to annual net income (loss) per share due to rounding</t>
  </si>
  <si>
    <t>Valuation and Qualifying Accounts</t>
  </si>
  <si>
    <t>Valuation and Qualifying Accounts [Abstract]</t>
  </si>
  <si>
    <t>VALUATION AND QUALIFYING ACCOUNTS</t>
  </si>
  <si>
    <t>CHEDULE II — VALUATION AND QUALIFYING ACCOUNTS Sales Return Reserve (in thousands) For the year ended Balance at Beginning of Year Additions Charged Against Revenue Deductions Balance at End of Year March 31, 2016 $ 8,835 $ 6,737 $ (8,031 ) $ 7,541 March 31, 2015 $ 10,530 $ 8,038 $ (9,733 ) $ 8,835 March 31, 2014 $ 6,506 $ 17,966 $ (13,942 ) $ 10,530 Allowance for Doubtful Accounts (in thousands) For the year ended Balance at Beginning of Year Additions Charged to Costs and Expenses Deductions Balance at End of Year March 31, 2016 $ 3,303 $ 3,573 $ (3,974 ) $ 2,902 March 31, 2015 $ 6,295 $ 855 $ (3,847 ) $ 3,303 March 31, 2014 $ 11,823 $ 1,467 $ (6,995 ) $ 6,295 Valuation Allowance on Deferred Tax Assets (in thousands) For the year ended Balance at Beginning of Year Additions Charged to Costs and Expenses Acquisition-related Additions Deductions Balance at End of Year March 31, 2016 $ 1,840 $ 112 $ 599 $ — $ 2,551 March 31, 2015 $ 2,288 $ — $ — $ (448 ) $ 1,840 March 31, 2014 $ 2,003 $ 285 $ — $ — $ 2,288</t>
  </si>
  <si>
    <t>Summary of Significant Accounting Policies (Policies)</t>
  </si>
  <si>
    <t>Principles of Consolidation</t>
  </si>
  <si>
    <t>Principles of Consolidation. The consolidated financial statements include the accounts of Quality Systems, Inc. and its wholly-owned subsidiaries (collectively, the “Company”). All intercompany balances and transactions have been eliminated. HealthFusion is included in the accompanying consolidated financial statements from the date of acquisition. Hospital Solutions Division is included in the accompanying consolidated financial statements through the date of disposition. See Note 5 for additional details.</t>
  </si>
  <si>
    <t>Business Segments</t>
  </si>
  <si>
    <t>Business Segments. The Company has prepared operating segment information based on the manner in which management disaggregates the Company’s operations for making internal operating decisions. See Note 15.</t>
  </si>
  <si>
    <t>Basis of Presentation</t>
  </si>
  <si>
    <t xml:space="preserve">Basis of Presentation. Beginning in the first quarter of fiscal 2016, we presented certain components of revenue within the consolidated statements of comprehensive income in a format intended to group like-kind products and services and disaggregate the other services category of revenue, which has continued to comprise a larger percentage of total revenue. More specifically, the primary changes to the presentation of revenue included: • Revenue from software-as-a-service (SaaS), hosting services, and other software related subscriptions are now aggregated into a new software related subscription services category of revenue. Previously, revenue from software related subscriptions services was reported within the other services category of revenue. • Revenue from annual software licenses that was also previously reported within the other services category of revenue is now reported within the software license and hardware category of revenue. • Revenue from all other services, including implementation, training, and consulting, are now aggregated into a single professional services category of revenue that excludes software related subscription services and annual software licenses, as noted above. Each of the corresponding components of cost of revenue has also been revised in a manner that is consistent with the new presentation of revenue described above. For informational and comparability purposes, we have recast our previously reported consolidated statements of comprehensive income to provide historical information on a basis consistent with the new reporting format of revenue and cost of revenue. The reclassification of revenue and cost of revenue within the consolidated statements of comprehensive income has no impact on previously reported net income or earnings per share and no impact on the previously reported consolidated balance sheets, statements of stockholders' equity, and statements of cash flow. Certain prior period amounts have been reclassified to conform to current year presentation. References to amounts in the consolidated financial statement sections are in thousands, except shares and per share data, unless otherwise specified. </t>
  </si>
  <si>
    <t>Revenue Recognition</t>
  </si>
  <si>
    <t xml:space="preserve">Revenue Recognition . We generate revenue from sales of licensing rights and subscriptions to our software products, hardware and third party software products, support and maintenance services, revenue cycle management and related services ("RCM"), electronic data interchange and data services (“EDI”), and professional services, such as implementation, training, and consulting performed for clients who use our products. We generally recognize revenue provided that persuasive evidence of an arrangement exists, fees are considered fixed or determinable, delivery of the product or service has occurred, and collection is considered probable. Revenue from the delivered elements (generally software licenses) are generally recognized upon physical or electronic delivery. In certain transactions where collection is not considered probable, the revenue is deferred until collection occurs.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We assess whether fees are considered fixed or determinable at the inception of the arrangement and negotiated fees generally are based on a specific volume of products to be delivered and not subject to change based on variable pricing mechanisms, such as the number of units copied or distributed or the expected number of users. A typical system sale may contain multiple elements, but most often includes software licenses, maintenance and support, implementation and training. Revenue on arrangements involving multiple elements is generally allocated to each element using the residual method when evidence of fair value only exists for the undelivered elements. The fair value of an element is based on vendor-specific objective evidence (“VSOE”), which is based on the price charged when the same element is sold separately. We generally establish VSOE for the related undelivered elements based on the bell-shaped curve method. VSOE is established on maintenance for our largest clients based on stated renewal rates only if the rate is determined to be substantive and falls within our customary pricing practices. VSOE calculations are updated and reviewed on a quarterly or annual basis, depending on the nature of the product or service. Under the residual method, we defer revenue related to the undelivered elements based on VSOE of fair value of each undelivered element and allocate the remainder of the contract price, net of all discounts, to the delivered elements. If VSOE of fair value of any undelivered element does not exist, all revenue is deferred until VSOE of fair value of the undelivered element is established or the element has been delivered. Revenue related to arrangements that include hosting services is recognized in accordance to the revenue recognition criteria described above only if the client has the contractual right to take possession of the software at any time without incurring a significant penalty, and it is feasible for the client to either host the software on its own equipment or through another third party. Otherwise, the arrangement is accounted for as a service contract in which the entire arrangement is deferred and recognized over the period that the hosting services are being provided. From time to time, we offer future purchase discounts on our products and services as part of our arrangements. Such discounts that are incremental to the range of discounts reflected in the pricing of the other elements of the arrangement, that are incremental to the range of discounts typically given in comparable transactions, and that are significant, are assessed as an additional element of the arrangement. Revenue deferred related to future purchase options are not recognized until either the client exercises the discount offer or the offer expires. Revenue from professional services, including implementation, training, and consulting services, are generally recognized as the corresponding services are performed. Revenue from software related subscription services and support and maintenance revenue are recognized ratably over the contractual service period. Revenue from EDI and data services and other transaction processing services are recognized at the time the services are provided to clients. Revenue from RCM and related services is derived from services fees for ongoing billing, collections, and other related services, and are generally calculated as a percentage of total client collections. We recognize RCM and related services revenue at the time collections are made by the client as the services fees are not fixed or determinable until such time. </t>
  </si>
  <si>
    <t xml:space="preserve">Cash and Cash Equivalents. Cash and cash equivalents generally consist of cash, money market funds and short-term U.S. Treasury securities with maturities of 90 days or less at the time of purchase. We had cash deposits held at U.S. banks and financial institutions at March 31, 2016 of which $26,017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Any money market funds in which we hold a portion of our excess cash invest in only very high grade commercial and governmental instruments, and therefore bear low market risk. </t>
  </si>
  <si>
    <t>Restricted Cash</t>
  </si>
  <si>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si>
  <si>
    <t>Marketable Securities</t>
  </si>
  <si>
    <t>Marketable Securities . Marketable securities are classified as available-for-sale and are recorded at fair value, based on quoted market rates when observable or valuation analysis when appropriate. Unrealized gains and losses, are included in shareholders’ equity. Realized gains and losses on investments are included in other income (expense).</t>
  </si>
  <si>
    <t>Allowance for Doubtful Accounts</t>
  </si>
  <si>
    <t>. We maintain reserves for potential sales returns and uncollectible accounts receivable. In aggregate, such reserves reduce our gross accounts receivable to estimated net realizable value.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the rate of historical returns by revenue type in relation to the corresponding gross revenu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i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t>
  </si>
  <si>
    <t>Inventories</t>
  </si>
  <si>
    <t>Inventory. Inventory consists of hardware for specific client orders and spare parts and are valued at lower of cost (first-in, first-out) and net realizable value. Our provision for inventory obsolescence reduces our inventory to net realizable value.</t>
  </si>
  <si>
    <t>Equipment and Improvements</t>
  </si>
  <si>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l Computer equipment 3-5 years l Furniture and fixtures 3-7 years l Leasehold improvements lesser of lease term or estimated useful life of asset</t>
  </si>
  <si>
    <t>Software Development Costs</t>
  </si>
  <si>
    <t>. Software development costs, consisting primarily of employee salaries and benefits, incurred in the research and development of new software products and enhancements to existing software products for external sale are expensed as incurred, and reported as net research and development costs in the consolidated statements of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We perform ongoing assessments of the net realizable value of such capitalized software costs. If a determination is made that capitalized amounts are not recoverable based on the projected undiscounted cash flows to be generated from the applicable software, any excess unamortized capitalized software costs are written off. In addition to the assessment of net realizable value, we routinely review the remaining estimated lives of our capitalized software costs and record adjustments, if deemed necessary.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 as a 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to seven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 For the year ended March 31, 2016 , we determined that our previously capitalized software costs related to our NextGen Now development project was not recoverable and recorded a $32,238 non-cash impairment charge. Refer to Note 8 for additional information.</t>
  </si>
  <si>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the probability of achieving certain business, strategic, or financial milestones and our projection of expected results, as needed. Unanticipated events or circumstances may occur which could affect the accuracy of our fair value estimates, including assumptions regarding industry economic factors and business strategies. Any adjustments to fair value subsequent to the measurement period are reflected in the consolidated statements of comprehensive income.</t>
  </si>
  <si>
    <t xml:space="preserve">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Based on our assessment, we have determined that there was no impairment to our goodwill as of June 30, 2015. We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s ended March 31, 2016 and March 31, 2015 , we did not identify any events or circumstances that would require an interim goodwill impairment test. </t>
  </si>
  <si>
    <t>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7 months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We determined that there was no impairment to our intangible assets as of March 31, 2016</t>
  </si>
  <si>
    <t>Long-Lived Assets</t>
  </si>
  <si>
    <t>Long-Lived Assets. We assess the recoverability of long-lived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long-lived assets to fair value, which is determined by discounting estimated future cash flows. In addition to the impairment assessment, we routinely review the remaining estimated lives of our long-lived assets and record adjustments, if deemed necessary.</t>
  </si>
  <si>
    <t>Income Taxes</t>
  </si>
  <si>
    <t>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s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t>
  </si>
  <si>
    <t>Advertising Costs</t>
  </si>
  <si>
    <t>Advertising Costs. Advertising costs are expensed as incurred. We do not have any direct-response advertising. Advertising costs, which include trade shows and conventions, were approximately $7,890 , $7,079 and $5,600 for the years ended March 31, 2016 , 2015 and 2014 , respectively, and were included in selling, general and administrative expenses in the accompanying consolidated statements of comprehensive income.</t>
  </si>
  <si>
    <t>Earnings Per Share</t>
  </si>
  <si>
    <t>Earnings per Share. We provide a dual presentation of “basic” and “diluted” earnings per share (“EPS”). Shares below are in thousands. Fiscal Year Ended March 31, 2016 2015 2014 Earnings per share — Basic: Net income $ 5,657 $ 27,332 $ 15,680 Weighted-average shares outstanding — Basic 60,635 60,259 59,918 Net income per common share — Basic $ 0.09 $ 0.45 $ 0.26 Earnings per share — Diluted: Net income $ 5,657 $ 27,332 $ 15,680 Weighted-average shares outstanding 60,635 60,259 59,918 Effect of potentially dilutive securities 598 590 216 Weighted-average shares outstanding — Diluted 61,233 60,849 60,134 Net income per common share — Diluted $ 0.09 $ 0.45 $ 0.26 The computation of diluted net income per share does not include 1,926 , 1,656 and 1,355 options for the years ended March 31, 2016 , 2015 and 2014 , respectively, because their inclusion would have an anti-dilutive effect on net income per share.</t>
  </si>
  <si>
    <t>Share-Based Compensation</t>
  </si>
  <si>
    <t>Share-Based Compensation. We estimate the fair value of stock options on the date of grant using the Black Scholes option-pricing model based on required inputs, including expected term, volatility, risk-free rate, and expected dividend yield. Expected term is estimated based upon the historical exercise behavior and represents the period of time that options granted are expected to be outstanding and therefore the proportion of awards that is expected to vest. Volatility is estimated by using the weighted-average historical volatility of our common stock, which approximates expected volatility. The risk-free rate is the implied yield available on the U.S. Treasury zero-coupon issues with remaining terms equal to the expected term. The expected dividend yield is the average dividend rate during a period equal to the expected term of the option. The fair value vest is recognized ratably as expense over the requisite service period in our consolidated statements of comprehensive income. Share-based compensation is adjusted on a monthly basis for changes to estimated forfeitures based on a review of historical forfeiture activity. To the extent that actual forfeitures differ, or are expected to differ, from the estimate, share-based compensation expense is adjusted accordingly. The effect of the forfeiture adjustments for years ended March 31, 2016 , 2015 and 2014 was not significant. Share-based compensation expense associated with restricted performance shares with market conditions under our executive compensations plans is based on the grant date fair value measured at the underlying closing share price on the date of grant using a Monte Carlo-based valuation model. See Note 13 for additional details regarding our share-based awards.</t>
  </si>
  <si>
    <t>Use of Estimates</t>
  </si>
  <si>
    <t>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t>
  </si>
  <si>
    <t>New Accounting Standards</t>
  </si>
  <si>
    <t>Accounting Standards. Recent accounting pronouncements implemented during the current year or requiring implementation in future periods are discussed below or in the notes, where applicable. In March 2016, the FASB issued Accounting Standards Update No. 2016-09, " Compensation - Stock Compensation (Topic 718): Improvements to Employee Share-Based Payment Accounting " ("ASU 2016-09"). ASU 2016-09 simplifies the accounting for and reporting on share-based payment transactions, including the income tax consequences, classification of awards as either equity or liabilities, and classification on the statement of cash flows. ASU 2016-09 is effective for interim and annual reporting periods beginning after December 15, 2016, with early adoption permitted. The amendments in this update are to be applied differently upon adoption with certain amendments being applied prospectively, retrospectively and under a modified retrospective transition method. We are currently in the process of evaluating the potential impact of adoption of this updated authoritative guidance on our consolidated financial statements. In February 2016, the FASB issued Accounting Standards Update No. 2016-02, “ Leases (Topic 842) ” (“ASU 2016-02”), which is intended to improve financial reporting about leasing transactions. The new guidance will require entities that lease assets to recognize on their balance sheets the assets and liabilities for the rights and obligations created by those leases and to disclose key information about the leasing arrangements. ASU 2016-02 is effective for interim and annual periods beginning after December 15, 2018, with early adoption permitted. ASU 2016-02 is effective for us in the first quarter of fiscal 2019. We are currently in the process of evaluating the potential impact of adoption of this updated authoritative guidance on our consolidated financial statements. In November 2015, the FASB issued Accounting Standards Update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We elected to early adopt this standard in the fourth quarter of fiscal 2016 on a retrospective basis. Prior periods have been retrospectively adjusted. The retrospective adoption of ASU 2015-17 resulted in the reclassification of our consolidated balance sheet as of March 31, 2015 , for presentation purposes only, in which $24,080 of current deferred tax assets were reclassed to noncurrent deferred tax asse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 The adoption of this new standard did not have material impact on our consolidated financial statements. In July 2015, the FASB issued Accounting Standards Update No. 2015-11, Simplifying the Measurement of Inventory ("ASU 2015-11") , which replaces the concept of subsequently measuring inventory at 'lower of cost or market' with that of 'lower of cost and net realizable value'. The guidance only applies to inventories for which cost is determined by methods other than last-in first-out (LIFO) and the retail inventory method (RIM). ASU 2015-11 is effective for fiscal years beginning after December 15, 2016 and interim periods within those fiscal years. Early adoption is permitted. This guidance is effective for us for fiscal year ending March 31, 2018. We do not expect the adoption of this new standard to have a material impact on our consolidated financial statements. In April 2015, the FASB issued Accounting Standards Update No. 2015-05, Customer’s Accounting for Fees Paid in a Cloud Arrangement ("ASU 2015-05") , which requires a customer to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We do not expect the adoption of this new standard to have a material impact on our consolidated financial statements. In April 2015, the FASB issued Accounting Standards Update No. 2015-03, Simplifying the Presentation of Debt Issuance Costs ( "ASU 2015-03" ), which requires debt issuance costs to be presented as a deduction from the corresponding debt liability, which is consistent with the presentation of debt discounts or premiums. Given that ASU 2015-03 did not provide direct, authoritative guidance related to accounting for debt issuance costs associated with line-of-credit arrangements, the FASB issued Accounting Standards Update No. 2015-15, Presentation and Subsequent Measurement of Debt Issuance Costs Associated with Line-of-Credit Arrangements ( "ASU 2015-15" ) in August 2015. ASU 2015-15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should be applied retrospectively and is effective for fiscal years beginning after December 15, 2015 and interim periods within those fiscal years. Early adoption is permitted. We elected to early adopt this standard in the fourth quarter of fiscal 2016 and have recorded debt issuance costs related to our revolving credit agreement within other assets on the consolidated balance sheet as of March 31, 2016. In August 2014, the FASB issued Accounting Standards Update No. 2014-15, Disclosure of Uncertainties about an Entity’s Ability to Continue as a Going Concern ( "ASU 2014-15" ), which incorporates and expands upon certain principles that currently exist in U.S. auditing standards.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ASU 2014-15 is effective for annual reporting periods ending after December 15, 2016, and all annual and interim periods thereafter. Early adoption is permitted. ASU 2014-15 is effective for us for fiscal year ending March 31, 2017. We do not expect the adoption of this new standard to have a material impact on our consolidated financial statements. In May 2014, the FASB, along with the International Accounting Standards Board, issued Accounting Standards Update No. 2014-09, Revenue from Contracts with Customers ("ASU 2014-09") , which supersedes the revenue recognition requirements in ASC 605, Revenue Recognition .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7, including interim periods within that reporting period, based on the July 2015 decision and issuance of Accounting Standards Update No. 2015-14, Deferral of Effective Date ("ASU 2015-14") by the FASB to delay the effective date by one year. Companies are permitted to adopt this new guidance following either a full retrospective or modified retrospective approach. ASU 2014-09 is effective for us in the first quarter of fiscal 2019. We are currently in the process of evaluating the potential impact of implementation of this updated authoritative guidance on our consolidated financial statements. We do not believe that any other recently issued, but not yet effective accounting standards, if adopted, would have a material impact on our consolidated financial statements.</t>
  </si>
  <si>
    <t>Summary of Significant Accounting Policies (Tables)</t>
  </si>
  <si>
    <t>Weighted-average shares outstanding for basic and diluted net income per share</t>
  </si>
  <si>
    <t>We provide a dual presentation of “basic” and “diluted” earnings per share (“EPS”). Shares below are in thousands. Fiscal Year Ended March 31, 2016 2015 2014 Earnings per share — Basic: Net income $ 5,657 $ 27,332 $ 15,680 Weighted-average shares outstanding — Basic 60,635 60,259 59,918 Net income per common share — Basic $ 0.09 $ 0.45 $ 0.26 Earnings per share — Diluted: Net income $ 5,657 $ 27,332 $ 15,680 Weighted-average shares outstanding 60,635 60,259 59,918 Effect of potentially dilutive securities 598 590 216 Weighted-average shares outstanding — Diluted 61,233 60,849 60,134 Net income per common share — Diluted $ 0.09 $ 0.45 $ 0.26</t>
  </si>
  <si>
    <t>Stock-based compensation expense</t>
  </si>
  <si>
    <t>The following table shows total share-based compensation expense included in the consolidated statements of comprehensive income for years ended March 31, 2016 , 2015 and 2014 : Fiscal Year Ended March 31, 2016 2015 2014 Costs and expenses: Cost of revenue $ 404 $ 373 $ 348 Research and development costs 318 396 323 Selling, general and administrative 2,573 2,703 1,819 Total share-based compensation 3,295 3,472 2,490 Income tax benefit (1,018 ) (1,054 ) (794 ) Decrease in net income $ 2,277 $ 2,418 $ 1,696</t>
  </si>
  <si>
    <t>Fair Value Measurements (Tables)</t>
  </si>
  <si>
    <t>Fair value of assets and liabilities on a recurring basis</t>
  </si>
  <si>
    <t>The following tables set forth by level within the fair value hierarchy the Company's financial assets and liabilities that were accounted for at fair value on a recurring basis at March 31, 2016 and March 31, 2015 : Balance at March 31, 2016 Quoted Prices in Active Markets for Identical Assets (Level 1) Significant Other Observable Inputs (Level 2) Unobservable Inputs (Level 3) ASSETS Cash and cash equivalents (1) $ 27,176 $ 27,176 $ — $ — Restricted cash and cash equivalents 5,320 5,320 — — Marketable securities (2) 9,297 9,297 — — $ 41,793 $ 41,793 $ — $ — LIABILITIES Contingent consideration related to acquisitions $ 23,843 — $ — $ 23,843 $ 23,843 $ — $ — $ 23,843 Balance at March 31, 2015 Quoted Prices in Active Markets for Identical Assets (Level 1) Significant Other Observable Inputs (Level 2) Unobservable Inputs (Level 3) ASSETS Cash and cash equivalents (1) $ 118,993 $ 118,993 $ — $ — Restricted cash and cash equivalents 2,419 2,419 — — Marketable securities (2) 11,592 11,592 — — $ 133,004 $ 133,004 $ — $ — LIABILITIES Contingent consideration related to acquisitions $ 16,155 $ — $ — $ 16,155 $ 16,155 $ — $ — $ 16,155 ____________________ (1) Cash equivalents consist of money market funds. (2) Marketable securities consist of money market instruments and fixed-income securities, including certificates of deposit, corporate bonds and notes, and municipal securities.</t>
  </si>
  <si>
    <t>Company's assets and liabilities measured at fair value using significant unobservable inputs (Level 3)</t>
  </si>
  <si>
    <t>The following table presents activity in the Company's financial assets and liabilities measured at fair value using significant unobservable inputs (Level 3), as of March 31, 2016 : Total Liabilities Balance at March 31, 2014 $ 14,913 Earnout payments (695 ) Fair value adjustments, net 1,937 Balance at March 31, 2015 $ 16,155 Acquisitions (Note 5) 16,700 Settlement of share-based contingent consideration (9,273 ) Fair value adjustments, net 261 Balance at March 31, 2016 $ 23,843</t>
  </si>
  <si>
    <t>Business Combinations (Tables)</t>
  </si>
  <si>
    <t>Purchase price details</t>
  </si>
  <si>
    <t>Initial purchase price $ 165,000 Contingent consideration 16,700 Preliminary working capital and other adjustments 1,349 Total preliminary purchase price $ 183,049</t>
  </si>
  <si>
    <t>Purchase price allocation</t>
  </si>
  <si>
    <t>The following table summarizes the purchase price allocation for the Gennius acquisition: March 11, 2015 Fair value of the net tangible assets acquired and liabilities assumed: Other assets $ 4 Deferred revenues (37 ) Other liabilities (131 ) Total net tangible assets acquired and liabilities assumed (164 ) Fair value of identifiable intangible assets acquired: Software technology 1,800 Goodwill 709 Total identifiable intangible assets acquired 2,509 Total purchase price $ 2,345 January 4, 2016 Preliminary fair value of the net tangible assets acquired and liabilities assumed: Acquired cash and cash equivalents $ 2,225 Accounts receivable, net 1,514 Prepaid expenses and other current assets 4,645 Equipment and improvements, net 767 Capitalized software costs, net 307 Other assets 700 Accounts payable (1,085 ) Accrued compensation and related benefits (533 ) Deferred revenue (1,067 ) Deferred income taxes, net (12,027 ) Other liabilities (2,721 ) Total preliminary net tangible assets acquired and liabilities assumed (7,275 ) Preliminary fair value of identifiable intangible assets acquired: Software technology 42,500 Customer relationships 28,500 Trade name 4,000 Goodwill 115,324 Total preliminary identifiable intangible assets acquired 190,324 Total preliminary purchase price $ 183,049</t>
  </si>
  <si>
    <t>Pro forma information</t>
  </si>
  <si>
    <t>The following table presents unaudited supplemental pro forma consolidated revenue and net income as if the acquisition of HealthFusion had occurred on April 1, 2014 (the beginning of the comparable prior annual reporting period). Pro forma year ended March 31, 2016 (unaudited) Pro forma year ended March 31, 2015 (unaudited) Combined revenues 518,708 516,579 Combined net income 134 12,471</t>
  </si>
  <si>
    <t>Goodwill (Tables)</t>
  </si>
  <si>
    <t>Summary of Goodwill</t>
  </si>
  <si>
    <t>We do not amortize goodwill as it has been determined to have an indefinite useful life. Goodwill by reporting unit consists of the following: March 31, 2015 March 31, 2016 NextGen Division $ 33,992 $ 149,258 RCM Services Division 32,290 32,290 QSI Dental Division (1) 7,289 7,289 Total goodwill $ 73,571 $ 188,837 _______________________ (1) QSI Dental Division goodwill is presented on a basis consistent with that of our management reporting structures. However, for the purposes of assessing goodwill for impairment annually and as otherwise may be required, the QSI Dental Division goodwill is allocated to the reporting units that derive cash flows from the products associated with the acquired goodwill. For all periods presented in this report, the allocation resulted in substantially all of the QSI Dental Division goodwill being ascribed to the NextGen Division.</t>
  </si>
  <si>
    <t>Intangible Assets (Tables)</t>
  </si>
  <si>
    <t>Intangible assets, other than capitalized software development costs</t>
  </si>
  <si>
    <t xml:space="preserve"> March 31, 2016 Customer Relationships Trade Name and Contracts Software Technology Total Gross carrying amount $ 50,550 $ 7,368 $ 67,810 $ 125,728 Accumulated amortization (19,618 ) (2,895 ) (11,540 ) (34,053 ) Net intangible assets $ 30,932 $ 4,473 $ 56,270 $ 91,675 March 31, 2015 Customer Relationships Trade Name and Contracts Software Technology Total Gross carrying amount $ 22,050 $ 3,368 $ 25,310 $ 50,728 Accumulated amortization (14,986 ) (2,159 ) (5,894 ) (23,039 ) Net intangible assets $ 7,064 $ 1,209 $ 19,416 $ 27,689</t>
  </si>
  <si>
    <t>Estimated amortization of intangible assets with determinable lives</t>
  </si>
  <si>
    <t>For the year ended March 31, 2017 $ 22,462 2018 19,115 2019 16,703 2020 15,706 2021 10,974 2022 and beyond $ 6,715 Total $ 91,675</t>
  </si>
  <si>
    <t>Capitalized Software Costs (Tables)</t>
  </si>
  <si>
    <t>Capitalized software development costs</t>
  </si>
  <si>
    <t xml:space="preserve"> March 31, March 31, Gross carrying amount $ 96,699 $ 113,955 Accumulated amortization (83,449 ) (73,558 ) Net capitalized software costs $ 13,250 $ 40,397</t>
  </si>
  <si>
    <t>Estimated amortization of capitalized software costs</t>
  </si>
  <si>
    <t>For the year ended March 31, 2017 $ 7,200 2018 2,900 2019 2,200 2020 950 Total $ 13,250</t>
  </si>
  <si>
    <t>Composition of Certain Financial Statement Captions (Tables)</t>
  </si>
  <si>
    <t>Summary of accounts receivable</t>
  </si>
  <si>
    <t xml:space="preserve"> March 31, March 31, Accounts receivable, gross $ 104,467 $ 119,807 Sales return reserve (7,541 ) (8,835 ) Allowance for doubtful accounts (2,902 ) (3,303 ) Accounts receivable, net $ 94,024 $ 107,669</t>
  </si>
  <si>
    <t>Summary of inventories</t>
  </si>
  <si>
    <t xml:space="preserve"> March 31, March 31, Computer systems and components $ 555 $ 622</t>
  </si>
  <si>
    <t>Summary of prepaid expenses and other current assets</t>
  </si>
  <si>
    <t xml:space="preserve"> March 31, March 31, Prepaid expenses $ 11,804 $ 9,941 Other current assets 3,106 1,594 Prepaid expenses and other current assets $ 14,910 $ 11,535</t>
  </si>
  <si>
    <t>Summary of equipment and improvements</t>
  </si>
  <si>
    <t xml:space="preserve"> March 31, March 31, Computer equipment $ 32,213 $ 35,672 Internal-use software 10,201 6,996 Furniture and fixtures 9,799 10,408 Leasehold improvements 13,408 9,767 65,621 62,843 Accumulated depreciation and amortization (39,831 ) (42,036 ) Equipment and improvements, net $ 25,790 $ 20,807</t>
  </si>
  <si>
    <t>Summary of other assets</t>
  </si>
  <si>
    <t xml:space="preserve"> March 31, March 31, Cash surrender value of life insurance policies $ 7,155 $ 6,004 Deferred debt issuance costs, net 5,124 — Deposits 4,951 3,365 Other deferred costs 1,819 2,514 Other assets $ 19,049 $ 11,883</t>
  </si>
  <si>
    <t>Summary of deferred revenues</t>
  </si>
  <si>
    <t xml:space="preserve"> March 31, March 31, Professional services $ 23,128 $ 30,340 Software license, hardware and other 14,913 17,638 Support and maintenance 11,902 15,077 Software related subscription services 7,992 3,288 Deferred revenue, current $ 57,935 $ 66,343</t>
  </si>
  <si>
    <t>Summary of accrued compensation and related benefits</t>
  </si>
  <si>
    <t xml:space="preserve"> March 31, March 31, Payroll, bonus and commission $ 9,683 $ 13,505 Vacation 8,987 10,546 Accrued compensation and related benefits $ 18,670 $ 24,051</t>
  </si>
  <si>
    <t>Summary of other current liabilities</t>
  </si>
  <si>
    <t xml:space="preserve"> March 31, March 31, Contingent consideration and other liabilities related to acquisitions $ 24,153 $ 9,124 Care services liabilities 5,339 2,381 Customer credit balances and deposits 4,123 4,760 Accrued consulting 3,650 2,603 Accrued EDI expense 2,382 2,322 Accrued royalties 2,341 2,063 Self insurance reserve 1,862 2,290 Accrued legal expense 864 3,527 Other accrued expenses 5,524 4,854 Other current liabilities $ 50,238 $ 33,924 Contingent consideration and other liabilities related to acquisitions $ — $ 7,581 Deferred rent 6,577 3,122 Uncertain tax position and related liabilities 4,084 4,095 Other noncurrent liabilities $ 10,661 $ 14,798</t>
  </si>
  <si>
    <t>Income Tax (Tables)</t>
  </si>
  <si>
    <t>Provision (benefit) for income taxes</t>
  </si>
  <si>
    <t>The provision for income taxes consists of the following components: Fiscal Year Ended March 31, 2016 2015 2014 Current: Federal taxes $ (9,338 ) $ 18,055 $ 8,673 State taxes (403 ) 1,887 2,380 Foreign taxes 374 262 252 Total current taxes (9,367 ) 20,204 11,305 Deferred: Federal taxes $ 10,474 $ (9,804 ) $ (2,894 ) State taxes (100 ) (1,771 ) (897 ) Foreign taxes (344 ) (297 ) (193 ) Total deferred taxes 10,030 (11,872 ) (3,984 ) Provision for income taxes $ 663 $ 8,332 $ 7,321</t>
  </si>
  <si>
    <t>Provision for income taxes differ at the federal statutory rate</t>
  </si>
  <si>
    <t>T he provision for income taxes differs from the amount computed at the federal statutory rate as follows: Fiscal Year Ended March 31, 2016 2015 2014 Current: Federal income tax statutory rate 35.0 % 35.0 % 35.0 % Increase (decrease) resulting from: State income taxes, net of Federal benefit (5.2 ) 2.0 4.2 Research and development tax credits (23.4 ) (4.4 ) (5.3 ) Qualified production activities income deduction — (5.4 ) (4.9 ) Impairment of goodwill — — 5.7 Stock option deduction 3.7 0.6 0.7 Other non-recurring adjustments for State taxes — (1.8 ) — Meals and entertainment 3.7 0.8 1.2 Acquisition expenses (3.6 ) — (0.3 ) Foreign rate differential (10.2 ) (1.6 ) (1.5 ) Net operating loss carryback 9.1 — — Other 1.4 (1.8 ) (3.0 ) Effective income tax rate 10.5 % 23.4 % 31.8 %</t>
  </si>
  <si>
    <t>Net deferred tax assets and liabilities in consolidated balance sheets</t>
  </si>
  <si>
    <t>The net deferred tax assets and liabilities in the accompanying consolidated balance sheets consist of the following: March 31, March 31, Deferred tax assets: Net operating losses $ 17,920 $ 512 Deferred revenue 10,682 11,970 Accrued compensation and benefits 5,868 7,744 Allowance for doubtful accounts 4,176 4,944 Research and development credit 3,611 1,988 Compensatory stock option expense 2,664 2,852 Deferred compensation 2,586 2,342 State income taxes 445 (730 ) Inventory valuation 68 56 Other — 3,561 Total deferred tax assets 48,020 35,239 Deferred tax liabilities: Accelerated depreciation $ (2,434 ) $ (756 ) Capitalized software (9,644 ) (8,728 ) Intangible assets (22,972 ) 7,603 Prepaid expense (1,249 ) (1,321 ) Other (972 ) — Total deferred tax liabilities (37,271 ) (3,202 ) Valuation allowance (2,551 ) (1,840 ) Deferred tax assets, net $ 8,198 $ 30,197</t>
  </si>
  <si>
    <t>Reconciliation of beginning and ending amount of unrecognized tax benefits</t>
  </si>
  <si>
    <t>A reconciliation of the beginning and ending amount of unrecognized tax benefits, which is recorded within other noncurrent liabilities in our consolidated balance sheet, is as follows: Balance at March 31, 2014 $ 875 Additions for current/prior year tax positions 3,106 Reductions for prior year tax positions (218 ) Balance at March 31, 2015 $ 3,763 Additions for prior year tax positions 235 Reductions for prior year tax positions (43 ) Balance at March 31, 2016 $ 3,955</t>
  </si>
  <si>
    <t>Share Based Awards (Tables)</t>
  </si>
  <si>
    <t>Summary of stock option activity</t>
  </si>
  <si>
    <t>A summary of stock option transactions during the years ended March 31, 2016 , 2015 and 2014 is as follows: Number of Shares Weighted- Average Exercise Price per Share Weighted- Average Remaining Contractual Life (years) Aggregate Intrinsic Value (in thousands) Outstanding, March 31, 2013 1,159,183 $ 30.54 Granted 469,000 18.78 Exercised (111,272 ) 19.78 $ 264 Forfeited/Canceled (146,810 ) 30.28 Outstanding, March 31, 2014 1,370,101 $ 15.97 Granted 469,650 — Forfeited/Canceled (203,575 ) Outstanding, March 31, 2015 1,636,176 $ 24.82 5.5 Granted 1,414,000 15.51 7.6 Exercised (800 ) 15.99 6.2 $ 1 Forfeited/Canceled (572,090 ) 24.65 4.6 Expired (30,000 ) 22.81 Outstanding, March 31, 2016 2,447,286 $ 19.55 6.3 $ 574 Vested and expected to vest, March 31, 2016 2,223,978 $ 19.83 6.2 $ 505 Exercisable, March 31, 2016 587,536 $ 28.21 3.9 $ —</t>
  </si>
  <si>
    <t>Schedule of share based compensation valuation assumption</t>
  </si>
  <si>
    <t>The Company utilizes the Black-Scholes valuation model for estimating the fair value of stock options and related share-based compensation with the following assumptions: Year Ended Year Ended Year Ended March 31, 2016 March 31, 2015 March 31, 2014 Expected term 3.8 - 3.9 years 4.8 years 4.9 years Expected volatility 38.3% - 41.1% 36.1% - 36.6% 43.4% - 43.7% Expected dividends 0.0% - 5.3% 4.3% - 4.4% 3.1% - 3.9% Risk-free rate 1.1% - 1.6% 1.6% - 1.7% 1.0% - 1.5%</t>
  </si>
  <si>
    <t>Summary of stock options granted</t>
  </si>
  <si>
    <t xml:space="preserve">A summary of stock options granted during the years ended March 31, 2016 , 2015 and 2014 is as follows: Option Grant Date Number of Shares Exercise Price Vesting Terms (1) Expires March 1, 2016 450,000 $ 15.60 Four years March 1, 2024 February 1, 2016 200,000 $ 14.20 Four years February 1, 2024 January 4, 2016 200,000 $ 16.85 (2) January 4, 2024 August 17, 2015 150,000 $ 12.80 (3) August 17, 2023 May 22, 2015 414,000 $ 16.64 Five years May 22, 2023 Fiscal year 2016 option grants 1,414,000 March 11, 2015 10,000 $ 15.84 Five years March 11, 2023 September 2, 2014 20,000 $ 15.63 Five years September 2, 2022 June 3, 2014 439,650 $ 15.99 Five years June 3, 2022 Fiscal year 2015 option grants 469,650 August 15, 2013 85,000 $ 20.85 Five years August 15, 2021 July 30, 2013 28,000 $ 22.59 Five years July 30, 2021 May 29, 2013 356,000 $ 17.95 Five years May 29, 2021 Fiscal year 2014 option grants 469,000 </t>
  </si>
  <si>
    <t>Schedule of performance based awards under incentive plan</t>
  </si>
  <si>
    <t xml:space="preserve"> Year Ended Year Ended Year Ended Expected life 3.8 - 4.0 years 4.8 years 4.9 years Expected volatility 37.7% - 40.8% 35.9% - 36.5% 36.9% - 43.5% Expected dividends 0.0% - 5.5% 4.3% - 5.0% 3.2% - 4.1% Risk-free rate 1.0% - 1.6% 1.4% - 1.8% 1.4% - 1.8%</t>
  </si>
  <si>
    <t>Schedule of employee stock options and performance based awards by nonvested stock options</t>
  </si>
  <si>
    <t>Non-vested stock option award activity, including employee stock options and performance-based awards, during the years ended March 31, 2016 , 2015 and 2014 is summarized as follows: Non-Vested Number of Shares Weighted- Average Grant-Date Fair Value per Share Outstanding, March 31, 2013 804,340 $ 9.89 Granted 469,000 5.20 Vested (134,970 ) 9.30 Forfeited/Canceled (146,810 ) 9.33 Outstanding, March 31, 2014 991,560 $ 7.73 Granted 469,650 3.50 Vested (269,785 ) 8.24 Forfeited/Canceled (123,135 ) 6.57 Outstanding, March 31, 2015 1,068,290 $ 5.81 Granted 1,414,000 4.44 Vested (311,740 ) 5.44 Forfeited/Canceled (310,800 ) 5.45 Outstanding, March 31, 2016 1,859,750 $ 4.67</t>
  </si>
  <si>
    <t>Restricted stock units award activity</t>
  </si>
  <si>
    <t>Restricted stock activity for the years ended March 31, 2016 , 2015 and 2014 is summarized as follows: Number of Shares Weighted- Average Grant-Date Fair Value per Share Outstanding, March 31, 2013 30,385 $ 27.09 Granted 57,324 20.75 Vested (16,302 ) 30.64 Canceled (6,836 ) 22.59 Outstanding, March 31, 2014 64,571 $ 20.74 Granted 48,414 15.77 Vested (34,780 ) 21.33 Outstanding, March 31, 2015 78,205 17.94 Granted 165,634 14.06 Vested (51,092 ) 20.14 Canceled (1,500 ) 17.95 Outstanding, March 31, 2016 191,247 $ 14.44</t>
  </si>
  <si>
    <t>Commitments, Guarantees and Contingencies (Tables)</t>
  </si>
  <si>
    <t>Rental commitments</t>
  </si>
  <si>
    <t xml:space="preserve"> For the year ended March 31, Contractual Obligations Total 2017 2018 2019 2020 2021 2022 and beyond Operating lease obligations $ 70,414 $ 8,773 $ 9,863 $ 8,903 $ 7,936 $ 7,909 $ 27,030 Line of credit obligations (1) 105,000 — — — — 105,000 — Contingent consideration and other acquisition related liabilities (excluding share-based payments) (2) 15,700 15,700 — — — — — Total $ 191,114 $ 23,973 $ 10,363 $ 8,903 $ 7,936 $ 112,909 $ 27,030 _______________________ (1) As noted above, we entered into a $250.0 million revolving credit agreement in January 2016, which had $105 million in outstanding loans as of March 31, 2016 . The revolving credit agreement matures on January 4, 2021 and the full balance of the revolving loans and all other obligations under the agreement must be paid at that time. Refer Note 9 for additional details. (2) In connection with the acquisition of HealthFusion, additional contingent consideration up to $25.0 million in the form of a cash earnout may be paid in our fourth quarter of fiscal 2017, subject to HealthFusion achieving certain revenue targets through December 31, 2016. The fair value of the contingent consideration liability as of March 31, 2016 was $15.0 million , and is included in the table above. </t>
  </si>
  <si>
    <t>Operating Segment Information (Tables)</t>
  </si>
  <si>
    <t>Operating segment data</t>
  </si>
  <si>
    <t xml:space="preserve"> Fiscal Year Ended March 31, 2016 2015 2014 Revenue: NextGen Division $ 375,801 $ 373,765 $ 341,120 RCM Services Division 89,831 80,005 68,093 QSI Dental Division 19,376 18,451 19,840 Hospital Solutions Division 7,469 18,004 15,614 Consolidated revenue $ 492,477 $ 490,225 $ 444,667 Operating income: NextGen Division $ 182,508 $ 182,320 $ 162,948 RCM Services Division 17,639 13,919 11,719 QSI Dental Division 6,101 5,161 6,183 Hospital Solutions Division (927 ) (1,339 ) (7,237 ) Corporate and unallocated (197,959 ) (164,105 ) (150,525 ) Consolidated operating income $ 7,362 $ 35,956 $ 23,088</t>
  </si>
  <si>
    <t>Major components of corporate and unallocated amounts</t>
  </si>
  <si>
    <t>The major components of the corporate and unallocated amounts are summarized in the table below: Fiscal Year Ended March 31, 2016 2015 2014 Research and development costs, net $ 65,661 $ 69,240 $ 41,524 Amortization of capitalized software costs 9,891 12,817 12,338 Marketing expense 13,490 11,913 10,123 Loss on disposition of Hospital Solutions Division 1,366 — — Impairment of assets 32,238 — 25,971 Other corporate and overhead costs 75,313 70,135 60,569 Total corporate and unallocated $ 197,959 $ 164,105 $ 150,525</t>
  </si>
  <si>
    <t>Selected Quarterly Operating Results (Tables)</t>
  </si>
  <si>
    <t>Quarterly unaudited consolidated financial information</t>
  </si>
  <si>
    <t xml:space="preserve"> Quarter Ended (Unaudited) 6/30/2014 9/30/2014 12/31/2014 3/31/2015 6/30/2015 9/30/2015 12/31/2015 3/31/2016 Revenues: Software license and hardware $ 19,761 $ 19,316 $ 21,428 $ 21,144 $ 16,189 $ 19,687 $ 16,150 $ 18,497 Software related subscription services 9,715 9,687 11,864 13,326 12,246 12,437 11,705 19,015 Total software, hardware and related 29,476 29,003 33,292 34,470 28,435 32,124 27,855 37,512 Support and maintenance 40,805 42,135 43,045 43,234 43,713 42,176 39,519 39,792 Revenue cycle management and related services 16,693 17,432 20,392 19,720 20,243 20,793 21,594 20,376 Electronic data interchange and data services 18,319 18,906 19,051 20,082 20,189 20,581 20,643 20,930 Professional services 12,601 13,043 7,644 10,882 9,584 9,695 7,421 9,302 Total revenues 117,894 120,519 123,424 128,388 122,164 125,369 117,032 127,912 Cost of revenue: Software license and hardware 7,556 7,475 7,295 6,477 7,041 6,578 6,530 7,357 Software related subscription services 4,451 5,384 5,194 5,643 5,958 5,963 5,533 9,168 Total software, hardware and related 12,007 12,859 12,489 12,120 12,999 12,541 12,063 16,525 Support and maintenance 6,914 6,785 7,365 7,802 7,943 8,394 7,537 7,455 Revenue cycle management and related services 12,706 13,202 14,246 14,252 14,512 14,680 14,381 14,018 Electronic data interchange and data services 11,999 12,015 11,956 12,274 12,326 12,539 12,437 12,851 Professional services 12,564 11,912 8,304 9,393 8,197 8,444 7,367 8,406 Total cost of revenue 56,190 56,773 54,360 55,841 55,977 56,598 53,785 59,255 Gross profit 61,704 63,746 69,064 72,547 66,187 68,771 63,247 68,657 Operating expenses: Selling, general and administrative (1) 36,730 38,681 41,482 41,279 39,171 37,396 39,395 40,272 Research and development costs, net 16,236 16,898 18,468 17,638 17,085 17,981 14,518 16,077 Amortization of acquired intangible assets 983 908 904 898 897 898 897 2,675 Impairment of assets (2) — — — — — — — 32,238 Total operating expenses 53,949 56,487 60,854 59,815 57,153 56,275 54,810 91,262 Income (loss) from operations 7,755 7,259 8,210 12,732 9,034 12,496 8,437 (22,605 ) Interest income 54 70 (52 ) 40 302 44 55 27 Interest expense — (1 ) (30 ) (311 ) — (3 ) (6 ) (1,295 ) Other income (expense), net 9 (26 ) — (45 ) (50 ) (54 ) (43 ) (19 ) Income (loss) before provision for (benefit of) income taxes 7,818 7,302 8,128 12,416 9,286 12,483 8,443 (23,892 ) Provision for (benefit of) income taxes 2,655 2,552 1,452 1,673 2,924 4,168 1,141 (7,570 ) Net income (loss) $ 5,163 $ 4,750 $ 6,676 $ 10,743 $ 6,362 $ 8,315 $ 7,302 $ (16,322 ) Net income (loss) per share: Basic (3) $ 0.09 $ 0.08 $ 0.11 $ 0.18 $ 0.11 $ 0.14 $ 0.12 $ (0.27 ) Diluted (3) $ 0.08 $ 0.08 $ 0.11 $ 0.18 $ 0.10 $ 0.14 $ 0.12 $ (0.27 ) Weighted-average shares outstanding: Basic 60,230 60,247 60,272 60,288 60,312 60,461 60,867 60,899 Diluted 60,770 60,788 60,855 60,956 61,064 61,194 61,279 60,899 Dividends declared per common share $ 0.175 $ 0.175 $ 0.175 $ 0.175 $ 0.175 $ 0.175 $ 0.175 $ — ____________________ (1) Selling, general and administrative for the quarter ended 12/31/2015 includes the loss on the disposition of the Hospital Solutions Division (including direct incremental costs, severance, and other employee-related costs incurred in connection with the disposition). Refer to Note 5 for additional details. (2) Impairment of assets for the quarter ended 3/31/2016 relates to the impairment of our previously capitalized software costs of the NextGen Now development project. Refer to Note 8 for additional details. (3) Quarterly net income (loss) per share may not sum to annual net income (loss) per share due to rounding</t>
  </si>
  <si>
    <t>Summary of Significant Accounting Policies (Details) - USD ($) $ / shares in Units, shares in Thousands, $ in Thousands</t>
  </si>
  <si>
    <t>3 Months Ended</t>
  </si>
  <si>
    <t>Dec. 31, 2015</t>
  </si>
  <si>
    <t>Jun. 30, 2015</t>
  </si>
  <si>
    <t>Dec. 31, 2014</t>
  </si>
  <si>
    <t>Sep. 30, 2014</t>
  </si>
  <si>
    <t>Jun. 30, 2014</t>
  </si>
  <si>
    <t>Weighted-average shares outstanding - Basic</t>
  </si>
  <si>
    <t>Basic net income per share:</t>
  </si>
  <si>
    <t>Basic net income per common share</t>
  </si>
  <si>
    <t>Diluted net income per share:</t>
  </si>
  <si>
    <t>Effect of potentially dilutive securities</t>
  </si>
  <si>
    <t>Weighted-average shares outstanding - Diluted</t>
  </si>
  <si>
    <t>Diluted net income per common share</t>
  </si>
  <si>
    <t>Summary of Significant Accounting Policies (Details 1) - USD ($) $ in Thousands</t>
  </si>
  <si>
    <t>Costs and expenses:</t>
  </si>
  <si>
    <t>Total share-based compensation</t>
  </si>
  <si>
    <t>Income tax benefit</t>
  </si>
  <si>
    <t>Decrease in net income</t>
  </si>
  <si>
    <t>Cost of revenue [Member]</t>
  </si>
  <si>
    <t>Research and development costs [Member]</t>
  </si>
  <si>
    <t>Selling, general and administrative [Member]</t>
  </si>
  <si>
    <t>Summary of Significant Accounting Policies (Details Textual) - USD ($)</t>
  </si>
  <si>
    <t>9 Months Ended</t>
  </si>
  <si>
    <t>Property, Plant and Equipment [Line Items]</t>
  </si>
  <si>
    <t>Software, hardware and supplies revenues</t>
  </si>
  <si>
    <t>Maximum maturities period of cash and cash equivalents</t>
  </si>
  <si>
    <t>90 days</t>
  </si>
  <si>
    <t>Excess amount deposited in excess of limit</t>
  </si>
  <si>
    <t>Limit provided by banks and financial institutions for deposition</t>
  </si>
  <si>
    <t>Non-cash impairment charge</t>
  </si>
  <si>
    <t>Impairment of goodwill</t>
  </si>
  <si>
    <t>Impairment of intangible assets</t>
  </si>
  <si>
    <t>Advertising costs</t>
  </si>
  <si>
    <t>Increase in noncurrent deferred tax assets</t>
  </si>
  <si>
    <t>Stock Options [Member]</t>
  </si>
  <si>
    <t>Options excluded from the computation of diluted net income per share</t>
  </si>
  <si>
    <t>Minimum [Member]</t>
  </si>
  <si>
    <t>Amortization period of intangible assets</t>
  </si>
  <si>
    <t>7 months</t>
  </si>
  <si>
    <t>Maximum [Member]</t>
  </si>
  <si>
    <t>10 years</t>
  </si>
  <si>
    <t>Computer Equipment [Member] | Minimum [Member]</t>
  </si>
  <si>
    <t>Useful life</t>
  </si>
  <si>
    <t>3 years</t>
  </si>
  <si>
    <t>Computer Equipment [Member] | Maximum [Member]</t>
  </si>
  <si>
    <t>5 years</t>
  </si>
  <si>
    <t>Furniture and Fixtures [Member]</t>
  </si>
  <si>
    <t>Furniture's and fixtures useful life lesser of lease term</t>
  </si>
  <si>
    <t>lesser of lease term or estimated useful life of asset</t>
  </si>
  <si>
    <t>Furniture and Fixtures [Member] | Minimum [Member]</t>
  </si>
  <si>
    <t>Furniture and Fixtures [Member] | Maximum [Member]</t>
  </si>
  <si>
    <t>7 years</t>
  </si>
  <si>
    <t>Capitalized software costs [Member]</t>
  </si>
  <si>
    <t>Capitalized software costs [Member] | Minimum [Member]</t>
  </si>
  <si>
    <t>Capitalized software costs [Member] | Maximum [Member]</t>
  </si>
  <si>
    <t>Accounting Standards Update 2015-17 [Member]</t>
  </si>
  <si>
    <t>Decrease in current deferred tax assets</t>
  </si>
  <si>
    <t>Out-of-Period Adjustment [Member]</t>
  </si>
  <si>
    <t>Cash and Cash Equivalents (Details Textual) - USD ($) $ in Thousands</t>
  </si>
  <si>
    <t>Mar. 31, 2013</t>
  </si>
  <si>
    <t>Fair Value Measurements (Details) - USD ($) $ in Thousands</t>
  </si>
  <si>
    <t>LIABILITIES</t>
  </si>
  <si>
    <t>Contingent consideration related to acquisitions</t>
  </si>
  <si>
    <t>Fair Value, Measurements, Recurring [Member]</t>
  </si>
  <si>
    <t>ASSETS</t>
  </si>
  <si>
    <t>Restricted cash</t>
  </si>
  <si>
    <t>Quoted Prices in Active Markets for Identical Assets (Level 1) | Fair Value, Measurements, Recurring [Member]</t>
  </si>
  <si>
    <t>Significant Other Observable Inputs (Level 2) | Fair Value, Measurements, Recurring [Member]</t>
  </si>
  <si>
    <t>Unobservable Inputs (Level 3) | Fair Value, Measurements, Recurring [Member]</t>
  </si>
  <si>
    <t>Fair Value Measurements (Details 1) - USD ($) $ in Thousands</t>
  </si>
  <si>
    <t>Balance</t>
  </si>
  <si>
    <t>Earnout payments</t>
  </si>
  <si>
    <t>Acquisition (Note 5)</t>
  </si>
  <si>
    <t>Fair value adjustments</t>
  </si>
  <si>
    <t>Fair Value Measurement (Details Textual) - USD ($) $ in Thousands</t>
  </si>
  <si>
    <t>Fair Value, Assets and Liabilities Measured on Recurring and Nonrecurring Basis [Line Items]</t>
  </si>
  <si>
    <t>Goodwill, Purchase Accounting Adjustments</t>
  </si>
  <si>
    <t>Business Combinations (Details) - USD ($) $ in Thousands</t>
  </si>
  <si>
    <t>Jan. 04, 2016</t>
  </si>
  <si>
    <t>Mar. 11, 2015</t>
  </si>
  <si>
    <t>Preliminary fair value of the net tangible assets acquired and liabilities assumed:</t>
  </si>
  <si>
    <t>Contingent consideration</t>
  </si>
  <si>
    <t>Preliminary working capital and other adjustments</t>
  </si>
  <si>
    <t>Preliminary purchase price</t>
  </si>
  <si>
    <t>Acquired cash and cash equivalents</t>
  </si>
  <si>
    <t>Accounts receivable, net</t>
  </si>
  <si>
    <t>Other liabilities</t>
  </si>
  <si>
    <t>Total preliminary net tangible assets acquired and liabilities assumed</t>
  </si>
  <si>
    <t>Software technology</t>
  </si>
  <si>
    <t>Total preliminary identifiable intangible assets acquired</t>
  </si>
  <si>
    <t>Total preliminary purchase price</t>
  </si>
  <si>
    <t>Software Technology [Member] | HealthFusion [Member]</t>
  </si>
  <si>
    <t>Identifiable intangible assets</t>
  </si>
  <si>
    <t>Software Technology [Member] | Gennius [Member]</t>
  </si>
  <si>
    <t>Customer Relationships [Member] | HealthFusion [Member]</t>
  </si>
  <si>
    <t>Trade Name [Member] | HealthFusion [Member]</t>
  </si>
  <si>
    <t>Equipment and improvements, net [Member] | HealthFusion [Member]</t>
  </si>
  <si>
    <t>Property and equipment</t>
  </si>
  <si>
    <t>Capitalized software costs, net [Member] | HealthFusion [Member]</t>
  </si>
  <si>
    <t>Business Combinations Business Combinations (Details 2) - HealthFusion [Member] - USD ($) $ in Thousands</t>
  </si>
  <si>
    <t>Business Acquisition [Line Items]</t>
  </si>
  <si>
    <t>Combined revenues</t>
  </si>
  <si>
    <t>Combined net income</t>
  </si>
  <si>
    <t>Business Combinations (Details Textual) - USD ($)</t>
  </si>
  <si>
    <t>Adjustment to goodwill</t>
  </si>
  <si>
    <t>Hospital Solutions Division [Member]</t>
  </si>
  <si>
    <t>Loss on disposition</t>
  </si>
  <si>
    <t>Direct incremental costs of disposition</t>
  </si>
  <si>
    <t>Severance and other employee-related costs</t>
  </si>
  <si>
    <t>Contingent consideration, potential</t>
  </si>
  <si>
    <t>Contingent consideration, initial estimated fair value</t>
  </si>
  <si>
    <t>Acquisition-related transaction costs</t>
  </si>
  <si>
    <t>Revenues since acquisition date</t>
  </si>
  <si>
    <t>Net loss since acquisition date</t>
  </si>
  <si>
    <t>Purchase price</t>
  </si>
  <si>
    <t>HealthFusion [Member] | Acquisition-related Costs [Member]</t>
  </si>
  <si>
    <t>HealthFusion [Member] | Acquisition-related Fair Value Adjustments [Member]</t>
  </si>
  <si>
    <t>Goodwill (Details) - USD ($) $ in Thousands</t>
  </si>
  <si>
    <t>Goodwill [Line Items]</t>
  </si>
  <si>
    <t>NextGen Division [Member]</t>
  </si>
  <si>
    <t>RCM Services Division [Member]</t>
  </si>
  <si>
    <t>QSI Dental Division [Member]</t>
  </si>
  <si>
    <t>Intangible Assets (Details) - USD ($) $ in Thousands</t>
  </si>
  <si>
    <t>Gross carrying amount</t>
  </si>
  <si>
    <t>Accumulated amortization</t>
  </si>
  <si>
    <t>Net intangible assets</t>
  </si>
  <si>
    <t>Customer Relationships [Member]</t>
  </si>
  <si>
    <t>Trade Name [Member]</t>
  </si>
  <si>
    <t>Software Technology [Member]</t>
  </si>
  <si>
    <t>Intangible Assets (Details 2) - USD ($) $ in Thousands</t>
  </si>
  <si>
    <t>2022 and beyond</t>
  </si>
  <si>
    <t>Intangible Assets (Details Textual) (Details) - USD ($) $ in Thousands</t>
  </si>
  <si>
    <t>Mar. 12, 2015</t>
  </si>
  <si>
    <t>Finite Lived Intangible Assets [Line Items]</t>
  </si>
  <si>
    <t>Intangible assets</t>
  </si>
  <si>
    <t>Weighted average amortization period</t>
  </si>
  <si>
    <t>6 years 10 months 24 days</t>
  </si>
  <si>
    <t>HealthFusion [Member] | Customer Relationships [Member]</t>
  </si>
  <si>
    <t>HealthFusion [Member] | Software Technology [Member]</t>
  </si>
  <si>
    <t>Gennius [Member] | Software Technology [Member]</t>
  </si>
  <si>
    <t>Capitalized Software Costs (Details) - USD ($) $ in Thousands</t>
  </si>
  <si>
    <t>Net capitalized software costs</t>
  </si>
  <si>
    <t>Capitalized Software Costs (Details 1) - USD ($) $ in Thousands</t>
  </si>
  <si>
    <t>Line of Credit (Details) - USD ($)</t>
  </si>
  <si>
    <t>Line of Credit Facility [Line Items]</t>
  </si>
  <si>
    <t>Interest rate at end of period</t>
  </si>
  <si>
    <t>2.40%</t>
  </si>
  <si>
    <t>Weighted average interest rate during the period</t>
  </si>
  <si>
    <t>3.20%</t>
  </si>
  <si>
    <t>Debt issuance costs</t>
  </si>
  <si>
    <t>JP Morgan Chase Bank, N.A. [Member] | Revolving Credit Facility [Member]</t>
  </si>
  <si>
    <t>Maximum borrowing capacity</t>
  </si>
  <si>
    <t>Outstanding loans</t>
  </si>
  <si>
    <t>Unused credit</t>
  </si>
  <si>
    <t>Composition of Certain Financial Statement Captions (Details) - USD ($) $ in Thousands</t>
  </si>
  <si>
    <t>Summary of Accounts Receivable</t>
  </si>
  <si>
    <t>Accounts receivable, gross</t>
  </si>
  <si>
    <t>Sales return reserve</t>
  </si>
  <si>
    <t>Allowance for doubtful accounts</t>
  </si>
  <si>
    <t>Summary of Inventories</t>
  </si>
  <si>
    <t>Computer systems and components, net</t>
  </si>
  <si>
    <t>Summary of Prepaid Expenses and Other Current Assets</t>
  </si>
  <si>
    <t>Prepaid expenses</t>
  </si>
  <si>
    <t>Other current assets</t>
  </si>
  <si>
    <t>Summary of Equipment and improvements</t>
  </si>
  <si>
    <t>Computer equipment</t>
  </si>
  <si>
    <t>Internal-use software</t>
  </si>
  <si>
    <t>Furniture and fixtures</t>
  </si>
  <si>
    <t>Leasehold improvements</t>
  </si>
  <si>
    <t>Equipment and improvements, gross</t>
  </si>
  <si>
    <t>Accumulated depreciation and amortization</t>
  </si>
  <si>
    <t>Summary of Other Assets</t>
  </si>
  <si>
    <t>Cash surrender value of life insurance policies</t>
  </si>
  <si>
    <t>Deferred debt issuance costs, net</t>
  </si>
  <si>
    <t>Deposits</t>
  </si>
  <si>
    <t>Other deferred costs</t>
  </si>
  <si>
    <t>Summary of Current and non-current deferred revenue</t>
  </si>
  <si>
    <t>Software license, hardware and other</t>
  </si>
  <si>
    <t>Deferred revenue, current</t>
  </si>
  <si>
    <t>Summary of Accrued compensation and related benefits</t>
  </si>
  <si>
    <t>Payroll, bonus and commission</t>
  </si>
  <si>
    <t>Vacation</t>
  </si>
  <si>
    <t>Other Current and Non-current Liabilities</t>
  </si>
  <si>
    <t>Contingent consideration and other liabilities related to acquisitions</t>
  </si>
  <si>
    <t>Care services liabilities</t>
  </si>
  <si>
    <t>Customer credit balances and deposits</t>
  </si>
  <si>
    <t>Accrued consulting</t>
  </si>
  <si>
    <t>Accrued EDI expense</t>
  </si>
  <si>
    <t>Accrued royalties</t>
  </si>
  <si>
    <t>Self insurance reserve</t>
  </si>
  <si>
    <t>Accrued legal expense</t>
  </si>
  <si>
    <t>Other accrued expenses</t>
  </si>
  <si>
    <t>Deferred rent</t>
  </si>
  <si>
    <t>Uncertain tax position and related liabilities</t>
  </si>
  <si>
    <t>Other non-current liabilities</t>
  </si>
  <si>
    <t>Income Tax (Details) - USD ($) $ in Thousands</t>
  </si>
  <si>
    <t>Income Tax Examination, Penalties and Interest Expense</t>
  </si>
  <si>
    <t>Current</t>
  </si>
  <si>
    <t>Federal taxes</t>
  </si>
  <si>
    <t>State taxes</t>
  </si>
  <si>
    <t>Foreign taxes</t>
  </si>
  <si>
    <t>Total current taxes</t>
  </si>
  <si>
    <t>Deferred</t>
  </si>
  <si>
    <t>Total deferred taxes</t>
  </si>
  <si>
    <t>Income Tax (Details 1) - USD ($) $ in Thousands</t>
  </si>
  <si>
    <t>Deferred Tax Liabilities, Other</t>
  </si>
  <si>
    <t>Current:</t>
  </si>
  <si>
    <t>Federal income tax statutory rate</t>
  </si>
  <si>
    <t>35.00%</t>
  </si>
  <si>
    <t>Increase (decrease) resulting from:</t>
  </si>
  <si>
    <t>State income taxes, net of Federal benefit</t>
  </si>
  <si>
    <t>(5.20%)</t>
  </si>
  <si>
    <t>2.00%</t>
  </si>
  <si>
    <t>4.20%</t>
  </si>
  <si>
    <t>Research and development tax credits</t>
  </si>
  <si>
    <t>(23.40%)</t>
  </si>
  <si>
    <t>(4.40%)</t>
  </si>
  <si>
    <t>(5.30%)</t>
  </si>
  <si>
    <t>Qualified production activities income deduction</t>
  </si>
  <si>
    <t>(0.00%)</t>
  </si>
  <si>
    <t>(5.40%)</t>
  </si>
  <si>
    <t>(4.90%)</t>
  </si>
  <si>
    <t>0.00%</t>
  </si>
  <si>
    <t>5.70%</t>
  </si>
  <si>
    <t>Stock option deduction</t>
  </si>
  <si>
    <t>3.70%</t>
  </si>
  <si>
    <t>0.60%</t>
  </si>
  <si>
    <t>0.70%</t>
  </si>
  <si>
    <t>Other non-recurring adjustments for State taxes</t>
  </si>
  <si>
    <t>(1.80%)</t>
  </si>
  <si>
    <t>Meals and entertainment</t>
  </si>
  <si>
    <t>0.80%</t>
  </si>
  <si>
    <t>1.20%</t>
  </si>
  <si>
    <t>Acquisition expenses</t>
  </si>
  <si>
    <t>(3.60%)</t>
  </si>
  <si>
    <t>(0.30%)</t>
  </si>
  <si>
    <t>Foreign rate differential</t>
  </si>
  <si>
    <t>(10.20%)</t>
  </si>
  <si>
    <t>(1.60%)</t>
  </si>
  <si>
    <t>(1.50%)</t>
  </si>
  <si>
    <t>Effective Income Tax Rate Reconciliation, Change in Deferred Tax Assets Valuation Allowance, Percent</t>
  </si>
  <si>
    <t>9.10%</t>
  </si>
  <si>
    <t>Other</t>
  </si>
  <si>
    <t>1.40%</t>
  </si>
  <si>
    <t>(3.00%)</t>
  </si>
  <si>
    <t>Effective income tax rate</t>
  </si>
  <si>
    <t>10.50%</t>
  </si>
  <si>
    <t>23.40%</t>
  </si>
  <si>
    <t>31.80%</t>
  </si>
  <si>
    <t>Income Tax (Details 2) - USD ($) $ in Thousands</t>
  </si>
  <si>
    <t>Deferred tax assets:</t>
  </si>
  <si>
    <t>Net Operating Losses</t>
  </si>
  <si>
    <t>Accrued compensation and benefits</t>
  </si>
  <si>
    <t>Allowance for Doubtful accounts</t>
  </si>
  <si>
    <t>Compensatory stock option expense</t>
  </si>
  <si>
    <t>Research and development credit</t>
  </si>
  <si>
    <t>State income taxes</t>
  </si>
  <si>
    <t>Inventory valuation</t>
  </si>
  <si>
    <t>Total deferred tax assets</t>
  </si>
  <si>
    <t>Deferred tax liabilities:</t>
  </si>
  <si>
    <t>Accelerated depreciation</t>
  </si>
  <si>
    <t>Capitalized software</t>
  </si>
  <si>
    <t>Prepaid expense</t>
  </si>
  <si>
    <t>Total deferred tax liabilities</t>
  </si>
  <si>
    <t>Valuation allowance</t>
  </si>
  <si>
    <t>Deferred tax assets (liabilities), net</t>
  </si>
  <si>
    <t>Income Tax (Details 3) - USD ($) $ in Thousands</t>
  </si>
  <si>
    <t>Reconciliation of the beginning and ending amount of unrecognized tax benefits</t>
  </si>
  <si>
    <t>Beginning Balance</t>
  </si>
  <si>
    <t>Additions for prior year tax positions</t>
  </si>
  <si>
    <t>Reductions for prior year tax positions</t>
  </si>
  <si>
    <t>Ending Balance</t>
  </si>
  <si>
    <t>Income Tax (Details Textual) - USD ($) $ in Thousands</t>
  </si>
  <si>
    <t>Operating Loss Carryforwards [Line Items]</t>
  </si>
  <si>
    <t>Additional unrecognized tax benefits</t>
  </si>
  <si>
    <t>Uncertain tax position liability</t>
  </si>
  <si>
    <t>Accrued interest related to income tax</t>
  </si>
  <si>
    <t>Period within which the company does not anticipate total unrecognized tax benefits to change</t>
  </si>
  <si>
    <t>within the next twelve months</t>
  </si>
  <si>
    <t>Research and development [Member]</t>
  </si>
  <si>
    <t>Tax Credit Carryforward [Line Items]</t>
  </si>
  <si>
    <t>Tax credit carryforward</t>
  </si>
  <si>
    <t>Federal [Member]</t>
  </si>
  <si>
    <t>Net operating loss carryforwards</t>
  </si>
  <si>
    <t>State [Member]</t>
  </si>
  <si>
    <t>Employee Benefit Plans (Details Textual) - USD ($) $ in Thousands</t>
  </si>
  <si>
    <t>Defined Benefit Plan Disclosure [Line Items]</t>
  </si>
  <si>
    <t>Employee benefit plans employer contributions</t>
  </si>
  <si>
    <t>Maximum percentage of salary deferment</t>
  </si>
  <si>
    <t>75.00%</t>
  </si>
  <si>
    <t>Maximum percentage of annual bonus deferment</t>
  </si>
  <si>
    <t>100.00%</t>
  </si>
  <si>
    <t>Deferred compensation liability</t>
  </si>
  <si>
    <t>Net cash surrender value of life insurance policies for deferred compensation</t>
  </si>
  <si>
    <t>Deferral Plan [Member]</t>
  </si>
  <si>
    <t>Share Based Awards (Details) - USD ($) $ / shares in Units, $ in Thousands</t>
  </si>
  <si>
    <t>Number of Shares Outstanding Beginning Balance</t>
  </si>
  <si>
    <t>Weighted Average Exercise Price Outstanding Beginning Balance</t>
  </si>
  <si>
    <t>Weighted Average Remaining Contractual Life Outstanding</t>
  </si>
  <si>
    <t>6 years 3 months 18 days</t>
  </si>
  <si>
    <t>5 years 6 months</t>
  </si>
  <si>
    <t>Number of Share Granted</t>
  </si>
  <si>
    <t>Weighted Average Exercise Price Granted</t>
  </si>
  <si>
    <t>Weighted Average Remaining Contractual Life Granted</t>
  </si>
  <si>
    <t>7 years 7 months 6 days</t>
  </si>
  <si>
    <t>Number of Shares Exercised</t>
  </si>
  <si>
    <t>Weighted Average Exercise Price Exercised</t>
  </si>
  <si>
    <t>Weighted Average Remaining Contractual Life Exercised</t>
  </si>
  <si>
    <t>6 years 2 months 12 days</t>
  </si>
  <si>
    <t>Aggregate Intrinsic Value, Exercised</t>
  </si>
  <si>
    <t>Number of Shares Forfeited/Canceled</t>
  </si>
  <si>
    <t>Share-based Compensation Arrangements by Share-based Payment Award, Options, Expirations in Period, Weighted Average Exercise Price</t>
  </si>
  <si>
    <t>Weighted Average Exercise Price Forfeited/Canceled</t>
  </si>
  <si>
    <t>Weighted Average Remaining Contractual Life Forfeited/Canceled</t>
  </si>
  <si>
    <t>4 years 7 months 6 days</t>
  </si>
  <si>
    <t>Share-based Compensation Arrangement by Share-based Payment Award, Options, Expirations in Period</t>
  </si>
  <si>
    <t>Number of Shares Outstanding Ending Balance</t>
  </si>
  <si>
    <t>Weighted Average Exercise Price Outstanding Ending Balance</t>
  </si>
  <si>
    <t>Aggregate Intrinsic Value Outstanding Ending Balance</t>
  </si>
  <si>
    <t>Number of Shares Vested and expected to vest</t>
  </si>
  <si>
    <t>Weighted Average Exercise Price Vested and expected to vest</t>
  </si>
  <si>
    <t>Weighted Average Remaining Contractual Life Vested and expected to vest</t>
  </si>
  <si>
    <t>Aggregate Intrinsic Value Vested and expected to vest</t>
  </si>
  <si>
    <t>Number of Shares Exercisable</t>
  </si>
  <si>
    <t>Weighted Average Exercise Price Exercisable</t>
  </si>
  <si>
    <t>Weighted Average Remaining Contractual Life Exercisable</t>
  </si>
  <si>
    <t>3 years 10 months 24 days</t>
  </si>
  <si>
    <t>Aggregate Intrinsic Value Exercisable</t>
  </si>
  <si>
    <t>Share Based Awards (Details 1)</t>
  </si>
  <si>
    <t>Schedule of Share Based Compensation Valuation Assumption</t>
  </si>
  <si>
    <t>Expected term</t>
  </si>
  <si>
    <t>4 years 9 months 18 days</t>
  </si>
  <si>
    <t>4 years 10 months 24 days</t>
  </si>
  <si>
    <t>Expected volatility, Minimum Rate</t>
  </si>
  <si>
    <t>38.30%</t>
  </si>
  <si>
    <t>36.10%</t>
  </si>
  <si>
    <t>43.40%</t>
  </si>
  <si>
    <t>Expected volatility, Maximum Rate</t>
  </si>
  <si>
    <t>41.10%</t>
  </si>
  <si>
    <t>36.60%</t>
  </si>
  <si>
    <t>43.70%</t>
  </si>
  <si>
    <t>Risk-free rate, Minimum Rate</t>
  </si>
  <si>
    <t>1.10%</t>
  </si>
  <si>
    <t>1.60%</t>
  </si>
  <si>
    <t>1.00%</t>
  </si>
  <si>
    <t>Risk-free rate, Maximum Rate</t>
  </si>
  <si>
    <t>1.70%</t>
  </si>
  <si>
    <t>1.50%</t>
  </si>
  <si>
    <t>Stock Options [Member] | Minimum [Member]</t>
  </si>
  <si>
    <t>3 years 9 months 18 days</t>
  </si>
  <si>
    <t>Expected dividends</t>
  </si>
  <si>
    <t>4.30%</t>
  </si>
  <si>
    <t>3.10%</t>
  </si>
  <si>
    <t>Stock Options [Member] | Maximum [Member]</t>
  </si>
  <si>
    <t>5.30%</t>
  </si>
  <si>
    <t>4.40%</t>
  </si>
  <si>
    <t>3.90%</t>
  </si>
  <si>
    <t>Share Based Awards (Details 2) - $ / shares</t>
  </si>
  <si>
    <t>Mar. 31, 2018</t>
  </si>
  <si>
    <t>Mar. 31, 2017</t>
  </si>
  <si>
    <t>Share-based Compensation Arrangement by Share-based Payment Award [Line Items]</t>
  </si>
  <si>
    <t>Two Thousand Five Stock Options Plan [Member] | Option Grant Dates Fiscal Year Two Thousand Sixteen [Member] [Domain]</t>
  </si>
  <si>
    <t>Option Grant Date</t>
  </si>
  <si>
    <t>Fiscal year 2016 option grants</t>
  </si>
  <si>
    <t>Two Thousand Five Stock Options Plan [Member] | Option Grant Date March 2016 [Member]</t>
  </si>
  <si>
    <t>March 1, 2016</t>
  </si>
  <si>
    <t>Exercise Price Granted</t>
  </si>
  <si>
    <t>Exercise of option grants</t>
  </si>
  <si>
    <t>4 years</t>
  </si>
  <si>
    <t>Option Grants Expires</t>
  </si>
  <si>
    <t>Mar. 1,
		2024</t>
  </si>
  <si>
    <t>Two Thousand Five Stock Options Plan [Member] | Option Grant Date February 2016 [Member]</t>
  </si>
  <si>
    <t>February 1, 2016</t>
  </si>
  <si>
    <t>Feb. 1,
		2024</t>
  </si>
  <si>
    <t>Two Thousand Five Stock Options Plan [Member] | Option Grant Date January 2016 [Member]</t>
  </si>
  <si>
    <t>January 4, 2016</t>
  </si>
  <si>
    <t>Jan. 4,
		2024</t>
  </si>
  <si>
    <t>Two Thousand Five Stock Options Plan [Member] | Option Grant Date Seventeenth August Two Thousand Fifteen [Member]</t>
  </si>
  <si>
    <t>August 17, 2015</t>
  </si>
  <si>
    <t>Aug. 17,
		2023</t>
  </si>
  <si>
    <t>Two Thousand Five Stock Options Plan [Member] | Option Grant Date Twenty Second May Two Thousand Fifteen [Member] [Domain]</t>
  </si>
  <si>
    <t>May 22, 2015</t>
  </si>
  <si>
    <t>May 22,
		2023</t>
  </si>
  <si>
    <t>Two Thousand Five Stock Options Plan [Member] | Option Grant Dates Fiscal Year Two Thousand Fifteen [Member] [Domain]</t>
  </si>
  <si>
    <t>Fiscal year 2015 option grants</t>
  </si>
  <si>
    <t>Two Thousand Five Stock Options Plan [Member] | Option Grant Date Eleven March Two Thousand Fifteen [Member]</t>
  </si>
  <si>
    <t>March 11, 2015</t>
  </si>
  <si>
    <t>Mar. 11,
		2023</t>
  </si>
  <si>
    <t>Two Thousand Five Stock Options Plan [Member] | Option Grant Date Two September Two Thousand Fourteen [Member]</t>
  </si>
  <si>
    <t>September 2, 2014</t>
  </si>
  <si>
    <t>Sep. 2,
		2022</t>
  </si>
  <si>
    <t>Two Thousand Five Stock Options Plan [Member] | Option Grant Date Three June Two Thousand Fourteen [Member]</t>
  </si>
  <si>
    <t>June 3, 2014</t>
  </si>
  <si>
    <t>Jun. 3,
		2022</t>
  </si>
  <si>
    <t>Two Thousand Five Stock Options Plan [Member] | Option Grant Dates Fiscal Year Two Thousand Fourteen [Member]</t>
  </si>
  <si>
    <t>Fiscal year 2014 option grants</t>
  </si>
  <si>
    <t>Two Thousand Five Stock Options Plan [Member] | Option Grant Date Fifteen August Two Thousand Thirteen [Member]</t>
  </si>
  <si>
    <t>August 15, 2013</t>
  </si>
  <si>
    <t>Aug. 15,
		2021</t>
  </si>
  <si>
    <t>Two Thousand Five Stock Options Plan [Member] | Option Grant Date Thirty July Two Thousand Thirteen [Member]</t>
  </si>
  <si>
    <t>July 30, 2013</t>
  </si>
  <si>
    <t>Jul. 30,
		2021</t>
  </si>
  <si>
    <t>Two Thousand Five Stock Options Plan [Member] | Option Grant Date Twenty Nine May Two Thousand Thirteen [Member]</t>
  </si>
  <si>
    <t>May 29, 2013</t>
  </si>
  <si>
    <t>May 29,
		2021</t>
  </si>
  <si>
    <t>Scenario, Forecast [Member] | Share-based Compensation Award, Tranche One [Member] | Two Thousand Five Stock Options Plan [Member] | Option Grant Date January 2016 [Member]</t>
  </si>
  <si>
    <t>Options vested (in shares)</t>
  </si>
  <si>
    <t>Scenario, Forecast [Member] | Share-based Compensation Award, Tranche Two [Member] | Two Thousand Five Stock Options Plan [Member] | Option Grant Date January 2016 [Member]</t>
  </si>
  <si>
    <t>Stock Options [Member] | Two Thousand Five Stock Options Plan [Member]</t>
  </si>
  <si>
    <t>Vesting term commencement, term from date of grant</t>
  </si>
  <si>
    <t>1 year</t>
  </si>
  <si>
    <t>Stock Options [Member] | Two Thousand Five Stock Options Plan [Member] | Option Grant Date Seventeenth August Two Thousand Fifteen [Member]</t>
  </si>
  <si>
    <t>Share Based Awards (Details 3)</t>
  </si>
  <si>
    <t>Schedule of Performance Based Awards Under Incentive plan</t>
  </si>
  <si>
    <t>Performance Based Awards [Member]</t>
  </si>
  <si>
    <t>37.70%</t>
  </si>
  <si>
    <t>35.90%</t>
  </si>
  <si>
    <t>36.90%</t>
  </si>
  <si>
    <t>40.80%</t>
  </si>
  <si>
    <t>36.50%</t>
  </si>
  <si>
    <t>43.50%</t>
  </si>
  <si>
    <t>1.80%</t>
  </si>
  <si>
    <t>Performance Based Awards [Member] | Minimum [Member]</t>
  </si>
  <si>
    <t>Performance Based Awards [Member] | Maximum [Member]</t>
  </si>
  <si>
    <t>5.50%</t>
  </si>
  <si>
    <t>5.00%</t>
  </si>
  <si>
    <t>4.10%</t>
  </si>
  <si>
    <t>Share Based Awards (Details 4) - $ / shares</t>
  </si>
  <si>
    <t>Schedule of Employee Stock Options and Performance Based Awards by Nonvested Stock Options</t>
  </si>
  <si>
    <t>Non-Vested Number of Shares Outstanding Beginning Balance</t>
  </si>
  <si>
    <t>Weighted Average Fair Value Price Outstanding Beginning Balance</t>
  </si>
  <si>
    <t>Non-Vested Number of Shares Granted</t>
  </si>
  <si>
    <t>Weighted Average Fair Value Price Granted</t>
  </si>
  <si>
    <t>Non-Vested Number of Shares Vested</t>
  </si>
  <si>
    <t>Weighted Average Fair Value Price Vested</t>
  </si>
  <si>
    <t>Non-Vested Number of Shares Forfeited</t>
  </si>
  <si>
    <t>Weighted Average Fair Value Price Forfeited</t>
  </si>
  <si>
    <t>Non-Vested Number of Share Outstanding Ending Balance</t>
  </si>
  <si>
    <t>Weighted Average Fair Value Price Outstanding Ending Balance</t>
  </si>
  <si>
    <t>Share Based Awards (Details 5) - Restricted Stock Units Award [Member] - $ / shares</t>
  </si>
  <si>
    <t>Number of Shares, Beginning of the year</t>
  </si>
  <si>
    <t>Weighted average Grant Date Fair value Per Share, Beginning of the year</t>
  </si>
  <si>
    <t>Number of Shares Granted</t>
  </si>
  <si>
    <t>Weighted average Grant Date Fair value Per Share, Granted</t>
  </si>
  <si>
    <t>Number of Shares Vested</t>
  </si>
  <si>
    <t>Weighted average Grant Date Fair value Per Share, Vested</t>
  </si>
  <si>
    <t>Number of Shares Cancelled</t>
  </si>
  <si>
    <t>Weighted average Grant Date Fair value Per Share, Cancelled</t>
  </si>
  <si>
    <t>Number of Shares, Ending of the year</t>
  </si>
  <si>
    <t>Weighted average Grant Date Fair value Per Share Outstanding, Ending of the year</t>
  </si>
  <si>
    <t>Share Based Awards (Details Textual) - USD ($)</t>
  </si>
  <si>
    <t>Aug. 31, 2015</t>
  </si>
  <si>
    <t>Oct. 31, 2005</t>
  </si>
  <si>
    <t>Outstanding options under 1998 and 2005 plan</t>
  </si>
  <si>
    <t>Weighted-average grant date fair value of stock options</t>
  </si>
  <si>
    <t>Options granted under 2005 plan</t>
  </si>
  <si>
    <t>Share-based compensation expense, employee share purchase plan</t>
  </si>
  <si>
    <t>Compensation expense</t>
  </si>
  <si>
    <t>Fair value of options vested</t>
  </si>
  <si>
    <t>Total unrecognized compensation costs</t>
  </si>
  <si>
    <t>Stock option recognized over weighted average period</t>
  </si>
  <si>
    <t>Restricted Stock Units Award [Member]</t>
  </si>
  <si>
    <t>Vesting term</t>
  </si>
  <si>
    <t>2 years</t>
  </si>
  <si>
    <t>1 year 10 months 24 days</t>
  </si>
  <si>
    <t>Two Thousand Five Stock Options Plan [Member]</t>
  </si>
  <si>
    <t>Common stock reserved</t>
  </si>
  <si>
    <t>Outstanding awards</t>
  </si>
  <si>
    <t>Two Thousand Fifteen Stock Options Plan [Member]</t>
  </si>
  <si>
    <t>Shares available for future grants</t>
  </si>
  <si>
    <t>Employee Share Purchase Plan (ESPP), Plan [Domain]</t>
  </si>
  <si>
    <t>Employee Stock Ownership Plan (ESOP), Shares in ESOP</t>
  </si>
  <si>
    <t>Percent of base salary</t>
  </si>
  <si>
    <t>15.00%</t>
  </si>
  <si>
    <t>90.00%</t>
  </si>
  <si>
    <t>Required holding period</t>
  </si>
  <si>
    <t>6 months</t>
  </si>
  <si>
    <t>Share purchase maximum, daily</t>
  </si>
  <si>
    <t>Share purchase maximum, annually</t>
  </si>
  <si>
    <t>Shares, Issued</t>
  </si>
  <si>
    <t>Shares held in employee stock option plan, suspense shares</t>
  </si>
  <si>
    <t>Expiration period</t>
  </si>
  <si>
    <t>Stock Options [Member] | Two Thousand Fifteen Stock Options Plan [Member]</t>
  </si>
  <si>
    <t>Executive Officer [Member] | Performance Based Awards [Member]</t>
  </si>
  <si>
    <t>Commitments, Guarantees And Contingencies (Details) - USD ($)</t>
  </si>
  <si>
    <t>Debt Instrument [Line Items]</t>
  </si>
  <si>
    <t>Operating Lease Obligations</t>
  </si>
  <si>
    <t>Operating lease obligations</t>
  </si>
  <si>
    <t>Line of Credit Obligations</t>
  </si>
  <si>
    <t>Line of credit obligations</t>
  </si>
  <si>
    <t>Contingent Consideration and Other Acquisition Related Liabilities Due</t>
  </si>
  <si>
    <t>Contingent consideration and other acquisition related liabilities (excluding share-based payments) (2)</t>
  </si>
  <si>
    <t>Contractual Obligation, Fiscal Year Maturity</t>
  </si>
  <si>
    <t>Total contractual obligations</t>
  </si>
  <si>
    <t>Revolving Credit Facility [Member] | JP Morgan Chase Bank, N.A. [Member]</t>
  </si>
  <si>
    <t>Commitments Guarantees and Contingencies (Details Textual) - USD ($) $ in Thousands</t>
  </si>
  <si>
    <t>Rent expense</t>
  </si>
  <si>
    <t>Applicable program documentation period</t>
  </si>
  <si>
    <t>365 days</t>
  </si>
  <si>
    <t>Operating Segment Information (Details) $ in Thousands</t>
  </si>
  <si>
    <t>Dec. 31, 2015USD ($)</t>
  </si>
  <si>
    <t>Sep. 30, 2015USD ($)</t>
  </si>
  <si>
    <t>Jun. 30, 2015USD ($)</t>
  </si>
  <si>
    <t>Dec. 31, 2014USD ($)</t>
  </si>
  <si>
    <t>Sep. 30, 2014USD ($)</t>
  </si>
  <si>
    <t>Jun. 30, 2014USD ($)</t>
  </si>
  <si>
    <t>Mar. 31, 2016USD ($)segment</t>
  </si>
  <si>
    <t>Segment Reporting Information [Line Items]</t>
  </si>
  <si>
    <t>Number of reportable segments | segment</t>
  </si>
  <si>
    <t>Segment Operating Data</t>
  </si>
  <si>
    <t>Revenue</t>
  </si>
  <si>
    <t>Operating income</t>
  </si>
  <si>
    <t>Research and development costs</t>
  </si>
  <si>
    <t>Unallocated corporate expense [Member]</t>
  </si>
  <si>
    <t>Marketing expense</t>
  </si>
  <si>
    <t>Other corporate and overhead costs</t>
  </si>
  <si>
    <t>Total Corporate and unallocated</t>
  </si>
  <si>
    <t>Subsequent Events (Details Textual) - Subsequent Event [Member]</t>
  </si>
  <si>
    <t>Apr. 22, 2016employee</t>
  </si>
  <si>
    <t>Subsequent Event [Line Items]</t>
  </si>
  <si>
    <t>Expected number of positions eliminated</t>
  </si>
  <si>
    <t>Percent of workforce eliminated</t>
  </si>
  <si>
    <t>6.00%</t>
  </si>
  <si>
    <t>Selected Quarterly Operating Results (Details) - USD ($) $ / shares in Units, shares in Thousands, $ in Thousands</t>
  </si>
  <si>
    <t>Valuation and Qualifying Accounts (Details) - USD ($) $ in Thousands</t>
  </si>
  <si>
    <t>Sales Return Reserves [Member]</t>
  </si>
  <si>
    <t>Movement in Valuation Allowances and Reserves [Roll Forward]</t>
  </si>
  <si>
    <t>Balance at Beginning of Year</t>
  </si>
  <si>
    <t>Additions Charged to Costs and Expenses</t>
  </si>
  <si>
    <t>Deductions</t>
  </si>
  <si>
    <t>Balance at End of Year</t>
  </si>
  <si>
    <t>Allowance for Doubtful Accounts [Member]</t>
  </si>
  <si>
    <t>Valuation Allowance on Deferred Tax Asse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08818</v>
      </c>
    </row>
    <row r="6" spans="1:4">
      <c t="s" r="A6" s="4">
        <v>9</v>
      </c>
      <c t="s" r="B6" s="4">
        <v>10</v>
      </c>
    </row>
    <row r="7" spans="1:4">
      <c t="s" r="A7" s="4">
        <v>11</v>
      </c>
      <c t="s" r="B7" s="4">
        <v>12</v>
      </c>
    </row>
    <row r="8" spans="1:4">
      <c t="s" r="A8" s="4">
        <v>13</v>
      </c>
      <c t="s" r="B8" s="4">
        <v>14</v>
      </c>
    </row>
    <row r="9" spans="1:4">
      <c t="s" r="A9" s="4">
        <v>15</v>
      </c>
      <c t="n" r="B9" s="6">
        <v>2016</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630174000</v>
      </c>
    </row>
    <row r="17" spans="1:4">
      <c t="s" r="A17" s="4">
        <v>28</v>
      </c>
      <c t="n" r="C17" s="6">
        <v>6097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4</v>
      </c>
      <c t="s" r="B1" s="2">
        <v>1</v>
      </c>
    </row>
    <row r="2" spans="1:2">
      <c t="s" r="B2" s="2">
        <v>2</v>
      </c>
    </row>
    <row r="3" spans="1:2">
      <c t="s" r="A3" s="3">
        <v>212</v>
      </c>
    </row>
    <row r="4" spans="1:2">
      <c t="s" r="A4" s="4">
        <v>44</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v>
      </c>
    </row>
    <row r="3" spans="1:2">
      <c t="s" r="A3" s="3">
        <v>212</v>
      </c>
    </row>
    <row r="4" spans="1:2">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01</v>
      </c>
    </row>
    <row r="4" spans="1:2">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7176</v>
      </c>
      <c t="n" r="C3" s="7">
        <v>118993</v>
      </c>
    </row>
    <row r="4" spans="1:3">
      <c t="s" r="A4" s="4">
        <v>33</v>
      </c>
      <c t="n" r="B4" s="6">
        <v>5320</v>
      </c>
      <c t="n" r="C4" s="6">
        <v>2419</v>
      </c>
    </row>
    <row r="5" spans="1:3">
      <c t="s" r="A5" s="4">
        <v>34</v>
      </c>
      <c t="n" r="B5" s="6">
        <v>9297</v>
      </c>
      <c t="n" r="C5" s="6">
        <v>11592</v>
      </c>
    </row>
    <row r="6" spans="1:3">
      <c t="s" r="A6" s="4">
        <v>35</v>
      </c>
      <c t="n" r="B6" s="6">
        <v>94024</v>
      </c>
      <c t="n" r="C6" s="6">
        <v>107669</v>
      </c>
    </row>
    <row r="7" spans="1:3">
      <c t="s" r="A7" s="4">
        <v>36</v>
      </c>
      <c t="n" r="B7" s="6">
        <v>555</v>
      </c>
      <c t="n" r="C7" s="6">
        <v>622</v>
      </c>
    </row>
    <row r="8" spans="1:3">
      <c t="s" r="A8" s="4">
        <v>37</v>
      </c>
      <c t="n" r="B8" s="6">
        <v>32709</v>
      </c>
      <c t="n" r="C8" s="6">
        <v>3147</v>
      </c>
    </row>
    <row r="9" spans="1:3">
      <c t="s" r="A9" s="4">
        <v>38</v>
      </c>
      <c t="n" r="B9" s="6">
        <v>14910</v>
      </c>
      <c t="n" r="C9" s="6">
        <v>11535</v>
      </c>
    </row>
    <row r="10" spans="1:3">
      <c t="s" r="A10" s="4">
        <v>39</v>
      </c>
      <c t="n" r="B10" s="6">
        <v>183991</v>
      </c>
      <c t="n" r="C10" s="6">
        <v>255977</v>
      </c>
    </row>
    <row r="11" spans="1:3">
      <c t="s" r="A11" s="4">
        <v>40</v>
      </c>
      <c t="n" r="B11" s="6">
        <v>25790</v>
      </c>
      <c t="n" r="C11" s="6">
        <v>20807</v>
      </c>
    </row>
    <row r="12" spans="1:3">
      <c t="s" r="A12" s="4">
        <v>41</v>
      </c>
      <c t="n" r="B12" s="6">
        <v>13250</v>
      </c>
      <c t="n" r="C12" s="6">
        <v>40397</v>
      </c>
    </row>
    <row r="13" spans="1:3">
      <c t="s" r="A13" s="4">
        <v>42</v>
      </c>
      <c t="n" r="B13" s="6">
        <v>8198</v>
      </c>
      <c t="n" r="C13" s="6">
        <v>30197</v>
      </c>
    </row>
    <row r="14" spans="1:3">
      <c t="s" r="A14" s="4">
        <v>43</v>
      </c>
      <c t="n" r="B14" s="6">
        <v>91675</v>
      </c>
      <c t="n" r="C14" s="6">
        <v>27689</v>
      </c>
    </row>
    <row r="15" spans="1:3">
      <c t="s" r="A15" s="4">
        <v>44</v>
      </c>
      <c t="n" r="B15" s="6">
        <v>188837</v>
      </c>
      <c t="n" r="C15" s="6">
        <v>73571</v>
      </c>
    </row>
    <row r="16" spans="1:3">
      <c t="s" r="A16" s="4">
        <v>45</v>
      </c>
      <c t="n" r="B16" s="6">
        <v>19049</v>
      </c>
      <c t="n" r="C16" s="6">
        <v>11883</v>
      </c>
    </row>
    <row r="17" spans="1:3">
      <c t="s" r="A17" s="4">
        <v>46</v>
      </c>
      <c t="n" r="B17" s="6">
        <v>530790</v>
      </c>
      <c t="n" r="C17" s="6">
        <v>460521</v>
      </c>
    </row>
    <row r="18" spans="1:3">
      <c t="s" r="A18" s="3">
        <v>47</v>
      </c>
    </row>
    <row r="19" spans="1:3">
      <c t="s" r="A19" s="4">
        <v>48</v>
      </c>
      <c t="n" r="B19" s="6">
        <v>11126</v>
      </c>
      <c t="n" r="C19" s="6">
        <v>10018</v>
      </c>
    </row>
    <row r="20" spans="1:3">
      <c t="s" r="A20" s="4">
        <v>49</v>
      </c>
      <c t="n" r="B20" s="6">
        <v>57935</v>
      </c>
      <c t="n" r="C20" s="6">
        <v>66343</v>
      </c>
    </row>
    <row r="21" spans="1:3">
      <c t="s" r="A21" s="4">
        <v>50</v>
      </c>
      <c t="n" r="B21" s="6">
        <v>18670</v>
      </c>
      <c t="n" r="C21" s="6">
        <v>24051</v>
      </c>
    </row>
    <row r="22" spans="1:3">
      <c t="s" r="A22" s="4">
        <v>51</v>
      </c>
      <c t="n" r="B22" s="6">
        <v>91</v>
      </c>
      <c t="n" r="C22" s="6">
        <v>10048</v>
      </c>
    </row>
    <row r="23" spans="1:3">
      <c t="s" r="A23" s="4">
        <v>52</v>
      </c>
      <c t="n" r="B23" s="6">
        <v>0</v>
      </c>
      <c t="n" r="C23" s="6">
        <v>10700</v>
      </c>
    </row>
    <row r="24" spans="1:3">
      <c t="s" r="A24" s="4">
        <v>53</v>
      </c>
      <c t="n" r="B24" s="6">
        <v>50238</v>
      </c>
      <c t="n" r="C24" s="6">
        <v>33924</v>
      </c>
    </row>
    <row r="25" spans="1:3">
      <c t="s" r="A25" s="4">
        <v>54</v>
      </c>
      <c t="n" r="B25" s="6">
        <v>138060</v>
      </c>
      <c t="n" r="C25" s="6">
        <v>155084</v>
      </c>
    </row>
    <row r="26" spans="1:3">
      <c t="s" r="A26" s="4">
        <v>55</v>
      </c>
      <c t="n" r="B26" s="6">
        <v>1335</v>
      </c>
      <c t="n" r="C26" s="6">
        <v>1349</v>
      </c>
    </row>
    <row r="27" spans="1:3">
      <c t="s" r="A27" s="4">
        <v>56</v>
      </c>
      <c t="n" r="B27" s="6">
        <v>6357</v>
      </c>
      <c t="n" r="C27" s="6">
        <v>5750</v>
      </c>
    </row>
    <row r="28" spans="1:3">
      <c t="s" r="A28" s="4">
        <v>57</v>
      </c>
      <c t="n" r="B28" s="6">
        <v>105000</v>
      </c>
      <c t="n" r="C28" s="6">
        <v>0</v>
      </c>
    </row>
    <row r="29" spans="1:3">
      <c t="s" r="A29" s="4">
        <v>58</v>
      </c>
      <c t="n" r="B29" s="6">
        <v>10661</v>
      </c>
      <c t="n" r="C29" s="6">
        <v>14798</v>
      </c>
    </row>
    <row r="30" spans="1:3">
      <c t="s" r="A30" s="4">
        <v>59</v>
      </c>
      <c t="n" r="B30" s="7">
        <v>261413</v>
      </c>
      <c t="n" r="C30" s="7">
        <v>176981</v>
      </c>
    </row>
    <row r="31" spans="1:3">
      <c t="s" r="A31" s="4">
        <v>60</v>
      </c>
      <c t="s" r="B31" s="4">
        <v>61</v>
      </c>
      <c t="s" r="C31" s="4">
        <v>61</v>
      </c>
    </row>
    <row r="32" spans="1:3">
      <c t="s" r="A32" s="3">
        <v>62</v>
      </c>
    </row>
    <row r="33" spans="1:3">
      <c t="s" r="A33" s="4">
        <v>63</v>
      </c>
      <c t="n" r="B33" s="7">
        <v>610</v>
      </c>
      <c t="n" r="C33" s="7">
        <v>603</v>
      </c>
    </row>
    <row r="34" spans="1:3">
      <c t="s" r="A34" s="4">
        <v>64</v>
      </c>
      <c t="n" r="B34" s="6">
        <v>211262</v>
      </c>
      <c t="n" r="C34" s="6">
        <v>198650</v>
      </c>
    </row>
    <row r="35" spans="1:3">
      <c t="s" r="A35" s="4">
        <v>65</v>
      </c>
      <c t="n" r="B35" s="6">
        <v>-481</v>
      </c>
      <c t="n" r="C35" s="6">
        <v>-192</v>
      </c>
    </row>
    <row r="36" spans="1:3">
      <c t="s" r="A36" s="4">
        <v>66</v>
      </c>
      <c t="n" r="B36" s="6">
        <v>57986</v>
      </c>
      <c t="n" r="C36" s="6">
        <v>84479</v>
      </c>
    </row>
    <row r="37" spans="1:3">
      <c t="s" r="A37" s="4">
        <v>67</v>
      </c>
      <c t="n" r="B37" s="6">
        <v>269377</v>
      </c>
      <c t="n" r="C37" s="6">
        <v>283540</v>
      </c>
    </row>
    <row r="38" spans="1:3">
      <c t="s" r="A38" s="4">
        <v>68</v>
      </c>
      <c t="n" r="B38" s="7">
        <v>530790</v>
      </c>
      <c t="n" r="C38" s="7">
        <v>4605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01</v>
      </c>
    </row>
    <row r="4" spans="1:2">
      <c t="s" r="A4" s="4">
        <v>250</v>
      </c>
      <c t="s" r="B4" s="4">
        <v>251</v>
      </c>
    </row>
    <row r="5" spans="1:2">
      <c t="s" r="A5" s="4">
        <v>252</v>
      </c>
      <c t="s" r="B5" s="4">
        <v>253</v>
      </c>
    </row>
    <row r="6" spans="1:2">
      <c t="s" r="A6" s="4">
        <v>254</v>
      </c>
      <c t="s" r="B6" s="4">
        <v>255</v>
      </c>
    </row>
    <row r="7" spans="1:2">
      <c t="s" r="A7" s="4">
        <v>256</v>
      </c>
      <c t="s" r="B7" s="4">
        <v>257</v>
      </c>
    </row>
    <row r="8" spans="1:2">
      <c t="s" r="A8" s="4">
        <v>203</v>
      </c>
      <c t="s" r="B8" s="4">
        <v>258</v>
      </c>
    </row>
    <row r="9" spans="1:2">
      <c t="s" r="A9" s="4">
        <v>259</v>
      </c>
      <c t="s" r="B9" s="4">
        <v>260</v>
      </c>
    </row>
    <row r="10" spans="1:2">
      <c t="s" r="A10" s="4">
        <v>261</v>
      </c>
      <c t="s" r="B10" s="4">
        <v>262</v>
      </c>
    </row>
    <row r="11" spans="1:2">
      <c t="s" r="A11" s="4">
        <v>263</v>
      </c>
      <c t="s" r="B11" s="4">
        <v>264</v>
      </c>
    </row>
    <row r="12" spans="1:2">
      <c t="s" r="A12" s="4">
        <v>265</v>
      </c>
      <c t="s" r="B12" s="4">
        <v>266</v>
      </c>
    </row>
    <row r="13" spans="1:2">
      <c t="s" r="A13" s="4">
        <v>267</v>
      </c>
      <c t="s" r="B13" s="4">
        <v>268</v>
      </c>
    </row>
    <row r="14" spans="1:2">
      <c t="s" r="A14" s="4">
        <v>269</v>
      </c>
      <c t="s" r="B14" s="4">
        <v>270</v>
      </c>
    </row>
    <row r="15" spans="1:2">
      <c t="s" r="A15" s="4">
        <v>209</v>
      </c>
      <c t="s" r="B15" s="4">
        <v>271</v>
      </c>
    </row>
    <row r="16" spans="1:2">
      <c t="s" r="A16" s="4">
        <v>44</v>
      </c>
      <c t="s" r="B16" s="4">
        <v>272</v>
      </c>
    </row>
    <row r="17" spans="1:2">
      <c t="s" r="A17" s="4">
        <v>214</v>
      </c>
      <c t="s" r="B17" s="4">
        <v>273</v>
      </c>
    </row>
    <row r="18" spans="1:2">
      <c t="s" r="A18" s="4">
        <v>274</v>
      </c>
      <c t="s" r="B18" s="4">
        <v>275</v>
      </c>
    </row>
    <row r="19" spans="1:2">
      <c t="s" r="A19" s="4">
        <v>276</v>
      </c>
      <c t="s" r="B19" s="4">
        <v>277</v>
      </c>
    </row>
    <row r="20" spans="1:2">
      <c t="s" r="A20" s="4">
        <v>278</v>
      </c>
      <c t="s" r="B20" s="4">
        <v>279</v>
      </c>
    </row>
    <row r="21" spans="1:2">
      <c t="s" r="A21" s="4">
        <v>280</v>
      </c>
      <c t="s" r="B21" s="4">
        <v>281</v>
      </c>
    </row>
    <row r="22" spans="1:2">
      <c t="s" r="A22" s="4">
        <v>282</v>
      </c>
      <c t="s" r="B22" s="4">
        <v>283</v>
      </c>
    </row>
    <row r="23" spans="1:2">
      <c t="s" r="A23" s="4">
        <v>284</v>
      </c>
      <c t="s" r="B23" s="4">
        <v>285</v>
      </c>
    </row>
    <row r="24" spans="1:2">
      <c t="s" r="A24" s="4">
        <v>286</v>
      </c>
      <c t="s" r="B2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01</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07</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r="A1" s="1">
        <v>298</v>
      </c>
      <c t="s" r="B1" s="2">
        <v>1</v>
      </c>
    </row>
    <row r="2" spans="1:2">
      <c t="s" r="B2" s="2">
        <v>2</v>
      </c>
    </row>
    <row r="3" spans="1:2">
      <c t="s" r="A3" s="3">
        <v>210</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5</v>
      </c>
      <c t="s" r="B1" s="2">
        <v>1</v>
      </c>
    </row>
    <row r="2" spans="1:2">
      <c t="s" r="B2" s="2">
        <v>2</v>
      </c>
    </row>
    <row r="3" spans="1:2">
      <c t="s" r="A3" s="3">
        <v>212</v>
      </c>
    </row>
    <row r="4" spans="1:2">
      <c t="s" r="A4" s="4">
        <v>306</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0</v>
      </c>
    </row>
    <row r="2" spans="1:3">
      <c t="s" r="A2" s="3">
        <v>70</v>
      </c>
    </row>
    <row r="3" spans="1:3">
      <c t="s" r="A3" s="4">
        <v>71</v>
      </c>
      <c t="n" r="B3" s="8">
        <v>0.01</v>
      </c>
      <c t="n" r="C3" s="8">
        <v>0.01</v>
      </c>
    </row>
    <row r="4" spans="1:3">
      <c t="s" r="A4" s="4">
        <v>72</v>
      </c>
      <c t="n" r="B4" s="6">
        <v>100000000</v>
      </c>
      <c t="n" r="C4" s="6">
        <v>100000000</v>
      </c>
    </row>
    <row r="5" spans="1:3">
      <c t="s" r="A5" s="4">
        <v>73</v>
      </c>
      <c t="n" r="B5" s="6">
        <v>60978000</v>
      </c>
      <c t="n" r="C5" s="6">
        <v>60303000</v>
      </c>
    </row>
    <row r="6" spans="1:3">
      <c t="s" r="A6" s="4">
        <v>74</v>
      </c>
      <c t="n" r="B6" s="6">
        <v>60978000</v>
      </c>
      <c t="n" r="C6" s="6">
        <v>603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08</v>
      </c>
      <c t="s" r="B1" s="2">
        <v>1</v>
      </c>
    </row>
    <row r="2" spans="1:2">
      <c t="s" r="B2" s="2">
        <v>2</v>
      </c>
    </row>
    <row r="3" spans="1:2">
      <c t="s" r="A3" s="3">
        <v>212</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13</v>
      </c>
      <c t="s" r="B1" s="2">
        <v>1</v>
      </c>
    </row>
    <row r="2" spans="1:2">
      <c t="s" r="B2" s="2">
        <v>2</v>
      </c>
    </row>
    <row r="3" spans="1:2">
      <c t="s" r="A3" s="3">
        <v>217</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01</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row r="10" spans="1:2">
      <c t="s" r="A10" s="4">
        <v>331</v>
      </c>
      <c t="s" r="B10" s="4">
        <v>332</v>
      </c>
    </row>
    <row r="11" spans="1:2">
      <c t="s" r="A11" s="4">
        <v>333</v>
      </c>
      <c t="s" r="B11"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335</v>
      </c>
      <c t="s" r="B1" s="2">
        <v>1</v>
      </c>
    </row>
    <row r="2" spans="1:2">
      <c t="s" r="B2" s="2">
        <v>2</v>
      </c>
    </row>
    <row r="3" spans="1:2">
      <c t="s" r="A3" s="3">
        <v>225</v>
      </c>
    </row>
    <row r="4" spans="1:2">
      <c t="s" r="A4" s="4">
        <v>336</v>
      </c>
      <c t="s" r="B4" s="4">
        <v>337</v>
      </c>
    </row>
    <row r="5" spans="1:2">
      <c t="s" r="A5" s="4">
        <v>338</v>
      </c>
      <c t="s" r="B5" s="4">
        <v>339</v>
      </c>
    </row>
    <row r="6" spans="1:2">
      <c t="s" r="A6" s="4">
        <v>340</v>
      </c>
      <c t="s" r="B6" s="4">
        <v>341</v>
      </c>
    </row>
    <row r="7" spans="1:2">
      <c t="s" r="A7" s="4">
        <v>342</v>
      </c>
      <c t="s" r="B7"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31</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7</v>
      </c>
      <c t="s" r="B1" s="2">
        <v>1</v>
      </c>
    </row>
    <row r="2" spans="1:2">
      <c t="s" r="B2" s="2">
        <v>2</v>
      </c>
    </row>
    <row r="3" spans="1:2">
      <c t="s" r="A3" s="3">
        <v>234</v>
      </c>
    </row>
    <row r="4" spans="1:2">
      <c t="s" r="A4" s="4">
        <v>358</v>
      </c>
      <c t="s" r="B4"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60</v>
      </c>
      <c t="s" r="B1" s="2">
        <v>1</v>
      </c>
    </row>
    <row r="2" spans="1:2">
      <c t="s" r="B2" s="2">
        <v>2</v>
      </c>
    </row>
    <row r="3" spans="1:2">
      <c t="s" r="A3" s="3">
        <v>237</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65</v>
      </c>
      <c t="s" r="B1" s="2">
        <v>1</v>
      </c>
    </row>
    <row r="2" spans="1:2">
      <c t="s" r="B2" s="2">
        <v>2</v>
      </c>
    </row>
    <row r="3" spans="1:2">
      <c t="s" r="A3" s="3">
        <v>243</v>
      </c>
    </row>
    <row r="4" spans="1:2">
      <c t="s" r="A4" s="4">
        <v>366</v>
      </c>
      <c t="s" r="B4"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68</v>
      </c>
      <c t="s" r="B1" s="2">
        <v>369</v>
      </c>
      <c t="s" r="J1" s="2">
        <v>1</v>
      </c>
    </row>
    <row r="2" spans="1:12">
      <c t="s" r="B2" s="2">
        <v>2</v>
      </c>
      <c t="s" r="C2" s="2">
        <v>370</v>
      </c>
      <c t="s" r="D2" s="2">
        <v>4</v>
      </c>
      <c t="s" r="E2" s="2">
        <v>371</v>
      </c>
      <c t="s" r="F2" s="2">
        <v>30</v>
      </c>
      <c t="s" r="G2" s="2">
        <v>372</v>
      </c>
      <c t="s" r="H2" s="2">
        <v>373</v>
      </c>
      <c t="s" r="I2" s="2">
        <v>374</v>
      </c>
      <c t="s" r="J2" s="2">
        <v>2</v>
      </c>
      <c t="s" r="K2" s="2">
        <v>30</v>
      </c>
      <c t="s" r="L2" s="2">
        <v>76</v>
      </c>
    </row>
    <row r="3" spans="1:12">
      <c t="s" r="A3" s="3">
        <v>289</v>
      </c>
    </row>
    <row r="4" spans="1:12">
      <c t="s" r="A4" s="4">
        <v>101</v>
      </c>
      <c t="n" r="B4" s="7">
        <v>-16322</v>
      </c>
      <c t="n" r="C4" s="7">
        <v>7302</v>
      </c>
      <c t="n" r="D4" s="7">
        <v>8315</v>
      </c>
      <c t="n" r="E4" s="7">
        <v>6362</v>
      </c>
      <c t="n" r="F4" s="7">
        <v>10743</v>
      </c>
      <c t="n" r="G4" s="7">
        <v>6676</v>
      </c>
      <c t="n" r="H4" s="7">
        <v>4750</v>
      </c>
      <c t="n" r="I4" s="7">
        <v>5163</v>
      </c>
      <c t="n" r="J4" s="7">
        <v>5657</v>
      </c>
      <c t="n" r="K4" s="7">
        <v>27332</v>
      </c>
      <c t="n" r="L4" s="7">
        <v>15680</v>
      </c>
    </row>
    <row r="5" spans="1:12">
      <c t="s" r="A5" s="4">
        <v>375</v>
      </c>
      <c t="n" r="B5" s="6">
        <v>60899</v>
      </c>
      <c t="n" r="C5" s="6">
        <v>60867</v>
      </c>
      <c t="n" r="D5" s="6">
        <v>60461</v>
      </c>
      <c t="n" r="E5" s="6">
        <v>60312</v>
      </c>
      <c t="n" r="F5" s="6">
        <v>60288</v>
      </c>
      <c t="n" r="G5" s="6">
        <v>60272</v>
      </c>
      <c t="n" r="H5" s="6">
        <v>60247</v>
      </c>
      <c t="n" r="I5" s="6">
        <v>60230</v>
      </c>
      <c t="n" r="J5" s="6">
        <v>60635</v>
      </c>
      <c t="n" r="K5" s="6">
        <v>60259</v>
      </c>
      <c t="n" r="L5" s="6">
        <v>59918</v>
      </c>
    </row>
    <row r="6" spans="1:12">
      <c t="s" r="A6" s="3">
        <v>376</v>
      </c>
    </row>
    <row r="7" spans="1:12">
      <c t="s" r="A7" s="4">
        <v>377</v>
      </c>
      <c t="n" r="B7" s="8">
        <v>-0.27</v>
      </c>
      <c t="n" r="C7" s="8">
        <v>0.12</v>
      </c>
      <c t="n" r="D7" s="8">
        <v>0.14</v>
      </c>
      <c t="n" r="E7" s="8">
        <v>0.11</v>
      </c>
      <c t="n" r="F7" s="8">
        <v>0.18</v>
      </c>
      <c t="n" r="G7" s="8">
        <v>0.11</v>
      </c>
      <c t="n" r="H7" s="8">
        <v>0.08</v>
      </c>
      <c t="n" r="I7" s="8">
        <v>0.09</v>
      </c>
      <c t="n" r="J7" s="8">
        <v>0.09</v>
      </c>
      <c t="n" r="K7" s="8">
        <v>0.45</v>
      </c>
      <c t="n" r="L7" s="8">
        <v>0.26</v>
      </c>
    </row>
    <row r="8" spans="1:12">
      <c t="s" r="A8" s="3">
        <v>378</v>
      </c>
    </row>
    <row r="9" spans="1:12">
      <c t="s" r="A9" s="4">
        <v>375</v>
      </c>
      <c t="n" r="B9" s="6">
        <v>60899</v>
      </c>
      <c t="n" r="C9" s="6">
        <v>60867</v>
      </c>
      <c t="n" r="D9" s="6">
        <v>60461</v>
      </c>
      <c t="n" r="E9" s="6">
        <v>60312</v>
      </c>
      <c t="n" r="F9" s="6">
        <v>60288</v>
      </c>
      <c t="n" r="G9" s="6">
        <v>60272</v>
      </c>
      <c t="n" r="H9" s="6">
        <v>60247</v>
      </c>
      <c t="n" r="I9" s="6">
        <v>60230</v>
      </c>
      <c t="n" r="J9" s="6">
        <v>60635</v>
      </c>
      <c t="n" r="K9" s="6">
        <v>60259</v>
      </c>
      <c t="n" r="L9" s="6">
        <v>59918</v>
      </c>
    </row>
    <row r="10" spans="1:12">
      <c t="s" r="A10" s="4">
        <v>379</v>
      </c>
      <c t="n" r="J10" s="6">
        <v>598</v>
      </c>
      <c t="n" r="K10" s="6">
        <v>590</v>
      </c>
      <c t="n" r="L10" s="6">
        <v>216</v>
      </c>
    </row>
    <row r="11" spans="1:12">
      <c t="s" r="A11" s="4">
        <v>380</v>
      </c>
      <c t="n" r="B11" s="6">
        <v>60899</v>
      </c>
      <c t="n" r="C11" s="6">
        <v>61279</v>
      </c>
      <c t="n" r="D11" s="6">
        <v>61194</v>
      </c>
      <c t="n" r="E11" s="6">
        <v>61064</v>
      </c>
      <c t="n" r="F11" s="6">
        <v>60956</v>
      </c>
      <c t="n" r="G11" s="6">
        <v>60855</v>
      </c>
      <c t="n" r="H11" s="6">
        <v>60788</v>
      </c>
      <c t="n" r="I11" s="6">
        <v>60770</v>
      </c>
      <c t="n" r="J11" s="6">
        <v>61233</v>
      </c>
      <c t="n" r="K11" s="6">
        <v>60849</v>
      </c>
      <c t="n" r="L11" s="6">
        <v>60134</v>
      </c>
    </row>
    <row r="12" spans="1:12">
      <c t="s" r="A12" s="4">
        <v>381</v>
      </c>
      <c t="n" r="B12" s="8">
        <v>-0.27</v>
      </c>
      <c t="n" r="C12" s="8">
        <v>0.12</v>
      </c>
      <c t="n" r="D12" s="8">
        <v>0.14</v>
      </c>
      <c t="n" r="E12" s="8">
        <v>0.1</v>
      </c>
      <c t="n" r="F12" s="8">
        <v>0.18</v>
      </c>
      <c t="n" r="G12" s="8">
        <v>0.11</v>
      </c>
      <c t="n" r="H12" s="8">
        <v>0.08</v>
      </c>
      <c t="n" r="I12" s="8">
        <v>0.08</v>
      </c>
      <c t="n" r="J12" s="8">
        <v>0.09</v>
      </c>
      <c t="n" r="K12" s="8">
        <v>0.45</v>
      </c>
      <c t="n" r="L12" s="8">
        <v>0.26</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2</v>
      </c>
      <c t="s" r="B1" s="2">
        <v>1</v>
      </c>
    </row>
    <row r="2" spans="1:4">
      <c t="s" r="B2" s="2">
        <v>2</v>
      </c>
      <c t="s" r="C2" s="2">
        <v>30</v>
      </c>
      <c t="s" r="D2" s="2">
        <v>76</v>
      </c>
    </row>
    <row r="3" spans="1:4">
      <c t="s" r="A3" s="3">
        <v>383</v>
      </c>
    </row>
    <row r="4" spans="1:4">
      <c t="s" r="A4" s="4">
        <v>384</v>
      </c>
      <c t="n" r="B4" s="7">
        <v>3295</v>
      </c>
      <c t="n" r="C4" s="7">
        <v>3472</v>
      </c>
      <c t="n" r="D4" s="7">
        <v>2490</v>
      </c>
    </row>
    <row r="5" spans="1:4">
      <c t="s" r="A5" s="4">
        <v>385</v>
      </c>
      <c t="n" r="B5" s="6">
        <v>-1018</v>
      </c>
      <c t="n" r="C5" s="6">
        <v>-1054</v>
      </c>
      <c t="n" r="D5" s="6">
        <v>-794</v>
      </c>
    </row>
    <row r="6" spans="1:4">
      <c t="s" r="A6" s="4">
        <v>386</v>
      </c>
      <c t="n" r="B6" s="6">
        <v>-2277</v>
      </c>
      <c t="n" r="C6" s="6">
        <v>-2418</v>
      </c>
      <c t="n" r="D6" s="6">
        <v>-1696</v>
      </c>
    </row>
    <row r="7" spans="1:4">
      <c t="s" r="A7" s="4">
        <v>387</v>
      </c>
    </row>
    <row r="8" spans="1:4">
      <c t="s" r="A8" s="3">
        <v>383</v>
      </c>
    </row>
    <row r="9" spans="1:4">
      <c t="s" r="A9" s="4">
        <v>384</v>
      </c>
      <c t="n" r="B9" s="6">
        <v>404</v>
      </c>
      <c t="n" r="C9" s="6">
        <v>373</v>
      </c>
      <c t="n" r="D9" s="6">
        <v>348</v>
      </c>
    </row>
    <row r="10" spans="1:4">
      <c t="s" r="A10" s="4">
        <v>388</v>
      </c>
    </row>
    <row r="11" spans="1:4">
      <c t="s" r="A11" s="3">
        <v>383</v>
      </c>
    </row>
    <row r="12" spans="1:4">
      <c t="s" r="A12" s="4">
        <v>384</v>
      </c>
      <c t="n" r="B12" s="6">
        <v>318</v>
      </c>
      <c t="n" r="C12" s="6">
        <v>396</v>
      </c>
      <c t="n" r="D12" s="6">
        <v>323</v>
      </c>
    </row>
    <row r="13" spans="1:4">
      <c t="s" r="A13" s="4">
        <v>389</v>
      </c>
    </row>
    <row r="14" spans="1:4">
      <c t="s" r="A14" s="3">
        <v>383</v>
      </c>
    </row>
    <row r="15" spans="1:4">
      <c t="s" r="A15" s="4">
        <v>384</v>
      </c>
      <c t="n" r="B15" s="7">
        <v>2573</v>
      </c>
      <c t="n" r="C15" s="7">
        <v>2703</v>
      </c>
      <c t="n" r="D15" s="7">
        <v>181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0</v>
      </c>
      <c t="s" r="D2" s="2">
        <v>76</v>
      </c>
    </row>
    <row r="3" spans="1:4">
      <c t="s" r="A3" s="3">
        <v>77</v>
      </c>
    </row>
    <row r="4" spans="1:4">
      <c t="s" r="A4" s="4">
        <v>78</v>
      </c>
      <c t="n" r="B4" s="7">
        <v>70523</v>
      </c>
      <c t="n" r="C4" s="7">
        <v>81649</v>
      </c>
      <c t="n" r="D4" s="7">
        <v>79366</v>
      </c>
    </row>
    <row r="5" spans="1:4">
      <c t="s" r="A5" s="4">
        <v>79</v>
      </c>
      <c t="n" r="B5" s="6">
        <v>55403</v>
      </c>
      <c t="n" r="C5" s="6">
        <v>44592</v>
      </c>
      <c t="n" r="D5" s="6">
        <v>27335</v>
      </c>
    </row>
    <row r="6" spans="1:4">
      <c t="s" r="A6" s="4">
        <v>80</v>
      </c>
      <c t="n" r="B6" s="6">
        <v>125926</v>
      </c>
      <c t="n" r="C6" s="6">
        <v>126241</v>
      </c>
      <c t="n" r="D6" s="6">
        <v>106701</v>
      </c>
    </row>
    <row r="7" spans="1:4">
      <c t="s" r="A7" s="4">
        <v>81</v>
      </c>
      <c t="n" r="B7" s="6">
        <v>165200</v>
      </c>
      <c t="n" r="C7" s="6">
        <v>169219</v>
      </c>
      <c t="n" r="D7" s="6">
        <v>160060</v>
      </c>
    </row>
    <row r="8" spans="1:4">
      <c t="s" r="A8" s="4">
        <v>82</v>
      </c>
      <c t="n" r="B8" s="6">
        <v>83006</v>
      </c>
      <c t="n" r="C8" s="6">
        <v>74237</v>
      </c>
      <c t="n" r="D8" s="6">
        <v>62976</v>
      </c>
    </row>
    <row r="9" spans="1:4">
      <c t="s" r="A9" s="4">
        <v>83</v>
      </c>
      <c t="n" r="B9" s="6">
        <v>82343</v>
      </c>
      <c t="n" r="C9" s="6">
        <v>76358</v>
      </c>
      <c t="n" r="D9" s="6">
        <v>67295</v>
      </c>
    </row>
    <row r="10" spans="1:4">
      <c t="s" r="A10" s="4">
        <v>84</v>
      </c>
      <c t="n" r="B10" s="6">
        <v>36002</v>
      </c>
      <c t="n" r="C10" s="6">
        <v>44170</v>
      </c>
      <c t="n" r="D10" s="6">
        <v>47635</v>
      </c>
    </row>
    <row r="11" spans="1:4">
      <c t="s" r="A11" s="4">
        <v>85</v>
      </c>
      <c t="n" r="B11" s="6">
        <v>492477</v>
      </c>
      <c t="n" r="C11" s="6">
        <v>490225</v>
      </c>
      <c t="n" r="D11" s="6">
        <v>444667</v>
      </c>
    </row>
    <row r="12" spans="1:4">
      <c t="s" r="A12" s="3">
        <v>86</v>
      </c>
    </row>
    <row r="13" spans="1:4">
      <c t="s" r="A13" s="4">
        <v>78</v>
      </c>
      <c t="n" r="B13" s="6">
        <v>27506</v>
      </c>
      <c t="n" r="C13" s="6">
        <v>28803</v>
      </c>
      <c t="n" r="D13" s="6">
        <v>49272</v>
      </c>
    </row>
    <row r="14" spans="1:4">
      <c t="s" r="A14" s="4">
        <v>79</v>
      </c>
      <c t="n" r="B14" s="6">
        <v>26622</v>
      </c>
      <c t="n" r="C14" s="6">
        <v>20672</v>
      </c>
      <c t="n" r="D14" s="6">
        <v>12374</v>
      </c>
    </row>
    <row r="15" spans="1:4">
      <c t="s" r="A15" s="4">
        <v>80</v>
      </c>
      <c t="n" r="B15" s="6">
        <v>54128</v>
      </c>
      <c t="n" r="C15" s="6">
        <v>49475</v>
      </c>
      <c t="n" r="D15" s="6">
        <v>61646</v>
      </c>
    </row>
    <row r="16" spans="1:4">
      <c t="s" r="A16" s="4">
        <v>81</v>
      </c>
      <c t="n" r="B16" s="6">
        <v>31329</v>
      </c>
      <c t="n" r="C16" s="6">
        <v>28866</v>
      </c>
      <c t="n" r="D16" s="6">
        <v>22590</v>
      </c>
    </row>
    <row r="17" spans="1:4">
      <c t="s" r="A17" s="4">
        <v>82</v>
      </c>
      <c t="n" r="B17" s="6">
        <v>57591</v>
      </c>
      <c t="n" r="C17" s="6">
        <v>54406</v>
      </c>
      <c t="n" r="D17" s="6">
        <v>46203</v>
      </c>
    </row>
    <row r="18" spans="1:4">
      <c t="s" r="A18" s="4">
        <v>83</v>
      </c>
      <c t="n" r="B18" s="6">
        <v>50153</v>
      </c>
      <c t="n" r="C18" s="6">
        <v>48244</v>
      </c>
      <c t="n" r="D18" s="6">
        <v>42567</v>
      </c>
    </row>
    <row r="19" spans="1:4">
      <c t="s" r="A19" s="4">
        <v>84</v>
      </c>
      <c t="n" r="B19" s="6">
        <v>32414</v>
      </c>
      <c t="n" r="C19" s="6">
        <v>42173</v>
      </c>
      <c t="n" r="D19" s="6">
        <v>47157</v>
      </c>
    </row>
    <row r="20" spans="1:4">
      <c t="s" r="A20" s="4">
        <v>87</v>
      </c>
      <c t="n" r="B20" s="6">
        <v>225615</v>
      </c>
      <c t="n" r="C20" s="6">
        <v>223164</v>
      </c>
      <c t="n" r="D20" s="6">
        <v>220163</v>
      </c>
    </row>
    <row r="21" spans="1:4">
      <c t="s" r="A21" s="4">
        <v>88</v>
      </c>
      <c t="n" r="B21" s="6">
        <v>266862</v>
      </c>
      <c t="n" r="C21" s="6">
        <v>267061</v>
      </c>
      <c t="n" r="D21" s="6">
        <v>224504</v>
      </c>
    </row>
    <row r="22" spans="1:4">
      <c t="s" r="A22" s="3">
        <v>89</v>
      </c>
    </row>
    <row r="23" spans="1:4">
      <c t="s" r="A23" s="4">
        <v>90</v>
      </c>
      <c t="n" r="B23" s="6">
        <v>156234</v>
      </c>
      <c t="n" r="C23" s="6">
        <v>158172</v>
      </c>
      <c t="n" r="D23" s="6">
        <v>149214</v>
      </c>
    </row>
    <row r="24" spans="1:4">
      <c t="s" r="A24" s="4">
        <v>91</v>
      </c>
      <c t="n" r="B24" s="6">
        <v>65661</v>
      </c>
      <c t="n" r="C24" s="6">
        <v>69240</v>
      </c>
      <c t="n" r="D24" s="6">
        <v>41524</v>
      </c>
    </row>
    <row r="25" spans="1:4">
      <c t="s" r="A25" s="4">
        <v>92</v>
      </c>
      <c t="n" r="B25" s="6">
        <v>5367</v>
      </c>
      <c t="n" r="C25" s="6">
        <v>3693</v>
      </c>
      <c t="n" r="D25" s="6">
        <v>4805</v>
      </c>
    </row>
    <row r="26" spans="1:4">
      <c t="s" r="A26" s="4">
        <v>93</v>
      </c>
      <c t="n" r="B26" s="6">
        <v>32238</v>
      </c>
      <c t="n" r="C26" s="6">
        <v>0</v>
      </c>
      <c t="n" r="D26" s="6">
        <v>5873</v>
      </c>
    </row>
    <row r="27" spans="1:4">
      <c t="s" r="A27" s="4">
        <v>94</v>
      </c>
      <c t="n" r="B27" s="6">
        <v>259500</v>
      </c>
      <c t="n" r="C27" s="6">
        <v>231105</v>
      </c>
      <c t="n" r="D27" s="6">
        <v>201416</v>
      </c>
    </row>
    <row r="28" spans="1:4">
      <c t="s" r="A28" s="4">
        <v>95</v>
      </c>
      <c t="n" r="B28" s="6">
        <v>7362</v>
      </c>
      <c t="n" r="C28" s="6">
        <v>35956</v>
      </c>
      <c t="n" r="D28" s="6">
        <v>23088</v>
      </c>
    </row>
    <row r="29" spans="1:4">
      <c t="s" r="A29" s="4">
        <v>96</v>
      </c>
      <c t="n" r="B29" s="6">
        <v>428</v>
      </c>
      <c t="n" r="C29" s="6">
        <v>111</v>
      </c>
      <c t="n" r="D29" s="6">
        <v>269</v>
      </c>
    </row>
    <row r="30" spans="1:4">
      <c t="s" r="A30" s="4">
        <v>97</v>
      </c>
      <c t="n" r="B30" s="6">
        <v>-1304</v>
      </c>
      <c t="n" r="C30" s="6">
        <v>-341</v>
      </c>
      <c t="n" r="D30" s="6">
        <v>0</v>
      </c>
    </row>
    <row r="31" spans="1:4">
      <c t="s" r="A31" s="4">
        <v>98</v>
      </c>
      <c t="n" r="B31" s="6">
        <v>-166</v>
      </c>
      <c t="n" r="C31" s="6">
        <v>-62</v>
      </c>
      <c t="n" r="D31" s="6">
        <v>-356</v>
      </c>
    </row>
    <row r="32" spans="1:4">
      <c t="s" r="A32" s="4">
        <v>99</v>
      </c>
      <c t="n" r="B32" s="6">
        <v>6320</v>
      </c>
      <c t="n" r="C32" s="6">
        <v>35664</v>
      </c>
      <c t="n" r="D32" s="6">
        <v>23001</v>
      </c>
    </row>
    <row r="33" spans="1:4">
      <c t="s" r="A33" s="4">
        <v>100</v>
      </c>
      <c t="n" r="B33" s="6">
        <v>663</v>
      </c>
      <c t="n" r="C33" s="6">
        <v>8332</v>
      </c>
      <c t="n" r="D33" s="6">
        <v>7321</v>
      </c>
    </row>
    <row r="34" spans="1:4">
      <c t="s" r="A34" s="4">
        <v>101</v>
      </c>
      <c t="n" r="B34" s="6">
        <v>5657</v>
      </c>
      <c t="n" r="C34" s="6">
        <v>27332</v>
      </c>
      <c t="n" r="D34" s="6">
        <v>15680</v>
      </c>
    </row>
    <row r="35" spans="1:4">
      <c t="s" r="A35" s="3">
        <v>102</v>
      </c>
    </row>
    <row r="36" spans="1:4">
      <c t="s" r="A36" s="4">
        <v>103</v>
      </c>
      <c t="n" r="B36" s="6">
        <v>-382</v>
      </c>
      <c t="n" r="C36" s="6">
        <v>-117</v>
      </c>
      <c t="n" r="D36" s="6">
        <v>-107</v>
      </c>
    </row>
    <row r="37" spans="1:4">
      <c t="s" r="A37" s="4">
        <v>104</v>
      </c>
      <c t="n" r="B37" s="6">
        <v>93</v>
      </c>
      <c t="n" r="C37" s="6">
        <v>107</v>
      </c>
      <c t="n" r="D37" s="6">
        <v>-64</v>
      </c>
    </row>
    <row r="38" spans="1:4">
      <c t="s" r="A38" s="4">
        <v>105</v>
      </c>
      <c t="n" r="B38" s="7">
        <v>5368</v>
      </c>
      <c t="n" r="C38" s="7">
        <v>27322</v>
      </c>
      <c t="n" r="D38" s="7">
        <v>15509</v>
      </c>
    </row>
    <row r="39" spans="1:4">
      <c t="s" r="A39" s="3">
        <v>106</v>
      </c>
    </row>
    <row r="40" spans="1:4">
      <c t="s" r="A40" s="4">
        <v>107</v>
      </c>
      <c t="n" r="B40" s="8">
        <v>0.09</v>
      </c>
      <c t="n" r="C40" s="8">
        <v>0.45</v>
      </c>
      <c t="n" r="D40" s="8">
        <v>0.26</v>
      </c>
    </row>
    <row r="41" spans="1:4">
      <c t="s" r="A41" s="4">
        <v>108</v>
      </c>
      <c t="n" r="B41" s="8">
        <v>0.09</v>
      </c>
      <c t="n" r="C41" s="8">
        <v>0.45</v>
      </c>
      <c t="n" r="D41" s="8">
        <v>0.26</v>
      </c>
    </row>
    <row r="42" spans="1:4">
      <c t="s" r="A42" s="3">
        <v>109</v>
      </c>
    </row>
    <row r="43" spans="1:4">
      <c t="s" r="A43" s="4">
        <v>107</v>
      </c>
      <c t="n" r="B43" s="6">
        <v>60635</v>
      </c>
      <c t="n" r="C43" s="6">
        <v>60259</v>
      </c>
      <c t="n" r="D43" s="6">
        <v>59918</v>
      </c>
    </row>
    <row r="44" spans="1:4">
      <c t="s" r="A44" s="4">
        <v>108</v>
      </c>
      <c t="n" r="B44" s="6">
        <v>61233</v>
      </c>
      <c t="n" r="C44" s="6">
        <v>60849</v>
      </c>
      <c t="n" r="D44" s="6">
        <v>60134</v>
      </c>
    </row>
    <row r="45" spans="1:4">
      <c t="s" r="A45" s="4">
        <v>110</v>
      </c>
      <c t="n" r="B45" s="9">
        <v>0.525</v>
      </c>
      <c t="n" r="C45" s="10">
        <v>0.7</v>
      </c>
      <c t="n" r="D45" s="10">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55"/>
    <col customWidth="1" max="12" min="12" width="14"/>
    <col customWidth="1" max="13" min="13" width="14"/>
  </cols>
  <sheetData>
    <row r="1" spans="1:13">
      <c t="s" r="A1" s="1">
        <v>390</v>
      </c>
      <c t="s" r="B1" s="2">
        <v>369</v>
      </c>
      <c t="s" r="J1" s="2">
        <v>391</v>
      </c>
      <c t="s" r="K1" s="2">
        <v>1</v>
      </c>
    </row>
    <row r="2" spans="1:13">
      <c t="s" r="B2" s="2">
        <v>2</v>
      </c>
      <c t="s" r="C2" s="2">
        <v>370</v>
      </c>
      <c t="s" r="D2" s="2">
        <v>4</v>
      </c>
      <c t="s" r="E2" s="2">
        <v>371</v>
      </c>
      <c t="s" r="F2" s="2">
        <v>30</v>
      </c>
      <c t="s" r="G2" s="2">
        <v>372</v>
      </c>
      <c t="s" r="H2" s="2">
        <v>373</v>
      </c>
      <c t="s" r="I2" s="2">
        <v>374</v>
      </c>
      <c t="s" r="J2" s="2">
        <v>370</v>
      </c>
      <c t="s" r="K2" s="2">
        <v>2</v>
      </c>
      <c t="s" r="L2" s="2">
        <v>30</v>
      </c>
      <c t="s" r="M2" s="2">
        <v>76</v>
      </c>
    </row>
    <row r="3" spans="1:13">
      <c t="s" r="A3" s="3">
        <v>392</v>
      </c>
    </row>
    <row r="4" spans="1:13">
      <c t="s" r="A4" s="4">
        <v>393</v>
      </c>
      <c t="n" r="B4" s="7">
        <v>18497000</v>
      </c>
      <c t="n" r="C4" s="7">
        <v>16150000</v>
      </c>
      <c t="n" r="D4" s="7">
        <v>19687000</v>
      </c>
      <c t="n" r="E4" s="7">
        <v>16189000</v>
      </c>
      <c t="n" r="F4" s="7">
        <v>21144000</v>
      </c>
      <c t="n" r="G4" s="7">
        <v>21428000</v>
      </c>
      <c t="n" r="H4" s="7">
        <v>19316000</v>
      </c>
      <c t="n" r="I4" s="7">
        <v>19761000</v>
      </c>
      <c t="n" r="K4" s="7">
        <v>70523000</v>
      </c>
      <c t="n" r="L4" s="7">
        <v>81649000</v>
      </c>
      <c t="n" r="M4" s="7">
        <v>79366000</v>
      </c>
    </row>
    <row r="5" spans="1:13">
      <c t="s" r="A5" s="4">
        <v>394</v>
      </c>
      <c t="s" r="K5" s="4">
        <v>395</v>
      </c>
    </row>
    <row r="6" spans="1:13">
      <c t="s" r="A6" s="4">
        <v>396</v>
      </c>
      <c t="n" r="B6" s="6">
        <v>26017000</v>
      </c>
      <c t="n" r="K6" s="7">
        <v>26017000</v>
      </c>
    </row>
    <row r="7" spans="1:13">
      <c t="s" r="A7" s="4">
        <v>397</v>
      </c>
      <c t="n" r="B7" s="6">
        <v>250000</v>
      </c>
      <c t="n" r="K7" s="6">
        <v>250000</v>
      </c>
    </row>
    <row r="8" spans="1:13">
      <c t="s" r="A8" s="4">
        <v>398</v>
      </c>
      <c t="n" r="B8" s="6">
        <v>32238000</v>
      </c>
      <c t="n" r="C8" s="7">
        <v>0</v>
      </c>
      <c t="n" r="D8" s="7">
        <v>0</v>
      </c>
      <c t="n" r="E8" s="6">
        <v>0</v>
      </c>
      <c t="n" r="F8" s="6">
        <v>0</v>
      </c>
      <c t="n" r="G8" s="7">
        <v>0</v>
      </c>
      <c t="n" r="H8" s="7">
        <v>0</v>
      </c>
      <c t="n" r="I8" s="7">
        <v>0</v>
      </c>
      <c t="n" r="K8" s="6">
        <v>32238000</v>
      </c>
      <c t="n" r="L8" s="6">
        <v>0</v>
      </c>
      <c t="n" r="M8" s="6">
        <v>5873000</v>
      </c>
    </row>
    <row r="9" spans="1:13">
      <c t="s" r="A9" s="4">
        <v>399</v>
      </c>
      <c t="n" r="E9" s="7">
        <v>0</v>
      </c>
    </row>
    <row r="10" spans="1:13">
      <c t="s" r="A10" s="4">
        <v>400</v>
      </c>
      <c t="n" r="K10" s="6">
        <v>0</v>
      </c>
      <c t="n" r="L10" s="6">
        <v>0</v>
      </c>
    </row>
    <row r="11" spans="1:13">
      <c t="s" r="A11" s="4">
        <v>401</v>
      </c>
      <c t="n" r="K11" s="6">
        <v>7890000</v>
      </c>
      <c t="n" r="L11" s="6">
        <v>7079000</v>
      </c>
      <c t="n" r="M11" s="7">
        <v>5600000</v>
      </c>
    </row>
    <row r="12" spans="1:13">
      <c t="s" r="A12" s="4">
        <v>402</v>
      </c>
      <c t="n" r="B12" s="7">
        <v>8198000</v>
      </c>
      <c t="n" r="F12" s="6">
        <v>30197000</v>
      </c>
      <c t="n" r="K12" s="7">
        <v>8198000</v>
      </c>
      <c t="n" r="L12" s="7">
        <v>30197000</v>
      </c>
    </row>
    <row r="13" spans="1:13">
      <c t="s" r="A13" s="4">
        <v>403</v>
      </c>
    </row>
    <row r="14" spans="1:13">
      <c t="s" r="A14" s="3">
        <v>392</v>
      </c>
    </row>
    <row r="15" spans="1:13">
      <c t="s" r="A15" s="4">
        <v>404</v>
      </c>
      <c t="n" r="K15" s="6">
        <v>1926000</v>
      </c>
      <c t="n" r="L15" s="6">
        <v>1656000</v>
      </c>
      <c t="n" r="M15" s="6">
        <v>1355000</v>
      </c>
    </row>
    <row r="16" spans="1:13">
      <c t="s" r="A16" s="4">
        <v>405</v>
      </c>
    </row>
    <row r="17" spans="1:13">
      <c t="s" r="A17" s="3">
        <v>392</v>
      </c>
    </row>
    <row r="18" spans="1:13">
      <c t="s" r="A18" s="4">
        <v>406</v>
      </c>
      <c t="s" r="K18" s="4">
        <v>407</v>
      </c>
    </row>
    <row r="19" spans="1:13">
      <c t="s" r="A19" s="4">
        <v>408</v>
      </c>
    </row>
    <row r="20" spans="1:13">
      <c t="s" r="A20" s="3">
        <v>392</v>
      </c>
    </row>
    <row r="21" spans="1:13">
      <c t="s" r="A21" s="4">
        <v>406</v>
      </c>
      <c t="s" r="K21" s="4">
        <v>409</v>
      </c>
    </row>
    <row r="22" spans="1:13">
      <c t="s" r="A22" s="4">
        <v>410</v>
      </c>
    </row>
    <row r="23" spans="1:13">
      <c t="s" r="A23" s="3">
        <v>392</v>
      </c>
    </row>
    <row r="24" spans="1:13">
      <c t="s" r="A24" s="4">
        <v>411</v>
      </c>
      <c t="s" r="K24" s="4">
        <v>412</v>
      </c>
    </row>
    <row r="25" spans="1:13">
      <c t="s" r="A25" s="4">
        <v>413</v>
      </c>
    </row>
    <row r="26" spans="1:13">
      <c t="s" r="A26" s="3">
        <v>392</v>
      </c>
    </row>
    <row r="27" spans="1:13">
      <c t="s" r="A27" s="4">
        <v>411</v>
      </c>
      <c t="s" r="K27" s="4">
        <v>414</v>
      </c>
    </row>
    <row r="28" spans="1:13">
      <c t="s" r="A28" s="4">
        <v>415</v>
      </c>
    </row>
    <row r="29" spans="1:13">
      <c t="s" r="A29" s="3">
        <v>392</v>
      </c>
    </row>
    <row r="30" spans="1:13">
      <c t="s" r="A30" s="4">
        <v>416</v>
      </c>
      <c t="s" r="K30" s="4">
        <v>417</v>
      </c>
    </row>
    <row r="31" spans="1:13">
      <c t="s" r="A31" s="4">
        <v>418</v>
      </c>
    </row>
    <row r="32" spans="1:13">
      <c t="s" r="A32" s="3">
        <v>392</v>
      </c>
    </row>
    <row r="33" spans="1:13">
      <c t="s" r="A33" s="4">
        <v>411</v>
      </c>
      <c t="s" r="K33" s="4">
        <v>414</v>
      </c>
    </row>
    <row r="34" spans="1:13">
      <c t="s" r="A34" s="4">
        <v>419</v>
      </c>
    </row>
    <row r="35" spans="1:13">
      <c t="s" r="A35" s="3">
        <v>392</v>
      </c>
    </row>
    <row r="36" spans="1:13">
      <c t="s" r="A36" s="4">
        <v>411</v>
      </c>
      <c t="s" r="K36" s="4">
        <v>420</v>
      </c>
    </row>
    <row r="37" spans="1:13">
      <c t="s" r="A37" s="4">
        <v>421</v>
      </c>
    </row>
    <row r="38" spans="1:13">
      <c t="s" r="A38" s="3">
        <v>392</v>
      </c>
    </row>
    <row r="39" spans="1:13">
      <c t="s" r="A39" s="4">
        <v>411</v>
      </c>
      <c t="s" r="K39" s="4">
        <v>412</v>
      </c>
    </row>
    <row r="40" spans="1:13">
      <c t="s" r="A40" s="4">
        <v>422</v>
      </c>
    </row>
    <row r="41" spans="1:13">
      <c t="s" r="A41" s="3">
        <v>392</v>
      </c>
    </row>
    <row r="42" spans="1:13">
      <c t="s" r="A42" s="4">
        <v>411</v>
      </c>
      <c t="s" r="K42" s="4">
        <v>412</v>
      </c>
    </row>
    <row r="43" spans="1:13">
      <c t="s" r="A43" s="4">
        <v>423</v>
      </c>
    </row>
    <row r="44" spans="1:13">
      <c t="s" r="A44" s="3">
        <v>392</v>
      </c>
    </row>
    <row r="45" spans="1:13">
      <c t="s" r="A45" s="4">
        <v>411</v>
      </c>
      <c t="s" r="K45" s="4">
        <v>420</v>
      </c>
    </row>
    <row r="46" spans="1:13">
      <c t="s" r="A46" s="4">
        <v>424</v>
      </c>
    </row>
    <row r="47" spans="1:13">
      <c t="s" r="A47" s="3">
        <v>392</v>
      </c>
    </row>
    <row r="48" spans="1:13">
      <c t="s" r="A48" s="4">
        <v>425</v>
      </c>
      <c t="n" r="F48" s="6">
        <v>24080000</v>
      </c>
      <c t="n" r="L48" s="7">
        <v>24080000</v>
      </c>
    </row>
    <row r="49" spans="1:13">
      <c t="s" r="A49" s="4">
        <v>402</v>
      </c>
      <c t="n" r="F49" s="7">
        <v>24080000</v>
      </c>
      <c t="n" r="L49" s="6">
        <v>24080000</v>
      </c>
    </row>
    <row r="50" spans="1:13">
      <c t="s" r="A50" s="4">
        <v>426</v>
      </c>
    </row>
    <row r="51" spans="1:13">
      <c t="s" r="A51" s="3">
        <v>392</v>
      </c>
    </row>
    <row r="52" spans="1:13">
      <c t="s" r="A52" s="4">
        <v>393</v>
      </c>
      <c t="n" r="J52" s="7">
        <v>929000</v>
      </c>
      <c t="n" r="K52" s="7">
        <v>1396000</v>
      </c>
      <c t="n" r="L52" s="7">
        <v>0</v>
      </c>
    </row>
  </sheetData>
  <mergeCells count="3">
    <mergeCell ref="A1:A2"/>
    <mergeCell ref="B1:I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t="s" r="A1" s="1">
        <v>427</v>
      </c>
      <c t="s" r="B1" s="2">
        <v>1</v>
      </c>
    </row>
    <row r="2" spans="1:5">
      <c t="s" r="B2" s="2">
        <v>2</v>
      </c>
      <c t="s" r="C2" s="2">
        <v>30</v>
      </c>
      <c t="s" r="D2" s="2">
        <v>76</v>
      </c>
      <c t="s" r="E2" s="2">
        <v>428</v>
      </c>
    </row>
    <row r="3" spans="1:5">
      <c t="s" r="A3" s="3">
        <v>204</v>
      </c>
    </row>
    <row r="4" spans="1:5">
      <c t="s" r="A4" s="4">
        <v>32</v>
      </c>
      <c t="n" r="B4" s="7">
        <v>27176</v>
      </c>
      <c t="n" r="C4" s="7">
        <v>118993</v>
      </c>
      <c t="n" r="D4" s="7">
        <v>103145</v>
      </c>
      <c t="n" r="E4" s="7">
        <v>105999</v>
      </c>
    </row>
    <row r="5" spans="1:5">
      <c t="s" r="A5" s="4">
        <v>394</v>
      </c>
      <c t="s" r="B5" s="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30</v>
      </c>
    </row>
    <row r="2" spans="1:3">
      <c t="s" r="A2" s="3">
        <v>430</v>
      </c>
    </row>
    <row r="3" spans="1:3">
      <c t="s" r="A3" s="4">
        <v>431</v>
      </c>
      <c t="n" r="B3" s="7">
        <v>15000</v>
      </c>
    </row>
    <row r="4" spans="1:3">
      <c t="s" r="A4" s="4">
        <v>432</v>
      </c>
    </row>
    <row r="5" spans="1:3">
      <c t="s" r="A5" s="3">
        <v>433</v>
      </c>
    </row>
    <row r="6" spans="1:3">
      <c t="s" r="A6" s="4">
        <v>32</v>
      </c>
      <c t="n" r="B6" s="6">
        <v>27176</v>
      </c>
      <c t="n" r="C6" s="7">
        <v>118993</v>
      </c>
    </row>
    <row r="7" spans="1:3">
      <c t="s" r="A7" s="4">
        <v>434</v>
      </c>
      <c t="n" r="B7" s="6">
        <v>5320</v>
      </c>
      <c t="n" r="C7" s="6">
        <v>2419</v>
      </c>
    </row>
    <row r="8" spans="1:3">
      <c t="s" r="A8" s="4">
        <v>34</v>
      </c>
      <c t="n" r="B8" s="6">
        <v>9297</v>
      </c>
      <c t="n" r="C8" s="6">
        <v>11592</v>
      </c>
    </row>
    <row r="9" spans="1:3">
      <c t="s" r="A9" s="4">
        <v>112</v>
      </c>
      <c t="n" r="B9" s="6">
        <v>41793</v>
      </c>
      <c t="n" r="C9" s="6">
        <v>133004</v>
      </c>
    </row>
    <row r="10" spans="1:3">
      <c t="s" r="A10" s="3">
        <v>430</v>
      </c>
    </row>
    <row r="11" spans="1:3">
      <c t="s" r="A11" s="4">
        <v>431</v>
      </c>
      <c t="n" r="B11" s="6">
        <v>23843</v>
      </c>
      <c t="n" r="C11" s="6">
        <v>16155</v>
      </c>
    </row>
    <row r="12" spans="1:3">
      <c t="s" r="A12" s="4">
        <v>112</v>
      </c>
      <c t="n" r="B12" s="6">
        <v>23843</v>
      </c>
      <c t="n" r="C12" s="6">
        <v>16155</v>
      </c>
    </row>
    <row r="13" spans="1:3">
      <c t="s" r="A13" s="4">
        <v>435</v>
      </c>
    </row>
    <row r="14" spans="1:3">
      <c t="s" r="A14" s="3">
        <v>433</v>
      </c>
    </row>
    <row r="15" spans="1:3">
      <c t="s" r="A15" s="4">
        <v>32</v>
      </c>
      <c t="n" r="B15" s="6">
        <v>27176</v>
      </c>
      <c t="n" r="C15" s="6">
        <v>118993</v>
      </c>
    </row>
    <row r="16" spans="1:3">
      <c t="s" r="A16" s="4">
        <v>434</v>
      </c>
      <c t="n" r="B16" s="6">
        <v>5320</v>
      </c>
      <c t="n" r="C16" s="6">
        <v>2419</v>
      </c>
    </row>
    <row r="17" spans="1:3">
      <c t="s" r="A17" s="4">
        <v>34</v>
      </c>
      <c t="n" r="B17" s="6">
        <v>9297</v>
      </c>
      <c t="n" r="C17" s="6">
        <v>11592</v>
      </c>
    </row>
    <row r="18" spans="1:3">
      <c t="s" r="A18" s="4">
        <v>112</v>
      </c>
      <c t="n" r="B18" s="6">
        <v>41793</v>
      </c>
      <c t="n" r="C18" s="6">
        <v>133004</v>
      </c>
    </row>
    <row r="19" spans="1:3">
      <c t="s" r="A19" s="3">
        <v>430</v>
      </c>
    </row>
    <row r="20" spans="1:3">
      <c t="s" r="A20" s="4">
        <v>431</v>
      </c>
      <c t="n" r="B20" s="6">
        <v>0</v>
      </c>
      <c t="n" r="C20" s="6">
        <v>0</v>
      </c>
    </row>
    <row r="21" spans="1:3">
      <c t="s" r="A21" s="4">
        <v>112</v>
      </c>
      <c t="n" r="B21" s="6">
        <v>0</v>
      </c>
      <c t="n" r="C21" s="6">
        <v>0</v>
      </c>
    </row>
    <row r="22" spans="1:3">
      <c t="s" r="A22" s="4">
        <v>436</v>
      </c>
    </row>
    <row r="23" spans="1:3">
      <c t="s" r="A23" s="3">
        <v>433</v>
      </c>
    </row>
    <row r="24" spans="1:3">
      <c t="s" r="A24" s="4">
        <v>32</v>
      </c>
      <c t="n" r="B24" s="6">
        <v>0</v>
      </c>
      <c t="n" r="C24" s="6">
        <v>0</v>
      </c>
    </row>
    <row r="25" spans="1:3">
      <c t="s" r="A25" s="4">
        <v>434</v>
      </c>
      <c t="n" r="B25" s="6">
        <v>0</v>
      </c>
      <c t="n" r="C25" s="6">
        <v>0</v>
      </c>
    </row>
    <row r="26" spans="1:3">
      <c t="s" r="A26" s="4">
        <v>34</v>
      </c>
      <c t="n" r="B26" s="6">
        <v>0</v>
      </c>
      <c t="n" r="C26" s="6">
        <v>0</v>
      </c>
    </row>
    <row r="27" spans="1:3">
      <c t="s" r="A27" s="4">
        <v>112</v>
      </c>
      <c t="n" r="B27" s="6">
        <v>0</v>
      </c>
      <c t="n" r="C27" s="6">
        <v>0</v>
      </c>
    </row>
    <row r="28" spans="1:3">
      <c t="s" r="A28" s="3">
        <v>430</v>
      </c>
    </row>
    <row r="29" spans="1:3">
      <c t="s" r="A29" s="4">
        <v>431</v>
      </c>
      <c t="n" r="B29" s="6">
        <v>0</v>
      </c>
      <c t="n" r="C29" s="6">
        <v>0</v>
      </c>
    </row>
    <row r="30" spans="1:3">
      <c t="s" r="A30" s="4">
        <v>112</v>
      </c>
      <c t="n" r="B30" s="6">
        <v>0</v>
      </c>
      <c t="n" r="C30" s="6">
        <v>0</v>
      </c>
    </row>
    <row r="31" spans="1:3">
      <c t="s" r="A31" s="4">
        <v>437</v>
      </c>
    </row>
    <row r="32" spans="1:3">
      <c t="s" r="A32" s="3">
        <v>433</v>
      </c>
    </row>
    <row r="33" spans="1:3">
      <c t="s" r="A33" s="4">
        <v>32</v>
      </c>
      <c t="n" r="B33" s="6">
        <v>0</v>
      </c>
      <c t="n" r="C33" s="6">
        <v>0</v>
      </c>
    </row>
    <row r="34" spans="1:3">
      <c t="s" r="A34" s="4">
        <v>434</v>
      </c>
      <c t="n" r="B34" s="6">
        <v>0</v>
      </c>
      <c t="n" r="C34" s="6">
        <v>0</v>
      </c>
    </row>
    <row r="35" spans="1:3">
      <c t="s" r="A35" s="4">
        <v>34</v>
      </c>
      <c t="n" r="B35" s="6">
        <v>0</v>
      </c>
      <c t="n" r="C35" s="6">
        <v>0</v>
      </c>
    </row>
    <row r="36" spans="1:3">
      <c t="s" r="A36" s="4">
        <v>112</v>
      </c>
      <c t="n" r="B36" s="6">
        <v>0</v>
      </c>
      <c t="n" r="C36" s="6">
        <v>0</v>
      </c>
    </row>
    <row r="37" spans="1:3">
      <c t="s" r="A37" s="3">
        <v>430</v>
      </c>
    </row>
    <row r="38" spans="1:3">
      <c t="s" r="A38" s="4">
        <v>431</v>
      </c>
      <c t="n" r="B38" s="6">
        <v>23843</v>
      </c>
      <c t="n" r="C38" s="6">
        <v>16155</v>
      </c>
    </row>
    <row r="39" spans="1:3">
      <c t="s" r="A39" s="4">
        <v>112</v>
      </c>
      <c t="n" r="B39" s="7">
        <v>23843</v>
      </c>
      <c t="n" r="C39" s="7">
        <v>161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8</v>
      </c>
      <c t="s" r="B1" s="2">
        <v>1</v>
      </c>
    </row>
    <row r="2" spans="1:4">
      <c t="s" r="B2" s="2">
        <v>2</v>
      </c>
      <c t="s" r="C2" s="2">
        <v>30</v>
      </c>
      <c t="s" r="D2" s="2">
        <v>76</v>
      </c>
    </row>
    <row r="3" spans="1:4">
      <c t="s" r="A3" s="3">
        <v>296</v>
      </c>
    </row>
    <row r="4" spans="1:4">
      <c t="s" r="A4" s="4">
        <v>439</v>
      </c>
      <c t="n" r="B4" s="7">
        <v>16155</v>
      </c>
      <c t="n" r="C4" s="7">
        <v>14913</v>
      </c>
    </row>
    <row r="5" spans="1:4">
      <c t="s" r="A5" s="4">
        <v>440</v>
      </c>
      <c t="n" r="C5" s="6">
        <v>-695</v>
      </c>
    </row>
    <row r="6" spans="1:4">
      <c t="s" r="A6" s="4">
        <v>441</v>
      </c>
      <c t="n" r="B6" s="6">
        <v>16700</v>
      </c>
    </row>
    <row r="7" spans="1:4">
      <c t="s" r="A7" s="4">
        <v>180</v>
      </c>
      <c t="n" r="B7" s="6">
        <v>9273</v>
      </c>
      <c t="n" r="C7" s="6">
        <v>0</v>
      </c>
      <c t="n" r="D7" s="7">
        <v>0</v>
      </c>
    </row>
    <row r="8" spans="1:4">
      <c t="s" r="A8" s="4">
        <v>442</v>
      </c>
      <c t="n" r="C8" s="6">
        <v>1937</v>
      </c>
    </row>
    <row r="9" spans="1:4">
      <c t="s" r="A9" s="4">
        <v>153</v>
      </c>
      <c t="n" r="B9" s="6">
        <v>261</v>
      </c>
      <c t="n" r="C9" s="6">
        <v>1937</v>
      </c>
      <c t="n" r="D9" s="6">
        <v>101</v>
      </c>
    </row>
    <row r="10" spans="1:4">
      <c t="s" r="A10" s="4">
        <v>439</v>
      </c>
      <c t="n" r="B10" s="7">
        <v>23843</v>
      </c>
      <c t="n" r="C10" s="7">
        <v>16155</v>
      </c>
      <c t="n" r="D10" s="7">
        <v>149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0</v>
      </c>
      <c t="s" r="D2" s="2">
        <v>76</v>
      </c>
    </row>
    <row r="3" spans="1:4">
      <c t="s" r="A3" s="3">
        <v>444</v>
      </c>
    </row>
    <row r="4" spans="1:4">
      <c t="s" r="A4" s="4">
        <v>440</v>
      </c>
      <c t="n" r="B4" s="7">
        <v>-9273</v>
      </c>
      <c t="n" r="C4" s="7">
        <v>0</v>
      </c>
      <c t="n" r="D4" s="7">
        <v>0</v>
      </c>
    </row>
    <row r="5" spans="1:4">
      <c t="s" r="A5" s="4">
        <v>153</v>
      </c>
      <c t="n" r="B5" s="6">
        <v>261</v>
      </c>
      <c t="n" r="C5" s="7">
        <v>1937</v>
      </c>
      <c t="n" r="D5" s="7">
        <v>101</v>
      </c>
    </row>
    <row r="6" spans="1:4">
      <c t="s" r="A6" s="4">
        <v>187</v>
      </c>
    </row>
    <row r="7" spans="1:4">
      <c t="s" r="A7" s="3">
        <v>444</v>
      </c>
    </row>
    <row r="8" spans="1:4">
      <c t="s" r="A8" s="4">
        <v>440</v>
      </c>
      <c t="n" r="B8" s="6">
        <v>-9273</v>
      </c>
    </row>
    <row r="9" spans="1:4">
      <c t="s" r="A9" s="4">
        <v>153</v>
      </c>
      <c t="n" r="B9" s="6">
        <v>1961</v>
      </c>
    </row>
    <row r="10" spans="1:4">
      <c t="s" r="A10" s="4">
        <v>195</v>
      </c>
    </row>
    <row r="11" spans="1:4">
      <c t="s" r="A11" s="3">
        <v>444</v>
      </c>
    </row>
    <row r="12" spans="1:4">
      <c t="s" r="A12" s="4">
        <v>153</v>
      </c>
      <c t="n" r="B12" s="6">
        <v>-1700</v>
      </c>
    </row>
    <row r="13" spans="1:4">
      <c t="s" r="A13" s="4">
        <v>194</v>
      </c>
    </row>
    <row r="14" spans="1:4">
      <c t="s" r="A14" s="3">
        <v>444</v>
      </c>
    </row>
    <row r="15" spans="1:4">
      <c t="s" r="A15" s="4">
        <v>445</v>
      </c>
      <c t="n" r="B15" s="7">
        <v>-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46</v>
      </c>
      <c t="s" r="B1" s="2">
        <v>447</v>
      </c>
      <c t="s" r="C1" s="2">
        <v>2</v>
      </c>
      <c t="s" r="D1" s="2">
        <v>30</v>
      </c>
      <c t="s" r="E1" s="2">
        <v>76</v>
      </c>
      <c t="s" r="F1" s="2">
        <v>448</v>
      </c>
    </row>
    <row r="2" spans="1:6">
      <c t="s" r="A2" s="3">
        <v>449</v>
      </c>
    </row>
    <row r="3" spans="1:6">
      <c t="s" r="A3" s="4">
        <v>44</v>
      </c>
      <c t="n" r="C3" s="7">
        <v>188837</v>
      </c>
      <c t="n" r="D3" s="7">
        <v>73571</v>
      </c>
    </row>
    <row r="4" spans="1:6">
      <c t="s" r="A4" s="4">
        <v>195</v>
      </c>
    </row>
    <row r="5" spans="1:6">
      <c t="s" r="A5" s="3">
        <v>299</v>
      </c>
    </row>
    <row r="6" spans="1:6">
      <c t="s" r="A6" s="4">
        <v>190</v>
      </c>
      <c t="n" r="B6" s="7">
        <v>165000</v>
      </c>
    </row>
    <row r="7" spans="1:6">
      <c t="s" r="A7" s="4">
        <v>450</v>
      </c>
      <c t="n" r="B7" s="6">
        <v>16700</v>
      </c>
    </row>
    <row r="8" spans="1:6">
      <c t="s" r="A8" s="4">
        <v>451</v>
      </c>
      <c t="n" r="B8" s="6">
        <v>1349</v>
      </c>
      <c t="n" r="C8" s="6">
        <v>3217</v>
      </c>
    </row>
    <row r="9" spans="1:6">
      <c t="s" r="A9" s="4">
        <v>452</v>
      </c>
      <c t="n" r="B9" s="6">
        <v>183049</v>
      </c>
    </row>
    <row r="10" spans="1:6">
      <c t="s" r="A10" s="3">
        <v>449</v>
      </c>
    </row>
    <row r="11" spans="1:6">
      <c t="s" r="A11" s="4">
        <v>453</v>
      </c>
      <c t="n" r="B11" s="6">
        <v>2225</v>
      </c>
    </row>
    <row r="12" spans="1:6">
      <c t="s" r="A12" s="4">
        <v>454</v>
      </c>
      <c t="n" r="B12" s="6">
        <v>1514</v>
      </c>
    </row>
    <row r="13" spans="1:6">
      <c t="s" r="A13" s="4">
        <v>38</v>
      </c>
      <c t="n" r="B13" s="6">
        <v>4645</v>
      </c>
    </row>
    <row r="14" spans="1:6">
      <c t="s" r="A14" s="4">
        <v>45</v>
      </c>
      <c t="n" r="B14" s="6">
        <v>700</v>
      </c>
    </row>
    <row r="15" spans="1:6">
      <c t="s" r="A15" s="4">
        <v>48</v>
      </c>
      <c t="n" r="B15" s="6">
        <v>-1085</v>
      </c>
    </row>
    <row r="16" spans="1:6">
      <c t="s" r="A16" s="4">
        <v>50</v>
      </c>
      <c t="n" r="B16" s="6">
        <v>-533</v>
      </c>
    </row>
    <row r="17" spans="1:6">
      <c t="s" r="A17" s="4">
        <v>49</v>
      </c>
      <c t="n" r="B17" s="6">
        <v>-1067</v>
      </c>
    </row>
    <row r="18" spans="1:6">
      <c t="s" r="A18" s="4">
        <v>42</v>
      </c>
      <c t="n" r="B18" s="6">
        <v>-12027</v>
      </c>
    </row>
    <row r="19" spans="1:6">
      <c t="s" r="A19" s="4">
        <v>455</v>
      </c>
      <c t="n" r="B19" s="6">
        <v>-2721</v>
      </c>
    </row>
    <row r="20" spans="1:6">
      <c t="s" r="A20" s="4">
        <v>456</v>
      </c>
      <c t="n" r="B20" s="6">
        <v>-7275</v>
      </c>
    </row>
    <row r="21" spans="1:6">
      <c t="s" r="A21" s="4">
        <v>457</v>
      </c>
      <c t="n" r="B21" s="6">
        <v>75000</v>
      </c>
    </row>
    <row r="22" spans="1:6">
      <c t="s" r="A22" s="4">
        <v>44</v>
      </c>
      <c t="n" r="B22" s="6">
        <v>115324</v>
      </c>
    </row>
    <row r="23" spans="1:6">
      <c t="s" r="A23" s="4">
        <v>458</v>
      </c>
      <c t="n" r="B23" s="6">
        <v>190324</v>
      </c>
    </row>
    <row r="24" spans="1:6">
      <c t="s" r="A24" s="4">
        <v>459</v>
      </c>
      <c t="n" r="B24" s="6">
        <v>183049</v>
      </c>
    </row>
    <row r="25" spans="1:6">
      <c t="s" r="A25" s="4">
        <v>194</v>
      </c>
    </row>
    <row r="26" spans="1:6">
      <c t="s" r="A26" s="3">
        <v>299</v>
      </c>
    </row>
    <row r="27" spans="1:6">
      <c t="s" r="A27" s="4">
        <v>190</v>
      </c>
      <c t="n" r="C27" s="6">
        <v>0</v>
      </c>
      <c t="n" r="D27" s="7">
        <v>2345</v>
      </c>
      <c t="n" r="E27" s="7">
        <v>0</v>
      </c>
    </row>
    <row r="28" spans="1:6">
      <c t="s" r="A28" s="3">
        <v>449</v>
      </c>
    </row>
    <row r="29" spans="1:6">
      <c t="s" r="A29" s="4">
        <v>45</v>
      </c>
      <c t="n" r="C29" s="6">
        <v>4</v>
      </c>
    </row>
    <row r="30" spans="1:6">
      <c t="s" r="A30" s="4">
        <v>50</v>
      </c>
      <c t="n" r="C30" s="6">
        <v>-131</v>
      </c>
    </row>
    <row r="31" spans="1:6">
      <c t="s" r="A31" s="4">
        <v>49</v>
      </c>
      <c t="n" r="C31" s="6">
        <v>-37</v>
      </c>
    </row>
    <row r="32" spans="1:6">
      <c t="s" r="A32" s="4">
        <v>456</v>
      </c>
      <c t="n" r="C32" s="6">
        <v>-164</v>
      </c>
    </row>
    <row r="33" spans="1:6">
      <c t="s" r="A33" s="4">
        <v>457</v>
      </c>
      <c t="n" r="F33" s="7">
        <v>1800</v>
      </c>
    </row>
    <row r="34" spans="1:6">
      <c t="s" r="A34" s="4">
        <v>44</v>
      </c>
      <c t="n" r="C34" s="6">
        <v>709</v>
      </c>
    </row>
    <row r="35" spans="1:6">
      <c t="s" r="A35" s="4">
        <v>458</v>
      </c>
      <c t="n" r="C35" s="6">
        <v>2509</v>
      </c>
    </row>
    <row r="36" spans="1:6">
      <c t="s" r="A36" s="4">
        <v>459</v>
      </c>
      <c t="n" r="C36" s="6">
        <v>2345</v>
      </c>
    </row>
    <row r="37" spans="1:6">
      <c t="s" r="A37" s="4">
        <v>460</v>
      </c>
    </row>
    <row r="38" spans="1:6">
      <c t="s" r="A38" s="3">
        <v>449</v>
      </c>
    </row>
    <row r="39" spans="1:6">
      <c t="s" r="A39" s="4">
        <v>461</v>
      </c>
      <c t="n" r="B39" s="6">
        <v>42500</v>
      </c>
    </row>
    <row r="40" spans="1:6">
      <c t="s" r="A40" s="4">
        <v>462</v>
      </c>
    </row>
    <row r="41" spans="1:6">
      <c t="s" r="A41" s="3">
        <v>449</v>
      </c>
    </row>
    <row r="42" spans="1:6">
      <c t="s" r="A42" s="4">
        <v>457</v>
      </c>
      <c t="n" r="C42" s="7">
        <v>1800</v>
      </c>
    </row>
    <row r="43" spans="1:6">
      <c t="s" r="A43" s="4">
        <v>463</v>
      </c>
    </row>
    <row r="44" spans="1:6">
      <c t="s" r="A44" s="3">
        <v>449</v>
      </c>
    </row>
    <row r="45" spans="1:6">
      <c t="s" r="A45" s="4">
        <v>461</v>
      </c>
      <c t="n" r="B45" s="6">
        <v>28500</v>
      </c>
    </row>
    <row r="46" spans="1:6">
      <c t="s" r="A46" s="4">
        <v>464</v>
      </c>
    </row>
    <row r="47" spans="1:6">
      <c t="s" r="A47" s="3">
        <v>449</v>
      </c>
    </row>
    <row r="48" spans="1:6">
      <c t="s" r="A48" s="4">
        <v>461</v>
      </c>
      <c t="n" r="B48" s="6">
        <v>4000</v>
      </c>
    </row>
    <row r="49" spans="1:6">
      <c t="s" r="A49" s="4">
        <v>465</v>
      </c>
    </row>
    <row r="50" spans="1:6">
      <c t="s" r="A50" s="3">
        <v>449</v>
      </c>
    </row>
    <row r="51" spans="1:6">
      <c t="s" r="A51" s="4">
        <v>466</v>
      </c>
      <c t="n" r="B51" s="6">
        <v>767</v>
      </c>
    </row>
    <row r="52" spans="1:6">
      <c t="s" r="A52" s="4">
        <v>467</v>
      </c>
    </row>
    <row r="53" spans="1:6">
      <c t="s" r="A53" s="3">
        <v>449</v>
      </c>
    </row>
    <row r="54" spans="1:6">
      <c t="s" r="A54" s="4">
        <v>466</v>
      </c>
      <c t="n" r="B54" s="7">
        <v>3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8</v>
      </c>
      <c t="s" r="B1" s="2">
        <v>1</v>
      </c>
    </row>
    <row r="2" spans="1:3">
      <c t="s" r="B2" s="2">
        <v>2</v>
      </c>
      <c t="s" r="C2" s="2">
        <v>30</v>
      </c>
    </row>
    <row r="3" spans="1:3">
      <c t="s" r="A3" s="3">
        <v>469</v>
      </c>
    </row>
    <row r="4" spans="1:3">
      <c t="s" r="A4" s="4">
        <v>470</v>
      </c>
      <c t="n" r="B4" s="7">
        <v>518708</v>
      </c>
      <c t="n" r="C4" s="7">
        <v>516579</v>
      </c>
    </row>
    <row r="5" spans="1:3">
      <c t="s" r="A5" s="4">
        <v>471</v>
      </c>
      <c t="n" r="B5" s="7">
        <v>134</v>
      </c>
      <c t="n" r="C5" s="7">
        <v>124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72</v>
      </c>
      <c t="s" r="B1" s="2">
        <v>447</v>
      </c>
      <c t="s" r="C1" s="2">
        <v>2</v>
      </c>
      <c t="s" r="D1" s="2">
        <v>370</v>
      </c>
      <c t="s" r="E1" s="2">
        <v>4</v>
      </c>
      <c t="s" r="F1" s="2">
        <v>371</v>
      </c>
      <c t="s" r="G1" s="2">
        <v>30</v>
      </c>
      <c t="s" r="H1" s="2">
        <v>372</v>
      </c>
      <c t="s" r="I1" s="2">
        <v>373</v>
      </c>
      <c t="s" r="J1" s="2">
        <v>374</v>
      </c>
      <c t="s" r="K1" s="2">
        <v>2</v>
      </c>
      <c t="s" r="L1" s="2">
        <v>30</v>
      </c>
      <c t="s" r="M1" s="2">
        <v>76</v>
      </c>
    </row>
    <row r="2" spans="1:13">
      <c t="s" r="A2" s="3">
        <v>469</v>
      </c>
    </row>
    <row r="3" spans="1:13">
      <c t="s" r="A3" s="4">
        <v>92</v>
      </c>
      <c t="n" r="K3" s="7">
        <v>11014000</v>
      </c>
      <c t="n" r="L3" s="7">
        <v>7127000</v>
      </c>
      <c t="n" r="M3" s="7">
        <v>8330000</v>
      </c>
    </row>
    <row r="4" spans="1:13">
      <c t="s" r="A4" s="4">
        <v>97</v>
      </c>
      <c t="n" r="C4" s="7">
        <v>1295000</v>
      </c>
      <c t="n" r="D4" s="7">
        <v>6000</v>
      </c>
      <c t="n" r="E4" s="7">
        <v>3000</v>
      </c>
      <c t="n" r="F4" s="7">
        <v>0</v>
      </c>
      <c t="n" r="G4" s="7">
        <v>311000</v>
      </c>
      <c t="n" r="H4" s="7">
        <v>30000</v>
      </c>
      <c t="n" r="I4" s="7">
        <v>1000</v>
      </c>
      <c t="n" r="J4" s="7">
        <v>0</v>
      </c>
      <c t="n" r="K4" s="6">
        <v>1304000</v>
      </c>
      <c t="n" r="L4" s="6">
        <v>341000</v>
      </c>
      <c t="n" r="M4" s="6">
        <v>0</v>
      </c>
    </row>
    <row r="5" spans="1:13">
      <c t="s" r="A5" s="4">
        <v>101</v>
      </c>
      <c t="n" r="C5" s="6">
        <v>-16322000</v>
      </c>
      <c t="n" r="D5" s="7">
        <v>7302000</v>
      </c>
      <c t="n" r="E5" s="7">
        <v>8315000</v>
      </c>
      <c t="n" r="F5" s="7">
        <v>6362000</v>
      </c>
      <c t="n" r="G5" s="7">
        <v>10743000</v>
      </c>
      <c t="n" r="H5" s="7">
        <v>6676000</v>
      </c>
      <c t="n" r="I5" s="7">
        <v>4750000</v>
      </c>
      <c t="n" r="J5" s="7">
        <v>5163000</v>
      </c>
      <c t="n" r="K5" s="6">
        <v>5657000</v>
      </c>
      <c t="n" r="L5" s="6">
        <v>27332000</v>
      </c>
      <c t="n" r="M5" s="7">
        <v>15680000</v>
      </c>
    </row>
    <row r="6" spans="1:13">
      <c t="s" r="A6" s="4">
        <v>473</v>
      </c>
      <c t="n" r="K6" s="6">
        <v>58</v>
      </c>
    </row>
    <row r="7" spans="1:13">
      <c t="s" r="A7" s="4">
        <v>474</v>
      </c>
    </row>
    <row r="8" spans="1:13">
      <c t="s" r="A8" s="3">
        <v>469</v>
      </c>
    </row>
    <row r="9" spans="1:13">
      <c t="s" r="A9" s="4">
        <v>475</v>
      </c>
      <c t="n" r="K9" s="6">
        <v>1366</v>
      </c>
    </row>
    <row r="10" spans="1:13">
      <c t="s" r="A10" s="4">
        <v>476</v>
      </c>
      <c t="n" r="K10" s="6">
        <v>387</v>
      </c>
    </row>
    <row r="11" spans="1:13">
      <c t="s" r="A11" s="4">
        <v>477</v>
      </c>
      <c t="n" r="K11" s="6">
        <v>335</v>
      </c>
    </row>
    <row r="12" spans="1:13">
      <c t="s" r="A12" s="4">
        <v>195</v>
      </c>
    </row>
    <row r="13" spans="1:13">
      <c t="s" r="A13" s="3">
        <v>469</v>
      </c>
    </row>
    <row r="14" spans="1:13">
      <c t="s" r="A14" s="4">
        <v>452</v>
      </c>
      <c t="n" r="B14" s="7">
        <v>183049000</v>
      </c>
    </row>
    <row r="15" spans="1:13">
      <c t="s" r="A15" s="4">
        <v>478</v>
      </c>
      <c t="n" r="B15" s="6">
        <v>25000000</v>
      </c>
    </row>
    <row r="16" spans="1:13">
      <c t="s" r="A16" s="4">
        <v>479</v>
      </c>
      <c t="n" r="B16" s="6">
        <v>16700000</v>
      </c>
    </row>
    <row r="17" spans="1:13">
      <c t="s" r="A17" s="4">
        <v>480</v>
      </c>
      <c t="n" r="B17" s="6">
        <v>1349000</v>
      </c>
      <c t="n" r="K17" s="6">
        <v>3217000</v>
      </c>
    </row>
    <row r="18" spans="1:13">
      <c t="s" r="A18" s="4">
        <v>481</v>
      </c>
      <c t="n" r="K18" s="6">
        <v>8781000</v>
      </c>
    </row>
    <row r="19" spans="1:13">
      <c t="s" r="A19" s="4">
        <v>482</v>
      </c>
      <c t="n" r="K19" s="6">
        <v>-1149000</v>
      </c>
    </row>
    <row r="20" spans="1:13">
      <c t="s" r="A20" s="4">
        <v>483</v>
      </c>
      <c t="n" r="B20" s="7">
        <v>183049000</v>
      </c>
    </row>
    <row r="21" spans="1:13">
      <c t="s" r="A21" s="4">
        <v>484</v>
      </c>
    </row>
    <row r="22" spans="1:13">
      <c t="s" r="A22" s="3">
        <v>469</v>
      </c>
    </row>
    <row r="23" spans="1:13">
      <c t="s" r="A23" s="4">
        <v>92</v>
      </c>
      <c t="n" r="K23" s="6">
        <v>14900000</v>
      </c>
      <c t="n" r="L23" s="6">
        <v>15800000</v>
      </c>
    </row>
    <row r="24" spans="1:13">
      <c t="s" r="A24" s="4">
        <v>97</v>
      </c>
      <c t="n" r="K24" s="6">
        <v>3600000</v>
      </c>
      <c t="n" r="L24" s="6">
        <v>5200000</v>
      </c>
    </row>
    <row r="25" spans="1:13">
      <c t="s" r="A25" s="4">
        <v>485</v>
      </c>
    </row>
    <row r="26" spans="1:13">
      <c t="s" r="A26" s="3">
        <v>469</v>
      </c>
    </row>
    <row r="27" spans="1:13">
      <c t="s" r="A27" s="4">
        <v>101</v>
      </c>
      <c t="n" r="L27" s="7">
        <v>8300000</v>
      </c>
    </row>
    <row r="28" spans="1:13">
      <c t="s" r="A28" s="4">
        <v>194</v>
      </c>
    </row>
    <row r="29" spans="1:13">
      <c t="s" r="A29" s="3">
        <v>469</v>
      </c>
    </row>
    <row r="30" spans="1:13">
      <c t="s" r="A30" s="4">
        <v>483</v>
      </c>
      <c t="n" r="C30" s="7">
        <v>2345000</v>
      </c>
      <c t="n" r="K30" s="7">
        <v>234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86</v>
      </c>
      <c t="s" r="B1" s="2">
        <v>2</v>
      </c>
      <c t="s" r="C1" s="2">
        <v>30</v>
      </c>
    </row>
    <row r="2" spans="1:3">
      <c t="s" r="A2" s="3">
        <v>487</v>
      </c>
    </row>
    <row r="3" spans="1:3">
      <c t="s" r="A3" s="4">
        <v>44</v>
      </c>
      <c t="n" r="B3" s="7">
        <v>188837</v>
      </c>
      <c t="n" r="C3" s="7">
        <v>73571</v>
      </c>
    </row>
    <row r="4" spans="1:3">
      <c t="s" r="A4" s="4">
        <v>488</v>
      </c>
    </row>
    <row r="5" spans="1:3">
      <c t="s" r="A5" s="3">
        <v>487</v>
      </c>
    </row>
    <row r="6" spans="1:3">
      <c t="s" r="A6" s="4">
        <v>44</v>
      </c>
      <c t="n" r="B6" s="6">
        <v>149258</v>
      </c>
      <c t="n" r="C6" s="6">
        <v>33992</v>
      </c>
    </row>
    <row r="7" spans="1:3">
      <c t="s" r="A7" s="4">
        <v>489</v>
      </c>
    </row>
    <row r="8" spans="1:3">
      <c t="s" r="A8" s="3">
        <v>487</v>
      </c>
    </row>
    <row r="9" spans="1:3">
      <c t="s" r="A9" s="4">
        <v>44</v>
      </c>
      <c t="n" r="B9" s="6">
        <v>32290</v>
      </c>
      <c t="n" r="C9" s="6">
        <v>32290</v>
      </c>
    </row>
    <row r="10" spans="1:3">
      <c t="s" r="A10" s="4">
        <v>490</v>
      </c>
    </row>
    <row r="11" spans="1:3">
      <c t="s" r="A11" s="3">
        <v>487</v>
      </c>
    </row>
    <row r="12" spans="1:3">
      <c t="s" r="A12" s="4">
        <v>44</v>
      </c>
      <c t="n" r="B12" s="7">
        <v>7289</v>
      </c>
      <c t="n" r="C12" s="7">
        <v>72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91</v>
      </c>
      <c t="s" r="B1" s="2">
        <v>2</v>
      </c>
      <c t="s" r="C1" s="2">
        <v>30</v>
      </c>
    </row>
    <row r="2" spans="1:3">
      <c t="s" r="A2" s="3">
        <v>309</v>
      </c>
    </row>
    <row r="3" spans="1:3">
      <c t="s" r="A3" s="4">
        <v>492</v>
      </c>
      <c t="n" r="B3" s="7">
        <v>125728</v>
      </c>
      <c t="n" r="C3" s="7">
        <v>50728</v>
      </c>
    </row>
    <row r="4" spans="1:3">
      <c t="s" r="A4" s="4">
        <v>493</v>
      </c>
      <c t="n" r="B4" s="6">
        <v>-34053</v>
      </c>
      <c t="n" r="C4" s="6">
        <v>-23039</v>
      </c>
    </row>
    <row r="5" spans="1:3">
      <c t="s" r="A5" s="4">
        <v>494</v>
      </c>
      <c t="n" r="B5" s="6">
        <v>91675</v>
      </c>
      <c t="n" r="C5" s="6">
        <v>27689</v>
      </c>
    </row>
    <row r="6" spans="1:3">
      <c t="s" r="A6" s="4">
        <v>495</v>
      </c>
    </row>
    <row r="7" spans="1:3">
      <c t="s" r="A7" s="3">
        <v>309</v>
      </c>
    </row>
    <row r="8" spans="1:3">
      <c t="s" r="A8" s="4">
        <v>492</v>
      </c>
      <c t="n" r="B8" s="6">
        <v>50550</v>
      </c>
      <c t="n" r="C8" s="6">
        <v>22050</v>
      </c>
    </row>
    <row r="9" spans="1:3">
      <c t="s" r="A9" s="4">
        <v>493</v>
      </c>
      <c t="n" r="B9" s="6">
        <v>-19618</v>
      </c>
      <c t="n" r="C9" s="6">
        <v>-14986</v>
      </c>
    </row>
    <row r="10" spans="1:3">
      <c t="s" r="A10" s="4">
        <v>494</v>
      </c>
      <c t="n" r="B10" s="6">
        <v>30932</v>
      </c>
      <c t="n" r="C10" s="6">
        <v>7064</v>
      </c>
    </row>
    <row r="11" spans="1:3">
      <c t="s" r="A11" s="4">
        <v>496</v>
      </c>
    </row>
    <row r="12" spans="1:3">
      <c t="s" r="A12" s="3">
        <v>309</v>
      </c>
    </row>
    <row r="13" spans="1:3">
      <c t="s" r="A13" s="4">
        <v>492</v>
      </c>
      <c t="n" r="B13" s="6">
        <v>7368</v>
      </c>
      <c t="n" r="C13" s="6">
        <v>3368</v>
      </c>
    </row>
    <row r="14" spans="1:3">
      <c t="s" r="A14" s="4">
        <v>493</v>
      </c>
      <c t="n" r="B14" s="6">
        <v>-2895</v>
      </c>
      <c t="n" r="C14" s="6">
        <v>-2159</v>
      </c>
    </row>
    <row r="15" spans="1:3">
      <c t="s" r="A15" s="4">
        <v>494</v>
      </c>
      <c t="n" r="B15" s="6">
        <v>4473</v>
      </c>
      <c t="n" r="C15" s="6">
        <v>1209</v>
      </c>
    </row>
    <row r="16" spans="1:3">
      <c t="s" r="A16" s="4">
        <v>497</v>
      </c>
    </row>
    <row r="17" spans="1:3">
      <c t="s" r="A17" s="3">
        <v>309</v>
      </c>
    </row>
    <row r="18" spans="1:3">
      <c t="s" r="A18" s="4">
        <v>492</v>
      </c>
      <c t="n" r="B18" s="6">
        <v>67810</v>
      </c>
      <c t="n" r="C18" s="6">
        <v>25310</v>
      </c>
    </row>
    <row r="19" spans="1:3">
      <c t="s" r="A19" s="4">
        <v>493</v>
      </c>
      <c t="n" r="B19" s="6">
        <v>-11540</v>
      </c>
      <c t="n" r="C19" s="6">
        <v>-5894</v>
      </c>
    </row>
    <row r="20" spans="1:3">
      <c t="s" r="A20" s="4">
        <v>494</v>
      </c>
      <c t="n" r="B20" s="7">
        <v>56270</v>
      </c>
      <c t="n" r="C20" s="7">
        <v>194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7"/>
  </cols>
  <sheetData>
    <row r="1" spans="1:6">
      <c t="s" r="A1" s="1">
        <v>111</v>
      </c>
      <c t="s" r="B1" s="2">
        <v>112</v>
      </c>
      <c t="s" r="C1" s="2">
        <v>113</v>
      </c>
      <c t="s" r="D1" s="2">
        <v>114</v>
      </c>
      <c t="s" r="E1" s="2">
        <v>115</v>
      </c>
      <c t="s" r="F1" s="2">
        <v>116</v>
      </c>
    </row>
    <row r="2" spans="1:6">
      <c t="s" r="A2" s="4">
        <v>117</v>
      </c>
      <c t="n" r="B2" s="7">
        <v>307049</v>
      </c>
      <c t="n" r="C2" s="7">
        <v>595</v>
      </c>
      <c t="n" r="D2" s="7">
        <v>179743</v>
      </c>
      <c t="n" r="E2" s="7">
        <v>126722</v>
      </c>
      <c t="n" r="F2" s="7">
        <v>-11</v>
      </c>
    </row>
    <row r="3" spans="1:6">
      <c t="s" r="A3" s="4">
        <v>118</v>
      </c>
      <c t="n" r="C3" s="6">
        <v>59543000</v>
      </c>
    </row>
    <row r="4" spans="1:6">
      <c t="s" r="A4" s="4">
        <v>119</v>
      </c>
      <c t="n" r="B4" s="7">
        <v>2201</v>
      </c>
      <c t="n" r="C4" s="7">
        <v>2</v>
      </c>
      <c t="n" r="D4" s="6">
        <v>2199</v>
      </c>
    </row>
    <row r="5" spans="1:6">
      <c t="s" r="A5" s="4">
        <v>120</v>
      </c>
      <c t="n" r="B5" s="6">
        <v>111272</v>
      </c>
      <c t="n" r="C5" s="6">
        <v>167000</v>
      </c>
    </row>
    <row r="6" spans="1:6">
      <c t="s" r="A6" s="4">
        <v>121</v>
      </c>
      <c t="n" r="B6" s="7">
        <v>1376</v>
      </c>
      <c t="n" r="C6" s="7">
        <v>1</v>
      </c>
      <c t="n" r="D6" s="6">
        <v>1375</v>
      </c>
    </row>
    <row r="7" spans="1:6">
      <c t="s" r="A7" s="4">
        <v>122</v>
      </c>
      <c t="n" r="C7" s="6">
        <v>62000</v>
      </c>
    </row>
    <row r="8" spans="1:6">
      <c t="s" r="A8" s="4">
        <v>123</v>
      </c>
      <c t="n" r="B8" s="6">
        <v>9273</v>
      </c>
      <c t="n" r="C8" s="7">
        <v>4</v>
      </c>
      <c t="n" r="D8" s="6">
        <v>9269</v>
      </c>
    </row>
    <row r="9" spans="1:6">
      <c t="s" r="A9" s="4">
        <v>124</v>
      </c>
      <c t="n" r="C9" s="6">
        <v>434000</v>
      </c>
    </row>
    <row r="10" spans="1:6">
      <c t="s" r="A10" s="4">
        <v>125</v>
      </c>
      <c t="n" r="B10" s="6">
        <v>-337</v>
      </c>
      <c t="n" r="D10" s="6">
        <v>-337</v>
      </c>
    </row>
    <row r="11" spans="1:6">
      <c t="s" r="A11" s="4">
        <v>126</v>
      </c>
      <c t="n" r="B11" s="6">
        <v>2490</v>
      </c>
      <c t="n" r="D11" s="6">
        <v>2490</v>
      </c>
    </row>
    <row r="12" spans="1:6">
      <c t="s" r="A12" s="4">
        <v>127</v>
      </c>
      <c t="n" r="B12" s="6">
        <v>-42471</v>
      </c>
      <c t="n" r="E12" s="6">
        <v>-42471</v>
      </c>
    </row>
    <row r="13" spans="1:6">
      <c t="s" r="A13" s="3">
        <v>128</v>
      </c>
    </row>
    <row r="14" spans="1:6">
      <c t="s" r="A14" s="4">
        <v>129</v>
      </c>
      <c t="n" r="B14" s="6">
        <v>-64</v>
      </c>
      <c t="n" r="F14" s="6">
        <v>-64</v>
      </c>
    </row>
    <row r="15" spans="1:6">
      <c t="s" r="A15" s="4">
        <v>130</v>
      </c>
      <c t="n" r="B15" s="6">
        <v>-107</v>
      </c>
      <c t="n" r="F15" s="6">
        <v>-107</v>
      </c>
    </row>
    <row r="16" spans="1:6">
      <c t="s" r="A16" s="4">
        <v>101</v>
      </c>
      <c t="n" r="B16" s="6">
        <v>15680</v>
      </c>
      <c t="n" r="E16" s="6">
        <v>15680</v>
      </c>
    </row>
    <row r="17" spans="1:6">
      <c t="s" r="A17" s="4">
        <v>131</v>
      </c>
      <c t="n" r="B17" s="6">
        <v>295090</v>
      </c>
      <c t="n" r="C17" s="7">
        <v>602</v>
      </c>
      <c t="n" r="D17" s="6">
        <v>194739</v>
      </c>
      <c t="n" r="E17" s="6">
        <v>99931</v>
      </c>
      <c t="n" r="F17" s="6">
        <v>-182</v>
      </c>
    </row>
    <row r="18" spans="1:6">
      <c t="s" r="A18" s="4">
        <v>132</v>
      </c>
      <c t="n" r="C18" s="6">
        <v>60206000</v>
      </c>
    </row>
    <row r="19" spans="1:6">
      <c t="s" r="A19" s="4">
        <v>119</v>
      </c>
      <c t="n" r="B19" s="6">
        <v>384</v>
      </c>
      <c t="n" r="C19" s="7">
        <v>1</v>
      </c>
      <c t="n" r="D19" s="6">
        <v>383</v>
      </c>
    </row>
    <row r="20" spans="1:6">
      <c t="s" r="A20" s="4">
        <v>120</v>
      </c>
      <c t="n" r="C20" s="6">
        <v>79000</v>
      </c>
    </row>
    <row r="21" spans="1:6">
      <c t="s" r="A21" s="4">
        <v>121</v>
      </c>
      <c t="n" r="B21" s="6">
        <v>284</v>
      </c>
      <c t="n" r="C21" s="7">
        <v>0</v>
      </c>
      <c t="n" r="D21" s="6">
        <v>284</v>
      </c>
    </row>
    <row r="22" spans="1:6">
      <c t="s" r="A22" s="4">
        <v>122</v>
      </c>
      <c t="n" r="C22" s="6">
        <v>18000</v>
      </c>
    </row>
    <row r="23" spans="1:6">
      <c t="s" r="A23" s="4">
        <v>125</v>
      </c>
      <c t="n" r="B23" s="6">
        <v>-228</v>
      </c>
      <c t="n" r="D23" s="6">
        <v>-228</v>
      </c>
    </row>
    <row r="24" spans="1:6">
      <c t="s" r="A24" s="4">
        <v>126</v>
      </c>
      <c t="n" r="B24" s="6">
        <v>3472</v>
      </c>
      <c t="n" r="D24" s="6">
        <v>3472</v>
      </c>
    </row>
    <row r="25" spans="1:6">
      <c t="s" r="A25" s="4">
        <v>127</v>
      </c>
      <c t="n" r="B25" s="6">
        <v>-42784</v>
      </c>
      <c t="n" r="E25" s="6">
        <v>-42784</v>
      </c>
    </row>
    <row r="26" spans="1:6">
      <c t="s" r="A26" s="3">
        <v>128</v>
      </c>
    </row>
    <row r="27" spans="1:6">
      <c t="s" r="A27" s="4">
        <v>129</v>
      </c>
      <c t="n" r="B27" s="6">
        <v>107</v>
      </c>
      <c t="n" r="F27" s="6">
        <v>107</v>
      </c>
    </row>
    <row r="28" spans="1:6">
      <c t="s" r="A28" s="4">
        <v>130</v>
      </c>
      <c t="n" r="B28" s="6">
        <v>-117</v>
      </c>
      <c t="n" r="F28" s="6">
        <v>-117</v>
      </c>
    </row>
    <row r="29" spans="1:6">
      <c t="s" r="A29" s="4">
        <v>101</v>
      </c>
      <c t="n" r="B29" s="6">
        <v>27332</v>
      </c>
      <c t="n" r="E29" s="6">
        <v>27332</v>
      </c>
    </row>
    <row r="30" spans="1:6">
      <c t="s" r="A30" s="4">
        <v>133</v>
      </c>
      <c t="n" r="B30" s="6">
        <v>283540</v>
      </c>
      <c t="n" r="C30" s="7">
        <v>603</v>
      </c>
      <c t="n" r="D30" s="6">
        <v>198650</v>
      </c>
      <c t="n" r="E30" s="6">
        <v>84479</v>
      </c>
      <c t="n" r="F30" s="6">
        <v>-192</v>
      </c>
    </row>
    <row r="31" spans="1:6">
      <c t="s" r="A31" s="4">
        <v>134</v>
      </c>
      <c t="n" r="C31" s="6">
        <v>60303000</v>
      </c>
    </row>
    <row r="32" spans="1:6">
      <c t="s" r="A32" s="4">
        <v>119</v>
      </c>
      <c t="n" r="B32" s="7">
        <v>992</v>
      </c>
      <c t="n" r="C32" s="7">
        <v>3</v>
      </c>
      <c t="n" r="D32" s="6">
        <v>989</v>
      </c>
    </row>
    <row r="33" spans="1:6">
      <c t="s" r="A33" s="4">
        <v>120</v>
      </c>
      <c t="n" r="B33" s="6">
        <v>800</v>
      </c>
      <c t="n" r="C33" s="6">
        <v>241000</v>
      </c>
    </row>
    <row r="34" spans="1:6">
      <c t="s" r="A34" s="4">
        <v>121</v>
      </c>
      <c t="n" r="B34" s="7">
        <v>9273</v>
      </c>
      <c t="n" r="C34" s="7">
        <v>4</v>
      </c>
      <c t="n" r="D34" s="6">
        <v>9269</v>
      </c>
    </row>
    <row r="35" spans="1:6">
      <c t="s" r="A35" s="4">
        <v>122</v>
      </c>
      <c t="n" r="C35" s="6">
        <v>434000</v>
      </c>
    </row>
    <row r="36" spans="1:6">
      <c t="s" r="A36" s="4">
        <v>125</v>
      </c>
      <c t="n" r="B36" s="6">
        <v>-941</v>
      </c>
      <c t="n" r="D36" s="6">
        <v>-941</v>
      </c>
    </row>
    <row r="37" spans="1:6">
      <c t="s" r="A37" s="4">
        <v>126</v>
      </c>
      <c t="n" r="B37" s="6">
        <v>3295</v>
      </c>
      <c t="n" r="D37" s="6">
        <v>3295</v>
      </c>
    </row>
    <row r="38" spans="1:6">
      <c t="s" r="A38" s="4">
        <v>127</v>
      </c>
      <c t="n" r="B38" s="6">
        <v>-32150</v>
      </c>
      <c t="n" r="E38" s="6">
        <v>-32150</v>
      </c>
    </row>
    <row r="39" spans="1:6">
      <c t="s" r="A39" s="3">
        <v>128</v>
      </c>
    </row>
    <row r="40" spans="1:6">
      <c t="s" r="A40" s="4">
        <v>129</v>
      </c>
      <c t="n" r="B40" s="6">
        <v>93</v>
      </c>
      <c t="n" r="F40" s="6">
        <v>93</v>
      </c>
    </row>
    <row r="41" spans="1:6">
      <c t="s" r="A41" s="4">
        <v>130</v>
      </c>
      <c t="n" r="B41" s="6">
        <v>-382</v>
      </c>
      <c t="n" r="F41" s="6">
        <v>-382</v>
      </c>
    </row>
    <row r="42" spans="1:6">
      <c t="s" r="A42" s="4">
        <v>101</v>
      </c>
      <c t="n" r="B42" s="6">
        <v>5657</v>
      </c>
      <c t="n" r="E42" s="6">
        <v>5657</v>
      </c>
    </row>
    <row r="43" spans="1:6">
      <c t="s" r="A43" s="4">
        <v>135</v>
      </c>
      <c t="n" r="B43" s="7">
        <v>269377</v>
      </c>
      <c t="n" r="C43" s="7">
        <v>610</v>
      </c>
      <c t="n" r="D43" s="7">
        <v>211262</v>
      </c>
      <c t="n" r="E43" s="7">
        <v>57986</v>
      </c>
      <c t="n" r="F43" s="7">
        <v>-481</v>
      </c>
    </row>
    <row r="44" spans="1:6">
      <c t="s" r="A44" s="4">
        <v>136</v>
      </c>
      <c t="n" r="C44" s="6">
        <v>6097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98</v>
      </c>
      <c t="s" r="B1" s="2">
        <v>2</v>
      </c>
      <c t="s" r="C1" s="2">
        <v>30</v>
      </c>
    </row>
    <row r="2" spans="1:3">
      <c t="s" r="A2" s="3">
        <v>311</v>
      </c>
    </row>
    <row r="3" spans="1:3">
      <c t="n" r="A3" s="6">
        <v>2017</v>
      </c>
      <c t="n" r="B3" s="7">
        <v>22462</v>
      </c>
    </row>
    <row r="4" spans="1:3">
      <c t="n" r="A4" s="6">
        <v>2018</v>
      </c>
      <c t="n" r="B4" s="6">
        <v>19115</v>
      </c>
    </row>
    <row r="5" spans="1:3">
      <c t="n" r="A5" s="6">
        <v>2019</v>
      </c>
      <c t="n" r="B5" s="6">
        <v>16703</v>
      </c>
    </row>
    <row r="6" spans="1:3">
      <c t="n" r="A6" s="6">
        <v>2020</v>
      </c>
      <c t="n" r="B6" s="6">
        <v>15706</v>
      </c>
    </row>
    <row r="7" spans="1:3">
      <c t="n" r="A7" s="6">
        <v>2021</v>
      </c>
      <c t="n" r="B7" s="6">
        <v>10974</v>
      </c>
    </row>
    <row r="8" spans="1:3">
      <c t="s" r="A8" s="4">
        <v>499</v>
      </c>
      <c t="n" r="B8" s="6">
        <v>6715</v>
      </c>
    </row>
    <row r="9" spans="1:3">
      <c t="s" r="A9" s="4">
        <v>494</v>
      </c>
      <c t="n" r="B9" s="7">
        <v>91675</v>
      </c>
      <c t="n" r="C9" s="7">
        <v>276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26"/>
    <col customWidth="1" max="3" min="3" width="14"/>
    <col customWidth="1" max="4" min="4" width="14"/>
    <col customWidth="1" max="5" min="5" width="14"/>
    <col customWidth="1" max="6" min="6" width="14"/>
    <col customWidth="1" max="7" min="7" width="14"/>
  </cols>
  <sheetData>
    <row r="1" spans="1:7">
      <c t="s" r="A1" s="1">
        <v>500</v>
      </c>
      <c t="s" r="B1" s="2">
        <v>447</v>
      </c>
      <c t="s" r="C1" s="2">
        <v>501</v>
      </c>
      <c t="s" r="D1" s="2">
        <v>2</v>
      </c>
      <c t="s" r="E1" s="2">
        <v>30</v>
      </c>
      <c t="s" r="F1" s="2">
        <v>76</v>
      </c>
      <c t="s" r="G1" s="2">
        <v>448</v>
      </c>
    </row>
    <row r="2" spans="1:7">
      <c t="s" r="A2" s="3">
        <v>502</v>
      </c>
    </row>
    <row r="3" spans="1:7">
      <c t="s" r="A3" s="4">
        <v>145</v>
      </c>
      <c t="n" r="D3" s="7">
        <v>11014</v>
      </c>
      <c t="n" r="E3" s="7">
        <v>7127</v>
      </c>
      <c t="n" r="F3" s="7">
        <v>8330</v>
      </c>
    </row>
    <row r="4" spans="1:7">
      <c t="s" r="A4" s="4">
        <v>496</v>
      </c>
    </row>
    <row r="5" spans="1:7">
      <c t="s" r="A5" s="3">
        <v>502</v>
      </c>
    </row>
    <row r="6" spans="1:7">
      <c t="s" r="A6" s="4">
        <v>145</v>
      </c>
      <c t="n" r="D6" s="6">
        <v>5368</v>
      </c>
      <c t="n" r="E6" s="6">
        <v>3709</v>
      </c>
      <c t="n" r="F6" s="6">
        <v>4671</v>
      </c>
    </row>
    <row r="7" spans="1:7">
      <c t="s" r="A7" s="4">
        <v>497</v>
      </c>
    </row>
    <row r="8" spans="1:7">
      <c t="s" r="A8" s="3">
        <v>502</v>
      </c>
    </row>
    <row r="9" spans="1:7">
      <c t="s" r="A9" s="4">
        <v>145</v>
      </c>
      <c t="n" r="D9" s="6">
        <v>5646</v>
      </c>
      <c t="n" r="E9" s="7">
        <v>3418</v>
      </c>
      <c t="n" r="F9" s="7">
        <v>3659</v>
      </c>
    </row>
    <row r="10" spans="1:7">
      <c t="s" r="A10" s="4">
        <v>195</v>
      </c>
    </row>
    <row r="11" spans="1:7">
      <c t="s" r="A11" s="3">
        <v>502</v>
      </c>
    </row>
    <row r="12" spans="1:7">
      <c t="s" r="A12" s="4">
        <v>503</v>
      </c>
      <c t="n" r="B12" s="7">
        <v>75000</v>
      </c>
    </row>
    <row r="13" spans="1:7">
      <c t="s" r="A13" s="4">
        <v>504</v>
      </c>
      <c t="s" r="B13" s="4">
        <v>505</v>
      </c>
    </row>
    <row r="14" spans="1:7">
      <c t="s" r="A14" s="4">
        <v>506</v>
      </c>
    </row>
    <row r="15" spans="1:7">
      <c t="s" r="A15" s="3">
        <v>502</v>
      </c>
    </row>
    <row r="16" spans="1:7">
      <c t="s" r="A16" s="4">
        <v>504</v>
      </c>
      <c t="s" r="B16" s="4">
        <v>409</v>
      </c>
    </row>
    <row r="17" spans="1:7">
      <c t="s" r="A17" s="4">
        <v>507</v>
      </c>
    </row>
    <row r="18" spans="1:7">
      <c t="s" r="A18" s="3">
        <v>502</v>
      </c>
    </row>
    <row r="19" spans="1:7">
      <c t="s" r="A19" s="4">
        <v>504</v>
      </c>
      <c t="s" r="B19" s="4">
        <v>414</v>
      </c>
    </row>
    <row r="20" spans="1:7">
      <c t="s" r="A20" s="4">
        <v>194</v>
      </c>
    </row>
    <row r="21" spans="1:7">
      <c t="s" r="A21" s="3">
        <v>502</v>
      </c>
    </row>
    <row r="22" spans="1:7">
      <c t="s" r="A22" s="4">
        <v>503</v>
      </c>
      <c t="n" r="G22" s="7">
        <v>1800</v>
      </c>
    </row>
    <row r="23" spans="1:7">
      <c t="s" r="A23" s="4">
        <v>504</v>
      </c>
      <c t="s" r="C23" s="4">
        <v>409</v>
      </c>
    </row>
    <row r="24" spans="1:7">
      <c t="s" r="A24" s="4">
        <v>508</v>
      </c>
    </row>
    <row r="25" spans="1:7">
      <c t="s" r="A25" s="3">
        <v>502</v>
      </c>
    </row>
    <row r="26" spans="1:7">
      <c t="s" r="A26" s="4">
        <v>503</v>
      </c>
      <c t="n" r="D26" s="7">
        <v>1800</v>
      </c>
    </row>
    <row r="27" spans="1:7">
      <c t="s" r="A27" s="4">
        <v>504</v>
      </c>
      <c t="s" r="C27" s="4">
        <v>4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09</v>
      </c>
      <c t="s" r="B1" s="2">
        <v>2</v>
      </c>
      <c t="s" r="C1" s="2">
        <v>30</v>
      </c>
    </row>
    <row r="2" spans="1:3">
      <c t="s" r="A2" s="3">
        <v>314</v>
      </c>
    </row>
    <row r="3" spans="1:3">
      <c t="s" r="A3" s="4">
        <v>492</v>
      </c>
      <c t="n" r="B3" s="7">
        <v>96699</v>
      </c>
      <c t="n" r="C3" s="7">
        <v>113955</v>
      </c>
    </row>
    <row r="4" spans="1:3">
      <c t="s" r="A4" s="4">
        <v>493</v>
      </c>
      <c t="n" r="B4" s="6">
        <v>-83449</v>
      </c>
      <c t="n" r="C4" s="6">
        <v>-73558</v>
      </c>
    </row>
    <row r="5" spans="1:3">
      <c t="s" r="A5" s="4">
        <v>510</v>
      </c>
      <c t="n" r="B5" s="7">
        <v>13250</v>
      </c>
      <c t="n" r="C5" s="7">
        <v>403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1</v>
      </c>
      <c t="s" r="B1" s="2">
        <v>369</v>
      </c>
      <c t="s" r="J1" s="2">
        <v>1</v>
      </c>
    </row>
    <row r="2" spans="1:12">
      <c t="s" r="B2" s="2">
        <v>2</v>
      </c>
      <c t="s" r="C2" s="2">
        <v>370</v>
      </c>
      <c t="s" r="D2" s="2">
        <v>4</v>
      </c>
      <c t="s" r="E2" s="2">
        <v>371</v>
      </c>
      <c t="s" r="F2" s="2">
        <v>30</v>
      </c>
      <c t="s" r="G2" s="2">
        <v>372</v>
      </c>
      <c t="s" r="H2" s="2">
        <v>373</v>
      </c>
      <c t="s" r="I2" s="2">
        <v>374</v>
      </c>
      <c t="s" r="J2" s="2">
        <v>2</v>
      </c>
      <c t="s" r="K2" s="2">
        <v>30</v>
      </c>
      <c t="s" r="L2" s="2">
        <v>76</v>
      </c>
    </row>
    <row r="3" spans="1:12">
      <c t="s" r="A3" s="3">
        <v>217</v>
      </c>
    </row>
    <row r="4" spans="1:12">
      <c t="s" r="A4" s="4">
        <v>144</v>
      </c>
      <c t="n" r="J4" s="7">
        <v>9891</v>
      </c>
      <c t="n" r="K4" s="7">
        <v>12817</v>
      </c>
      <c t="n" r="L4" s="7">
        <v>12338</v>
      </c>
    </row>
    <row r="5" spans="1:12">
      <c t="s" r="A5" s="4">
        <v>398</v>
      </c>
      <c t="n" r="B5" s="7">
        <v>32238</v>
      </c>
      <c t="n" r="C5" s="7">
        <v>0</v>
      </c>
      <c t="n" r="D5" s="7">
        <v>0</v>
      </c>
      <c t="n" r="E5" s="7">
        <v>0</v>
      </c>
      <c t="n" r="F5" s="7">
        <v>0</v>
      </c>
      <c t="n" r="G5" s="7">
        <v>0</v>
      </c>
      <c t="n" r="H5" s="7">
        <v>0</v>
      </c>
      <c t="n" r="I5" s="7">
        <v>0</v>
      </c>
      <c t="n" r="J5" s="6">
        <v>32238</v>
      </c>
      <c t="n" r="K5" s="7">
        <v>0</v>
      </c>
      <c t="n" r="L5" s="7">
        <v>5873</v>
      </c>
    </row>
    <row r="6" spans="1:12">
      <c t="s" r="A6" s="3">
        <v>316</v>
      </c>
    </row>
    <row r="7" spans="1:12">
      <c t="n" r="A7" s="6">
        <v>2017</v>
      </c>
      <c t="n" r="J7" s="6">
        <v>7200</v>
      </c>
    </row>
    <row r="8" spans="1:12">
      <c t="n" r="A8" s="6">
        <v>2018</v>
      </c>
      <c t="n" r="J8" s="6">
        <v>2900</v>
      </c>
    </row>
    <row r="9" spans="1:12">
      <c t="n" r="A9" s="6">
        <v>2019</v>
      </c>
      <c t="n" r="J9" s="6">
        <v>2200</v>
      </c>
    </row>
    <row r="10" spans="1:12">
      <c t="n" r="A10" s="6">
        <v>2020</v>
      </c>
      <c t="n" r="J10" s="6">
        <v>950</v>
      </c>
    </row>
    <row r="11" spans="1:12">
      <c t="s" r="A11" s="4">
        <v>112</v>
      </c>
      <c t="n" r="J11" s="7">
        <v>1325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12</v>
      </c>
      <c t="s" r="B1" s="2">
        <v>369</v>
      </c>
      <c t="s" r="J1" s="2">
        <v>1</v>
      </c>
    </row>
    <row r="2" spans="1:12">
      <c t="s" r="B2" s="2">
        <v>2</v>
      </c>
      <c t="s" r="C2" s="2">
        <v>370</v>
      </c>
      <c t="s" r="D2" s="2">
        <v>4</v>
      </c>
      <c t="s" r="E2" s="2">
        <v>371</v>
      </c>
      <c t="s" r="F2" s="2">
        <v>30</v>
      </c>
      <c t="s" r="G2" s="2">
        <v>372</v>
      </c>
      <c t="s" r="H2" s="2">
        <v>373</v>
      </c>
      <c t="s" r="I2" s="2">
        <v>374</v>
      </c>
      <c t="s" r="J2" s="2">
        <v>2</v>
      </c>
      <c t="s" r="K2" s="2">
        <v>30</v>
      </c>
      <c t="s" r="L2" s="2">
        <v>76</v>
      </c>
    </row>
    <row r="3" spans="1:12">
      <c t="s" r="A3" s="3">
        <v>513</v>
      </c>
    </row>
    <row r="4" spans="1:12">
      <c t="s" r="A4" s="4">
        <v>97</v>
      </c>
      <c t="n" r="B4" s="7">
        <v>1295000</v>
      </c>
      <c t="n" r="C4" s="7">
        <v>6000</v>
      </c>
      <c t="n" r="D4" s="7">
        <v>3000</v>
      </c>
      <c t="n" r="E4" s="7">
        <v>0</v>
      </c>
      <c t="n" r="F4" s="7">
        <v>311000</v>
      </c>
      <c t="n" r="G4" s="7">
        <v>30000</v>
      </c>
      <c t="n" r="H4" s="7">
        <v>1000</v>
      </c>
      <c t="n" r="I4" s="7">
        <v>0</v>
      </c>
      <c t="n" r="J4" s="7">
        <v>1304000</v>
      </c>
      <c t="n" r="K4" s="7">
        <v>341000</v>
      </c>
      <c t="n" r="L4" s="7">
        <v>0</v>
      </c>
    </row>
    <row r="5" spans="1:12">
      <c t="s" r="A5" s="4">
        <v>514</v>
      </c>
      <c t="s" r="B5" s="4">
        <v>515</v>
      </c>
      <c t="s" r="J5" s="4">
        <v>515</v>
      </c>
    </row>
    <row r="6" spans="1:12">
      <c t="s" r="A6" s="4">
        <v>516</v>
      </c>
      <c t="s" r="J6" s="4">
        <v>517</v>
      </c>
    </row>
    <row r="7" spans="1:12">
      <c t="s" r="A7" s="4">
        <v>518</v>
      </c>
      <c t="n" r="J7" s="7">
        <v>5382000</v>
      </c>
    </row>
    <row r="8" spans="1:12">
      <c t="s" r="A8" s="4">
        <v>146</v>
      </c>
      <c t="n" r="J8" s="6">
        <v>258000</v>
      </c>
    </row>
    <row r="9" spans="1:12">
      <c t="s" r="A9" s="4">
        <v>519</v>
      </c>
    </row>
    <row r="10" spans="1:12">
      <c t="s" r="A10" s="3">
        <v>513</v>
      </c>
    </row>
    <row r="11" spans="1:12">
      <c t="s" r="A11" s="4">
        <v>520</v>
      </c>
      <c t="n" r="B11" s="7">
        <v>250000000</v>
      </c>
      <c t="n" r="J11" s="6">
        <v>250000000</v>
      </c>
    </row>
    <row r="12" spans="1:12">
      <c t="s" r="A12" s="4">
        <v>521</v>
      </c>
      <c t="n" r="B12" s="6">
        <v>105000000</v>
      </c>
      <c t="n" r="J12" s="6">
        <v>105000000</v>
      </c>
    </row>
    <row r="13" spans="1:12">
      <c t="s" r="A13" s="4">
        <v>522</v>
      </c>
      <c t="n" r="B13" s="7">
        <v>145000000</v>
      </c>
      <c t="n" r="J13" s="6">
        <v>145000000</v>
      </c>
    </row>
    <row r="14" spans="1:12">
      <c t="s" r="A14" s="4">
        <v>97</v>
      </c>
      <c t="n" r="J14" s="7">
        <v>969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3</v>
      </c>
      <c t="s" r="B1" s="2">
        <v>2</v>
      </c>
      <c t="s" r="C1" s="2">
        <v>30</v>
      </c>
    </row>
    <row r="2" spans="1:3">
      <c t="s" r="A2" s="3">
        <v>524</v>
      </c>
    </row>
    <row r="3" spans="1:3">
      <c t="s" r="A3" s="4">
        <v>525</v>
      </c>
      <c t="n" r="B3" s="7">
        <v>104467</v>
      </c>
      <c t="n" r="C3" s="7">
        <v>119807</v>
      </c>
    </row>
    <row r="4" spans="1:3">
      <c t="s" r="A4" s="4">
        <v>526</v>
      </c>
      <c t="n" r="B4" s="6">
        <v>-7541</v>
      </c>
      <c t="n" r="C4" s="6">
        <v>-8835</v>
      </c>
    </row>
    <row r="5" spans="1:3">
      <c t="s" r="A5" s="4">
        <v>527</v>
      </c>
      <c t="n" r="B5" s="6">
        <v>-2902</v>
      </c>
      <c t="n" r="C5" s="6">
        <v>-3303</v>
      </c>
    </row>
    <row r="6" spans="1:3">
      <c t="s" r="A6" s="4">
        <v>454</v>
      </c>
      <c t="n" r="B6" s="6">
        <v>94024</v>
      </c>
      <c t="n" r="C6" s="6">
        <v>107669</v>
      </c>
    </row>
    <row r="7" spans="1:3">
      <c t="s" r="A7" s="3">
        <v>528</v>
      </c>
    </row>
    <row r="8" spans="1:3">
      <c t="s" r="A8" s="4">
        <v>529</v>
      </c>
      <c t="n" r="B8" s="6">
        <v>555</v>
      </c>
      <c t="n" r="C8" s="6">
        <v>622</v>
      </c>
    </row>
    <row r="9" spans="1:3">
      <c t="s" r="A9" s="3">
        <v>530</v>
      </c>
    </row>
    <row r="10" spans="1:3">
      <c t="s" r="A10" s="4">
        <v>531</v>
      </c>
      <c t="n" r="B10" s="6">
        <v>11804</v>
      </c>
      <c t="n" r="C10" s="6">
        <v>9941</v>
      </c>
    </row>
    <row r="11" spans="1:3">
      <c t="s" r="A11" s="4">
        <v>532</v>
      </c>
      <c t="n" r="B11" s="6">
        <v>3106</v>
      </c>
      <c t="n" r="C11" s="6">
        <v>1594</v>
      </c>
    </row>
    <row r="12" spans="1:3">
      <c t="s" r="A12" s="4">
        <v>38</v>
      </c>
      <c t="n" r="B12" s="6">
        <v>14910</v>
      </c>
      <c t="n" r="C12" s="6">
        <v>11535</v>
      </c>
    </row>
    <row r="13" spans="1:3">
      <c t="s" r="A13" s="3">
        <v>533</v>
      </c>
    </row>
    <row r="14" spans="1:3">
      <c t="s" r="A14" s="4">
        <v>534</v>
      </c>
      <c t="n" r="B14" s="6">
        <v>32213</v>
      </c>
      <c t="n" r="C14" s="6">
        <v>35672</v>
      </c>
    </row>
    <row r="15" spans="1:3">
      <c t="s" r="A15" s="4">
        <v>535</v>
      </c>
      <c t="n" r="B15" s="6">
        <v>10201</v>
      </c>
      <c t="n" r="C15" s="6">
        <v>6996</v>
      </c>
    </row>
    <row r="16" spans="1:3">
      <c t="s" r="A16" s="4">
        <v>536</v>
      </c>
      <c t="n" r="B16" s="6">
        <v>9799</v>
      </c>
      <c t="n" r="C16" s="6">
        <v>10408</v>
      </c>
    </row>
    <row r="17" spans="1:3">
      <c t="s" r="A17" s="4">
        <v>537</v>
      </c>
      <c t="n" r="B17" s="6">
        <v>13408</v>
      </c>
      <c t="n" r="C17" s="6">
        <v>9767</v>
      </c>
    </row>
    <row r="18" spans="1:3">
      <c t="s" r="A18" s="4">
        <v>538</v>
      </c>
      <c t="n" r="B18" s="6">
        <v>65621</v>
      </c>
      <c t="n" r="C18" s="6">
        <v>62843</v>
      </c>
    </row>
    <row r="19" spans="1:3">
      <c t="s" r="A19" s="4">
        <v>539</v>
      </c>
      <c t="n" r="B19" s="6">
        <v>-39831</v>
      </c>
      <c t="n" r="C19" s="6">
        <v>-42036</v>
      </c>
    </row>
    <row r="20" spans="1:3">
      <c t="s" r="A20" s="4">
        <v>40</v>
      </c>
      <c t="n" r="B20" s="6">
        <v>25790</v>
      </c>
      <c t="n" r="C20" s="6">
        <v>20807</v>
      </c>
    </row>
    <row r="21" spans="1:3">
      <c t="s" r="A21" s="3">
        <v>540</v>
      </c>
    </row>
    <row r="22" spans="1:3">
      <c t="s" r="A22" s="4">
        <v>541</v>
      </c>
      <c t="n" r="B22" s="6">
        <v>7155</v>
      </c>
      <c t="n" r="C22" s="6">
        <v>6004</v>
      </c>
    </row>
    <row r="23" spans="1:3">
      <c t="s" r="A23" s="4">
        <v>542</v>
      </c>
      <c t="n" r="B23" s="6">
        <v>5124</v>
      </c>
      <c t="n" r="C23" s="6">
        <v>0</v>
      </c>
    </row>
    <row r="24" spans="1:3">
      <c t="s" r="A24" s="4">
        <v>543</v>
      </c>
      <c t="n" r="B24" s="6">
        <v>4951</v>
      </c>
      <c t="n" r="C24" s="6">
        <v>3365</v>
      </c>
    </row>
    <row r="25" spans="1:3">
      <c t="s" r="A25" s="4">
        <v>544</v>
      </c>
      <c t="n" r="B25" s="6">
        <v>1819</v>
      </c>
      <c t="n" r="C25" s="6">
        <v>2514</v>
      </c>
    </row>
    <row r="26" spans="1:3">
      <c t="s" r="A26" s="4">
        <v>45</v>
      </c>
      <c t="n" r="B26" s="6">
        <v>19049</v>
      </c>
      <c t="n" r="C26" s="6">
        <v>11883</v>
      </c>
    </row>
    <row r="27" spans="1:3">
      <c t="s" r="A27" s="3">
        <v>545</v>
      </c>
    </row>
    <row r="28" spans="1:3">
      <c t="s" r="A28" s="4">
        <v>84</v>
      </c>
      <c t="n" r="B28" s="6">
        <v>23128</v>
      </c>
      <c t="n" r="C28" s="6">
        <v>30340</v>
      </c>
    </row>
    <row r="29" spans="1:3">
      <c t="s" r="A29" s="4">
        <v>546</v>
      </c>
      <c t="n" r="B29" s="6">
        <v>14913</v>
      </c>
      <c t="n" r="C29" s="6">
        <v>17638</v>
      </c>
    </row>
    <row r="30" spans="1:3">
      <c t="s" r="A30" s="4">
        <v>81</v>
      </c>
      <c t="n" r="B30" s="6">
        <v>11902</v>
      </c>
      <c t="n" r="C30" s="6">
        <v>15077</v>
      </c>
    </row>
    <row r="31" spans="1:3">
      <c t="s" r="A31" s="4">
        <v>79</v>
      </c>
      <c t="n" r="B31" s="6">
        <v>7992</v>
      </c>
      <c t="n" r="C31" s="6">
        <v>3288</v>
      </c>
    </row>
    <row r="32" spans="1:3">
      <c t="s" r="A32" s="4">
        <v>547</v>
      </c>
      <c t="n" r="B32" s="6">
        <v>57935</v>
      </c>
      <c t="n" r="C32" s="6">
        <v>66343</v>
      </c>
    </row>
    <row r="33" spans="1:3">
      <c t="s" r="A33" s="3">
        <v>548</v>
      </c>
    </row>
    <row r="34" spans="1:3">
      <c t="s" r="A34" s="4">
        <v>549</v>
      </c>
      <c t="n" r="B34" s="6">
        <v>9683</v>
      </c>
      <c t="n" r="C34" s="6">
        <v>13505</v>
      </c>
    </row>
    <row r="35" spans="1:3">
      <c t="s" r="A35" s="4">
        <v>550</v>
      </c>
      <c t="n" r="B35" s="6">
        <v>8987</v>
      </c>
      <c t="n" r="C35" s="6">
        <v>10546</v>
      </c>
    </row>
    <row r="36" spans="1:3">
      <c t="s" r="A36" s="4">
        <v>50</v>
      </c>
      <c t="n" r="B36" s="6">
        <v>18670</v>
      </c>
      <c t="n" r="C36" s="6">
        <v>24051</v>
      </c>
    </row>
    <row r="37" spans="1:3">
      <c t="s" r="A37" s="3">
        <v>551</v>
      </c>
    </row>
    <row r="38" spans="1:3">
      <c t="s" r="A38" s="4">
        <v>552</v>
      </c>
      <c t="n" r="B38" s="6">
        <v>24153</v>
      </c>
      <c t="n" r="C38" s="6">
        <v>9124</v>
      </c>
    </row>
    <row r="39" spans="1:3">
      <c t="s" r="A39" s="4">
        <v>553</v>
      </c>
      <c t="n" r="B39" s="6">
        <v>5339</v>
      </c>
      <c t="n" r="C39" s="6">
        <v>2381</v>
      </c>
    </row>
    <row r="40" spans="1:3">
      <c t="s" r="A40" s="4">
        <v>554</v>
      </c>
      <c t="n" r="B40" s="6">
        <v>4123</v>
      </c>
      <c t="n" r="C40" s="6">
        <v>4760</v>
      </c>
    </row>
    <row r="41" spans="1:3">
      <c t="s" r="A41" s="4">
        <v>555</v>
      </c>
      <c t="n" r="B41" s="6">
        <v>3650</v>
      </c>
      <c t="n" r="C41" s="6">
        <v>2603</v>
      </c>
    </row>
    <row r="42" spans="1:3">
      <c t="s" r="A42" s="4">
        <v>556</v>
      </c>
      <c t="n" r="B42" s="6">
        <v>2382</v>
      </c>
      <c t="n" r="C42" s="6">
        <v>2322</v>
      </c>
    </row>
    <row r="43" spans="1:3">
      <c t="s" r="A43" s="4">
        <v>557</v>
      </c>
      <c t="n" r="B43" s="6">
        <v>2341</v>
      </c>
      <c t="n" r="C43" s="6">
        <v>2063</v>
      </c>
    </row>
    <row r="44" spans="1:3">
      <c t="s" r="A44" s="4">
        <v>558</v>
      </c>
      <c t="n" r="B44" s="6">
        <v>1862</v>
      </c>
      <c t="n" r="C44" s="6">
        <v>2290</v>
      </c>
    </row>
    <row r="45" spans="1:3">
      <c t="s" r="A45" s="4">
        <v>559</v>
      </c>
      <c t="n" r="B45" s="6">
        <v>864</v>
      </c>
      <c t="n" r="C45" s="6">
        <v>3527</v>
      </c>
    </row>
    <row r="46" spans="1:3">
      <c t="s" r="A46" s="4">
        <v>560</v>
      </c>
      <c t="n" r="B46" s="6">
        <v>5524</v>
      </c>
      <c t="n" r="C46" s="6">
        <v>4854</v>
      </c>
    </row>
    <row r="47" spans="1:3">
      <c t="s" r="A47" s="4">
        <v>53</v>
      </c>
      <c t="n" r="B47" s="6">
        <v>50238</v>
      </c>
      <c t="n" r="C47" s="6">
        <v>33924</v>
      </c>
    </row>
    <row r="48" spans="1:3">
      <c t="s" r="A48" s="4">
        <v>552</v>
      </c>
      <c t="n" r="B48" s="6">
        <v>0</v>
      </c>
      <c t="n" r="C48" s="6">
        <v>7581</v>
      </c>
    </row>
    <row r="49" spans="1:3">
      <c t="s" r="A49" s="4">
        <v>561</v>
      </c>
      <c t="n" r="B49" s="6">
        <v>6577</v>
      </c>
      <c t="n" r="C49" s="6">
        <v>3122</v>
      </c>
    </row>
    <row r="50" spans="1:3">
      <c t="s" r="A50" s="4">
        <v>562</v>
      </c>
      <c t="n" r="B50" s="6">
        <v>4084</v>
      </c>
      <c t="n" r="C50" s="6">
        <v>4095</v>
      </c>
    </row>
    <row r="51" spans="1:3">
      <c t="s" r="A51" s="4">
        <v>563</v>
      </c>
      <c t="n" r="B51" s="7">
        <v>10661</v>
      </c>
      <c t="n" r="C51" s="7">
        <v>147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64</v>
      </c>
      <c t="s" r="B1" s="2">
        <v>369</v>
      </c>
      <c t="s" r="J1" s="2">
        <v>1</v>
      </c>
    </row>
    <row r="2" spans="1:12">
      <c t="s" r="B2" s="2">
        <v>2</v>
      </c>
      <c t="s" r="C2" s="2">
        <v>370</v>
      </c>
      <c t="s" r="D2" s="2">
        <v>4</v>
      </c>
      <c t="s" r="E2" s="2">
        <v>371</v>
      </c>
      <c t="s" r="F2" s="2">
        <v>30</v>
      </c>
      <c t="s" r="G2" s="2">
        <v>372</v>
      </c>
      <c t="s" r="H2" s="2">
        <v>373</v>
      </c>
      <c t="s" r="I2" s="2">
        <v>374</v>
      </c>
      <c t="s" r="J2" s="2">
        <v>2</v>
      </c>
      <c t="s" r="K2" s="2">
        <v>30</v>
      </c>
      <c t="s" r="L2" s="2">
        <v>76</v>
      </c>
    </row>
    <row r="3" spans="1:12">
      <c t="s" r="A3" s="3">
        <v>225</v>
      </c>
    </row>
    <row r="4" spans="1:12">
      <c t="s" r="A4" s="4">
        <v>565</v>
      </c>
      <c t="n" r="J4" s="7">
        <v>57</v>
      </c>
      <c t="n" r="K4" s="7">
        <v>309</v>
      </c>
      <c t="n" r="L4" s="7">
        <v>0</v>
      </c>
    </row>
    <row r="5" spans="1:12">
      <c t="s" r="A5" s="3">
        <v>566</v>
      </c>
    </row>
    <row r="6" spans="1:12">
      <c t="s" r="A6" s="4">
        <v>567</v>
      </c>
      <c t="n" r="J6" s="6">
        <v>-9338</v>
      </c>
      <c t="n" r="K6" s="6">
        <v>18055</v>
      </c>
      <c t="n" r="L6" s="6">
        <v>8673</v>
      </c>
    </row>
    <row r="7" spans="1:12">
      <c t="s" r="A7" s="4">
        <v>568</v>
      </c>
      <c t="n" r="J7" s="6">
        <v>-403</v>
      </c>
      <c t="n" r="K7" s="6">
        <v>1887</v>
      </c>
      <c t="n" r="L7" s="6">
        <v>2380</v>
      </c>
    </row>
    <row r="8" spans="1:12">
      <c t="s" r="A8" s="4">
        <v>569</v>
      </c>
      <c t="n" r="J8" s="6">
        <v>374</v>
      </c>
      <c t="n" r="K8" s="6">
        <v>262</v>
      </c>
      <c t="n" r="L8" s="6">
        <v>252</v>
      </c>
    </row>
    <row r="9" spans="1:12">
      <c t="s" r="A9" s="4">
        <v>570</v>
      </c>
      <c t="n" r="J9" s="6">
        <v>-9367</v>
      </c>
      <c t="n" r="K9" s="6">
        <v>20204</v>
      </c>
      <c t="n" r="L9" s="6">
        <v>11305</v>
      </c>
    </row>
    <row r="10" spans="1:12">
      <c t="s" r="A10" s="3">
        <v>571</v>
      </c>
    </row>
    <row r="11" spans="1:12">
      <c t="s" r="A11" s="4">
        <v>567</v>
      </c>
      <c t="n" r="J11" s="6">
        <v>10474</v>
      </c>
      <c t="n" r="K11" s="6">
        <v>-9804</v>
      </c>
      <c t="n" r="L11" s="6">
        <v>-2894</v>
      </c>
    </row>
    <row r="12" spans="1:12">
      <c t="s" r="A12" s="4">
        <v>568</v>
      </c>
      <c t="n" r="J12" s="6">
        <v>-100</v>
      </c>
      <c t="n" r="K12" s="6">
        <v>-1771</v>
      </c>
      <c t="n" r="L12" s="6">
        <v>-897</v>
      </c>
    </row>
    <row r="13" spans="1:12">
      <c t="s" r="A13" s="4">
        <v>569</v>
      </c>
      <c t="n" r="J13" s="6">
        <v>-344</v>
      </c>
      <c t="n" r="K13" s="6">
        <v>-297</v>
      </c>
      <c t="n" r="L13" s="6">
        <v>-193</v>
      </c>
    </row>
    <row r="14" spans="1:12">
      <c t="s" r="A14" s="4">
        <v>572</v>
      </c>
      <c t="n" r="J14" s="6">
        <v>10030</v>
      </c>
      <c t="n" r="K14" s="6">
        <v>-11872</v>
      </c>
      <c t="n" r="L14" s="6">
        <v>-3984</v>
      </c>
    </row>
    <row r="15" spans="1:12">
      <c t="s" r="A15" s="4">
        <v>100</v>
      </c>
      <c t="n" r="B15" s="7">
        <v>-7570</v>
      </c>
      <c t="n" r="C15" s="7">
        <v>1141</v>
      </c>
      <c t="n" r="D15" s="7">
        <v>4168</v>
      </c>
      <c t="n" r="E15" s="7">
        <v>2924</v>
      </c>
      <c t="n" r="F15" s="7">
        <v>1673</v>
      </c>
      <c t="n" r="G15" s="7">
        <v>1452</v>
      </c>
      <c t="n" r="H15" s="7">
        <v>2552</v>
      </c>
      <c t="n" r="I15" s="7">
        <v>2655</v>
      </c>
      <c t="n" r="J15" s="7">
        <v>663</v>
      </c>
      <c t="n" r="K15" s="7">
        <v>8332</v>
      </c>
      <c t="n" r="L15" s="7">
        <v>732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3</v>
      </c>
      <c t="s" r="B1" s="2">
        <v>1</v>
      </c>
    </row>
    <row r="2" spans="1:4">
      <c t="s" r="B2" s="2">
        <v>2</v>
      </c>
      <c t="s" r="C2" s="2">
        <v>30</v>
      </c>
      <c t="s" r="D2" s="2">
        <v>76</v>
      </c>
    </row>
    <row r="3" spans="1:4">
      <c t="s" r="A3" s="3">
        <v>225</v>
      </c>
    </row>
    <row r="4" spans="1:4">
      <c t="s" r="A4" s="4">
        <v>574</v>
      </c>
      <c t="n" r="B4" s="7">
        <v>972</v>
      </c>
      <c t="n" r="C4" s="7">
        <v>0</v>
      </c>
    </row>
    <row r="5" spans="1:4">
      <c t="s" r="A5" s="3">
        <v>575</v>
      </c>
    </row>
    <row r="6" spans="1:4">
      <c t="s" r="A6" s="4">
        <v>576</v>
      </c>
      <c t="s" r="B6" s="4">
        <v>577</v>
      </c>
      <c t="s" r="C6" s="4">
        <v>577</v>
      </c>
      <c t="s" r="D6" s="4">
        <v>577</v>
      </c>
    </row>
    <row r="7" spans="1:4">
      <c t="s" r="A7" s="3">
        <v>578</v>
      </c>
    </row>
    <row r="8" spans="1:4">
      <c t="s" r="A8" s="4">
        <v>579</v>
      </c>
      <c t="s" r="B8" s="4">
        <v>580</v>
      </c>
      <c t="s" r="C8" s="4">
        <v>581</v>
      </c>
      <c t="s" r="D8" s="4">
        <v>582</v>
      </c>
    </row>
    <row r="9" spans="1:4">
      <c t="s" r="A9" s="4">
        <v>583</v>
      </c>
      <c t="s" r="B9" s="4">
        <v>584</v>
      </c>
      <c t="s" r="C9" s="4">
        <v>585</v>
      </c>
      <c t="s" r="D9" s="4">
        <v>586</v>
      </c>
    </row>
    <row r="10" spans="1:4">
      <c t="s" r="A10" s="4">
        <v>587</v>
      </c>
      <c t="s" r="B10" s="4">
        <v>588</v>
      </c>
      <c t="s" r="C10" s="4">
        <v>589</v>
      </c>
      <c t="s" r="D10" s="4">
        <v>590</v>
      </c>
    </row>
    <row r="11" spans="1:4">
      <c t="s" r="A11" s="4">
        <v>399</v>
      </c>
      <c t="s" r="B11" s="4">
        <v>591</v>
      </c>
      <c t="s" r="C11" s="4">
        <v>591</v>
      </c>
      <c t="s" r="D11" s="4">
        <v>592</v>
      </c>
    </row>
    <row r="12" spans="1:4">
      <c t="s" r="A12" s="4">
        <v>593</v>
      </c>
      <c t="s" r="B12" s="4">
        <v>594</v>
      </c>
      <c t="s" r="C12" s="4">
        <v>595</v>
      </c>
      <c t="s" r="D12" s="4">
        <v>596</v>
      </c>
    </row>
    <row r="13" spans="1:4">
      <c t="s" r="A13" s="4">
        <v>597</v>
      </c>
      <c t="s" r="B13" s="4">
        <v>591</v>
      </c>
      <c t="s" r="C13" s="4">
        <v>598</v>
      </c>
      <c t="s" r="D13" s="4">
        <v>591</v>
      </c>
    </row>
    <row r="14" spans="1:4">
      <c t="s" r="A14" s="4">
        <v>599</v>
      </c>
      <c t="s" r="B14" s="4">
        <v>594</v>
      </c>
      <c t="s" r="C14" s="4">
        <v>600</v>
      </c>
      <c t="s" r="D14" s="4">
        <v>601</v>
      </c>
    </row>
    <row r="15" spans="1:4">
      <c t="s" r="A15" s="4">
        <v>602</v>
      </c>
      <c t="s" r="B15" s="4">
        <v>603</v>
      </c>
      <c t="s" r="C15" s="4">
        <v>588</v>
      </c>
      <c t="s" r="D15" s="4">
        <v>604</v>
      </c>
    </row>
    <row r="16" spans="1:4">
      <c t="s" r="A16" s="4">
        <v>605</v>
      </c>
      <c t="s" r="B16" s="4">
        <v>606</v>
      </c>
      <c t="s" r="C16" s="4">
        <v>607</v>
      </c>
      <c t="s" r="D16" s="4">
        <v>608</v>
      </c>
    </row>
    <row r="17" spans="1:4">
      <c t="s" r="A17" s="4">
        <v>609</v>
      </c>
      <c t="s" r="B17" s="4">
        <v>610</v>
      </c>
      <c t="s" r="C17" s="4">
        <v>591</v>
      </c>
      <c t="s" r="D17" s="4">
        <v>591</v>
      </c>
    </row>
    <row r="18" spans="1:4">
      <c t="s" r="A18" s="4">
        <v>611</v>
      </c>
      <c t="s" r="B18" s="4">
        <v>612</v>
      </c>
      <c t="s" r="C18" s="4">
        <v>598</v>
      </c>
      <c t="s" r="D18" s="4">
        <v>613</v>
      </c>
    </row>
    <row r="19" spans="1:4">
      <c t="s" r="A19" s="4">
        <v>614</v>
      </c>
      <c t="s" r="B19" s="4">
        <v>615</v>
      </c>
      <c t="s" r="C19" s="4">
        <v>616</v>
      </c>
      <c t="s" r="D19" s="4">
        <v>6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618</v>
      </c>
      <c t="s" r="B1" s="2">
        <v>2</v>
      </c>
      <c t="s" r="C1" s="2">
        <v>30</v>
      </c>
    </row>
    <row r="2" spans="1:3">
      <c t="s" r="A2" s="3">
        <v>619</v>
      </c>
    </row>
    <row r="3" spans="1:3">
      <c t="s" r="A3" s="4">
        <v>620</v>
      </c>
      <c t="n" r="B3" s="7">
        <v>17920</v>
      </c>
      <c t="n" r="C3" s="7">
        <v>512</v>
      </c>
    </row>
    <row r="4" spans="1:3">
      <c t="s" r="A4" s="4">
        <v>49</v>
      </c>
      <c t="n" r="B4" s="6">
        <v>10682</v>
      </c>
      <c t="n" r="C4" s="6">
        <v>11970</v>
      </c>
    </row>
    <row r="5" spans="1:3">
      <c t="s" r="A5" s="4">
        <v>621</v>
      </c>
      <c t="n" r="B5" s="6">
        <v>5868</v>
      </c>
      <c t="n" r="C5" s="6">
        <v>7744</v>
      </c>
    </row>
    <row r="6" spans="1:3">
      <c t="s" r="A6" s="4">
        <v>622</v>
      </c>
      <c t="n" r="B6" s="6">
        <v>4176</v>
      </c>
      <c t="n" r="C6" s="6">
        <v>4944</v>
      </c>
    </row>
    <row r="7" spans="1:3">
      <c t="s" r="A7" s="4">
        <v>623</v>
      </c>
      <c t="n" r="B7" s="6">
        <v>2664</v>
      </c>
      <c t="n" r="C7" s="6">
        <v>2852</v>
      </c>
    </row>
    <row r="8" spans="1:3">
      <c t="s" r="A8" s="4">
        <v>56</v>
      </c>
      <c t="n" r="B8" s="6">
        <v>2586</v>
      </c>
      <c t="n" r="C8" s="6">
        <v>2342</v>
      </c>
    </row>
    <row r="9" spans="1:3">
      <c t="s" r="A9" s="4">
        <v>624</v>
      </c>
      <c t="n" r="B9" s="6">
        <v>3611</v>
      </c>
      <c t="n" r="C9" s="6">
        <v>1988</v>
      </c>
    </row>
    <row r="10" spans="1:3">
      <c t="s" r="A10" s="4">
        <v>625</v>
      </c>
      <c t="n" r="B10" s="6">
        <v>445</v>
      </c>
      <c t="n" r="C10" s="6">
        <v>-730</v>
      </c>
    </row>
    <row r="11" spans="1:3">
      <c t="s" r="A11" s="4">
        <v>626</v>
      </c>
      <c t="n" r="B11" s="6">
        <v>68</v>
      </c>
      <c t="n" r="C11" s="6">
        <v>56</v>
      </c>
    </row>
    <row r="12" spans="1:3">
      <c t="s" r="A12" s="4">
        <v>611</v>
      </c>
      <c t="n" r="B12" s="6">
        <v>0</v>
      </c>
      <c t="n" r="C12" s="6">
        <v>3561</v>
      </c>
    </row>
    <row r="13" spans="1:3">
      <c t="s" r="A13" s="4">
        <v>627</v>
      </c>
      <c t="n" r="B13" s="6">
        <v>48020</v>
      </c>
      <c t="n" r="C13" s="6">
        <v>35239</v>
      </c>
    </row>
    <row r="14" spans="1:3">
      <c t="s" r="A14" s="3">
        <v>628</v>
      </c>
    </row>
    <row r="15" spans="1:3">
      <c t="s" r="A15" s="4">
        <v>629</v>
      </c>
      <c t="n" r="B15" s="6">
        <v>-2434</v>
      </c>
      <c t="n" r="C15" s="6">
        <v>-756</v>
      </c>
    </row>
    <row r="16" spans="1:3">
      <c t="s" r="A16" s="4">
        <v>630</v>
      </c>
      <c t="n" r="B16" s="6">
        <v>-9644</v>
      </c>
      <c t="n" r="C16" s="6">
        <v>-8728</v>
      </c>
    </row>
    <row r="17" spans="1:3">
      <c t="s" r="A17" s="4">
        <v>503</v>
      </c>
      <c t="n" r="B17" s="6">
        <v>-22972</v>
      </c>
      <c t="n" r="C17" s="6">
        <v>7603</v>
      </c>
    </row>
    <row r="18" spans="1:3">
      <c t="s" r="A18" s="4">
        <v>631</v>
      </c>
      <c t="n" r="B18" s="6">
        <v>-1249</v>
      </c>
      <c t="n" r="C18" s="6">
        <v>-1321</v>
      </c>
    </row>
    <row r="19" spans="1:3">
      <c t="s" r="A19" s="4">
        <v>632</v>
      </c>
      <c t="n" r="B19" s="6">
        <v>-37271</v>
      </c>
      <c t="n" r="C19" s="6">
        <v>-3202</v>
      </c>
    </row>
    <row r="20" spans="1:3">
      <c t="s" r="A20" s="4">
        <v>633</v>
      </c>
      <c t="n" r="B20" s="6">
        <v>-2551</v>
      </c>
      <c t="n" r="C20" s="6">
        <v>-1840</v>
      </c>
    </row>
    <row r="21" spans="1:3">
      <c t="s" r="A21" s="4">
        <v>634</v>
      </c>
      <c t="n" r="B21" s="7">
        <v>8198</v>
      </c>
      <c t="n" r="C21" s="7">
        <v>301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635</v>
      </c>
      <c t="s" r="B1" s="2">
        <v>1</v>
      </c>
    </row>
    <row r="2" spans="1:3">
      <c t="s" r="B2" s="2">
        <v>2</v>
      </c>
      <c t="s" r="C2" s="2">
        <v>30</v>
      </c>
    </row>
    <row r="3" spans="1:3">
      <c t="s" r="A3" s="3">
        <v>636</v>
      </c>
    </row>
    <row r="4" spans="1:3">
      <c t="s" r="A4" s="4">
        <v>637</v>
      </c>
      <c t="n" r="B4" s="7">
        <v>3763</v>
      </c>
      <c t="n" r="C4" s="7">
        <v>875</v>
      </c>
    </row>
    <row r="5" spans="1:3">
      <c t="s" r="A5" s="4">
        <v>638</v>
      </c>
      <c t="n" r="B5" s="6">
        <v>235</v>
      </c>
      <c t="n" r="C5" s="6">
        <v>3106</v>
      </c>
    </row>
    <row r="6" spans="1:3">
      <c t="s" r="A6" s="4">
        <v>639</v>
      </c>
      <c t="n" r="B6" s="6">
        <v>-43</v>
      </c>
      <c t="n" r="C6" s="6">
        <v>-218</v>
      </c>
    </row>
    <row r="7" spans="1:3">
      <c t="s" r="A7" s="4">
        <v>640</v>
      </c>
      <c t="n" r="B7" s="7">
        <v>3955</v>
      </c>
      <c t="n" r="C7" s="7">
        <v>3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37</v>
      </c>
      <c t="s" r="B1" s="2">
        <v>1</v>
      </c>
    </row>
    <row r="2" spans="1:4">
      <c t="s" r="B2" s="2">
        <v>138</v>
      </c>
      <c t="s" r="C2" s="2">
        <v>139</v>
      </c>
      <c t="s" r="D2" s="2">
        <v>140</v>
      </c>
    </row>
    <row r="3" spans="1:4">
      <c t="s" r="A3" s="3">
        <v>141</v>
      </c>
    </row>
    <row r="4" spans="1:4">
      <c t="s" r="A4" s="4">
        <v>101</v>
      </c>
      <c t="n" r="B4" s="7">
        <v>5657</v>
      </c>
      <c t="n" r="C4" s="7">
        <v>27332</v>
      </c>
      <c t="n" r="D4" s="7">
        <v>15680</v>
      </c>
    </row>
    <row r="5" spans="1:4">
      <c t="s" r="A5" s="3">
        <v>142</v>
      </c>
    </row>
    <row r="6" spans="1:4">
      <c t="s" r="A6" s="4">
        <v>143</v>
      </c>
      <c t="n" r="B6" s="6">
        <v>8834</v>
      </c>
      <c t="n" r="C6" s="6">
        <v>9323</v>
      </c>
      <c t="n" r="D6" s="6">
        <v>8069</v>
      </c>
    </row>
    <row r="7" spans="1:4">
      <c t="s" r="A7" s="4">
        <v>144</v>
      </c>
      <c t="n" r="B7" s="6">
        <v>9891</v>
      </c>
      <c t="n" r="C7" s="6">
        <v>12817</v>
      </c>
      <c t="n" r="D7" s="6">
        <v>12338</v>
      </c>
    </row>
    <row r="8" spans="1:4">
      <c t="s" r="A8" s="4">
        <v>145</v>
      </c>
      <c t="n" r="B8" s="6">
        <v>11014</v>
      </c>
      <c t="n" r="C8" s="6">
        <v>7127</v>
      </c>
      <c t="n" r="D8" s="6">
        <v>8330</v>
      </c>
    </row>
    <row r="9" spans="1:4">
      <c t="s" r="A9" s="4">
        <v>146</v>
      </c>
      <c t="n" r="B9" s="6">
        <v>258</v>
      </c>
      <c t="n" r="C9" s="6">
        <v>0</v>
      </c>
      <c t="n" r="D9" s="6">
        <v>0</v>
      </c>
    </row>
    <row r="10" spans="1:4">
      <c t="s" r="A10" s="4">
        <v>147</v>
      </c>
      <c t="n" r="B10" s="6">
        <v>205</v>
      </c>
      <c t="n" r="C10" s="6">
        <v>51</v>
      </c>
      <c t="n" r="D10" s="6">
        <v>192</v>
      </c>
    </row>
    <row r="11" spans="1:4">
      <c t="s" r="A11" s="4">
        <v>148</v>
      </c>
      <c t="n" r="B11" s="6">
        <v>3573</v>
      </c>
      <c t="n" r="C11" s="6">
        <v>855</v>
      </c>
      <c t="n" r="D11" s="6">
        <v>1467</v>
      </c>
    </row>
    <row r="12" spans="1:4">
      <c t="s" r="A12" s="4">
        <v>149</v>
      </c>
      <c t="n" r="B12" s="6">
        <v>48</v>
      </c>
      <c t="n" r="C12" s="6">
        <v>25</v>
      </c>
      <c t="n" r="D12" s="6">
        <v>0</v>
      </c>
    </row>
    <row r="13" spans="1:4">
      <c t="s" r="A13" s="4">
        <v>150</v>
      </c>
      <c t="n" r="B13" s="6">
        <v>3295</v>
      </c>
      <c t="n" r="C13" s="6">
        <v>3472</v>
      </c>
      <c t="n" r="D13" s="6">
        <v>2490</v>
      </c>
    </row>
    <row r="14" spans="1:4">
      <c t="s" r="A14" s="4">
        <v>151</v>
      </c>
      <c t="n" r="B14" s="6">
        <v>10030</v>
      </c>
      <c t="n" r="C14" s="6">
        <v>-12061</v>
      </c>
      <c t="n" r="D14" s="6">
        <v>-3984</v>
      </c>
    </row>
    <row r="15" spans="1:4">
      <c t="s" r="A15" s="4">
        <v>152</v>
      </c>
      <c t="n" r="B15" s="6">
        <v>0</v>
      </c>
      <c t="n" r="C15" s="6">
        <v>0</v>
      </c>
      <c t="n" r="D15" s="6">
        <v>-183</v>
      </c>
    </row>
    <row r="16" spans="1:4">
      <c t="s" r="A16" s="4">
        <v>153</v>
      </c>
      <c t="n" r="B16" s="6">
        <v>261</v>
      </c>
      <c t="n" r="C16" s="6">
        <v>1937</v>
      </c>
      <c t="n" r="D16" s="6">
        <v>101</v>
      </c>
    </row>
    <row r="17" spans="1:4">
      <c t="s" r="A17" s="4">
        <v>154</v>
      </c>
      <c t="n" r="B17" s="6">
        <v>1366</v>
      </c>
      <c t="n" r="C17" s="6">
        <v>0</v>
      </c>
      <c t="n" r="D17" s="6">
        <v>0</v>
      </c>
    </row>
    <row r="18" spans="1:4">
      <c t="s" r="A18" s="4">
        <v>93</v>
      </c>
      <c t="n" r="B18" s="6">
        <v>32238</v>
      </c>
      <c t="n" r="C18" s="6">
        <v>0</v>
      </c>
      <c t="n" r="D18" s="6">
        <v>25971</v>
      </c>
    </row>
    <row r="19" spans="1:4">
      <c t="s" r="A19" s="3">
        <v>155</v>
      </c>
    </row>
    <row r="20" spans="1:4">
      <c t="s" r="A20" s="4">
        <v>156</v>
      </c>
      <c t="n" r="B20" s="6">
        <v>9929</v>
      </c>
      <c t="n" r="C20" s="6">
        <v>4744</v>
      </c>
      <c t="n" r="D20" s="6">
        <v>37461</v>
      </c>
    </row>
    <row r="21" spans="1:4">
      <c t="s" r="A21" s="4">
        <v>36</v>
      </c>
      <c t="n" r="B21" s="6">
        <v>17</v>
      </c>
      <c t="n" r="C21" s="6">
        <v>187</v>
      </c>
      <c t="n" r="D21" s="6">
        <v>-81</v>
      </c>
    </row>
    <row r="22" spans="1:4">
      <c t="s" r="A22" s="4">
        <v>48</v>
      </c>
      <c t="n" r="B22" s="6">
        <v>-271</v>
      </c>
      <c t="n" r="C22" s="6">
        <v>1281</v>
      </c>
      <c t="n" r="D22" s="6">
        <v>-4170</v>
      </c>
    </row>
    <row r="23" spans="1:4">
      <c t="s" r="A23" s="4">
        <v>49</v>
      </c>
      <c t="n" r="B23" s="6">
        <v>-8390</v>
      </c>
      <c t="n" r="C23" s="6">
        <v>-5610</v>
      </c>
      <c t="n" r="D23" s="6">
        <v>1036</v>
      </c>
    </row>
    <row r="24" spans="1:4">
      <c t="s" r="A24" s="4">
        <v>50</v>
      </c>
      <c t="n" r="B24" s="6">
        <v>-5914</v>
      </c>
      <c t="n" r="C24" s="6">
        <v>8098</v>
      </c>
      <c t="n" r="D24" s="6">
        <v>4038</v>
      </c>
    </row>
    <row r="25" spans="1:4">
      <c t="s" r="A25" s="4">
        <v>157</v>
      </c>
      <c t="n" r="B25" s="6">
        <v>-40471</v>
      </c>
      <c t="n" r="C25" s="6">
        <v>18178</v>
      </c>
      <c t="n" r="D25" s="6">
        <v>-9227</v>
      </c>
    </row>
    <row r="26" spans="1:4">
      <c t="s" r="A26" s="4">
        <v>56</v>
      </c>
      <c t="n" r="B26" s="6">
        <v>607</v>
      </c>
      <c t="n" r="C26" s="6">
        <v>941</v>
      </c>
      <c t="n" r="D26" s="6">
        <v>1000</v>
      </c>
    </row>
    <row r="27" spans="1:4">
      <c t="s" r="A27" s="4">
        <v>158</v>
      </c>
      <c t="n" r="B27" s="6">
        <v>-1381</v>
      </c>
      <c t="n" r="C27" s="6">
        <v>4061</v>
      </c>
      <c t="n" r="D27" s="6">
        <v>3523</v>
      </c>
    </row>
    <row r="28" spans="1:4">
      <c t="s" r="A28" s="4">
        <v>159</v>
      </c>
      <c t="n" r="B28" s="6">
        <v>40796</v>
      </c>
      <c t="n" r="C28" s="6">
        <v>82758</v>
      </c>
      <c t="n" r="D28" s="6">
        <v>104051</v>
      </c>
    </row>
    <row r="29" spans="1:4">
      <c t="s" r="A29" s="3">
        <v>160</v>
      </c>
    </row>
    <row r="30" spans="1:4">
      <c t="s" r="A30" s="4">
        <v>161</v>
      </c>
      <c t="n" r="B30" s="6">
        <v>-14675</v>
      </c>
      <c t="n" r="C30" s="6">
        <v>-14601</v>
      </c>
      <c t="n" r="D30" s="6">
        <v>-20784</v>
      </c>
    </row>
    <row r="31" spans="1:4">
      <c t="s" r="A31" s="4">
        <v>162</v>
      </c>
      <c t="n" r="B31" s="6">
        <v>-14013</v>
      </c>
      <c t="n" r="C31" s="6">
        <v>-6531</v>
      </c>
      <c t="n" r="D31" s="6">
        <v>-7934</v>
      </c>
    </row>
    <row r="32" spans="1:4">
      <c t="s" r="A32" s="4">
        <v>163</v>
      </c>
      <c t="n" r="B32" s="6">
        <v>8795</v>
      </c>
      <c t="n" r="C32" s="6">
        <v>11077</v>
      </c>
      <c t="n" r="D32" s="6">
        <v>15475</v>
      </c>
    </row>
    <row r="33" spans="1:4">
      <c t="s" r="A33" s="4">
        <v>164</v>
      </c>
      <c t="n" r="B33" s="6">
        <v>-6637</v>
      </c>
      <c t="n" r="C33" s="6">
        <v>-12123</v>
      </c>
      <c t="n" r="D33" s="6">
        <v>-15386</v>
      </c>
    </row>
    <row r="34" spans="1:4">
      <c t="s" r="A34" s="4">
        <v>165</v>
      </c>
      <c t="n" r="B34" s="6">
        <v>-190373</v>
      </c>
      <c t="n" r="C34" s="6">
        <v>-24523</v>
      </c>
      <c t="n" r="D34" s="6">
        <v>-63662</v>
      </c>
    </row>
    <row r="35" spans="1:4">
      <c t="s" r="A35" s="3">
        <v>166</v>
      </c>
    </row>
    <row r="36" spans="1:4">
      <c t="s" r="A36" s="4">
        <v>167</v>
      </c>
      <c t="n" r="B36" s="6">
        <v>173509</v>
      </c>
      <c t="n" r="C36" s="6">
        <v>0</v>
      </c>
      <c t="n" r="D36" s="6">
        <v>0</v>
      </c>
    </row>
    <row r="37" spans="1:4">
      <c t="s" r="A37" s="4">
        <v>168</v>
      </c>
      <c t="n" r="B37" s="6">
        <v>-68509</v>
      </c>
      <c t="n" r="C37" s="6">
        <v>0</v>
      </c>
      <c t="n" r="D37" s="6">
        <v>0</v>
      </c>
    </row>
    <row r="38" spans="1:4">
      <c t="s" r="A38" s="4">
        <v>152</v>
      </c>
      <c t="n" r="B38" s="6">
        <v>0</v>
      </c>
      <c t="n" r="C38" s="6">
        <v>0</v>
      </c>
      <c t="n" r="D38" s="6">
        <v>183</v>
      </c>
    </row>
    <row r="39" spans="1:4">
      <c t="s" r="A39" s="4">
        <v>169</v>
      </c>
      <c t="n" r="B39" s="6">
        <v>992</v>
      </c>
      <c t="n" r="C39" s="6">
        <v>383</v>
      </c>
      <c t="n" r="D39" s="6">
        <v>2200</v>
      </c>
    </row>
    <row r="40" spans="1:4">
      <c t="s" r="A40" s="4">
        <v>170</v>
      </c>
      <c t="n" r="B40" s="6">
        <v>-42850</v>
      </c>
      <c t="n" r="C40" s="6">
        <v>-42770</v>
      </c>
      <c t="n" r="D40" s="6">
        <v>-42203</v>
      </c>
    </row>
    <row r="41" spans="1:4">
      <c t="s" r="A41" s="4">
        <v>171</v>
      </c>
      <c t="n" r="B41" s="6">
        <v>-5382</v>
      </c>
      <c t="n" r="C41" s="6">
        <v>0</v>
      </c>
      <c t="n" r="D41" s="6">
        <v>0</v>
      </c>
    </row>
    <row r="42" spans="1:4">
      <c t="s" r="A42" s="4">
        <v>172</v>
      </c>
      <c t="n" r="B42" s="6">
        <v>0</v>
      </c>
      <c t="n" r="C42" s="6">
        <v>0</v>
      </c>
      <c t="n" r="D42" s="6">
        <v>-3423</v>
      </c>
    </row>
    <row r="43" spans="1:4">
      <c t="s" r="A43" s="4">
        <v>173</v>
      </c>
      <c t="n" r="B43" s="6">
        <v>57760</v>
      </c>
      <c t="n" r="C43" s="6">
        <v>-42387</v>
      </c>
      <c t="n" r="D43" s="6">
        <v>-43243</v>
      </c>
    </row>
    <row r="44" spans="1:4">
      <c t="s" r="A44" s="4">
        <v>174</v>
      </c>
      <c t="n" r="B44" s="6">
        <v>-91817</v>
      </c>
      <c t="n" r="C44" s="6">
        <v>15848</v>
      </c>
      <c t="n" r="D44" s="6">
        <v>-2854</v>
      </c>
    </row>
    <row r="45" spans="1:4">
      <c t="s" r="A45" s="4">
        <v>175</v>
      </c>
      <c t="n" r="B45" s="6">
        <v>118993</v>
      </c>
      <c t="n" r="C45" s="6">
        <v>103145</v>
      </c>
      <c t="n" r="D45" s="6">
        <v>105999</v>
      </c>
    </row>
    <row r="46" spans="1:4">
      <c t="s" r="A46" s="4">
        <v>176</v>
      </c>
      <c t="n" r="B46" s="6">
        <v>27176</v>
      </c>
      <c t="n" r="C46" s="6">
        <v>118993</v>
      </c>
      <c t="n" r="D46" s="6">
        <v>103145</v>
      </c>
    </row>
    <row r="47" spans="1:4">
      <c t="s" r="A47" s="3">
        <v>177</v>
      </c>
    </row>
    <row r="48" spans="1:4">
      <c t="s" r="A48" s="4">
        <v>178</v>
      </c>
      <c t="n" r="B48" s="6">
        <v>30902</v>
      </c>
      <c t="n" r="C48" s="6">
        <v>2523</v>
      </c>
      <c t="n" r="D48" s="6">
        <v>20443</v>
      </c>
    </row>
    <row r="49" spans="1:4">
      <c t="s" r="A49" s="4">
        <v>179</v>
      </c>
      <c t="n" r="B49" s="6">
        <v>781</v>
      </c>
      <c t="n" r="C49" s="6">
        <v>0</v>
      </c>
      <c t="n" r="D49" s="6">
        <v>0</v>
      </c>
    </row>
    <row r="50" spans="1:4">
      <c t="s" r="A50" s="4">
        <v>180</v>
      </c>
      <c t="n" r="B50" s="6">
        <v>9273</v>
      </c>
      <c t="n" r="C50" s="6">
        <v>0</v>
      </c>
      <c t="n" r="D50" s="6">
        <v>0</v>
      </c>
    </row>
    <row r="51" spans="1:4">
      <c t="s" r="A51" s="3">
        <v>181</v>
      </c>
    </row>
    <row r="52" spans="1:4">
      <c t="s" r="A52" s="4">
        <v>182</v>
      </c>
      <c t="n" r="B52" s="6">
        <v>2933</v>
      </c>
      <c t="n" r="C52" s="6">
        <v>0</v>
      </c>
      <c t="n" r="D52" s="6">
        <v>0</v>
      </c>
    </row>
    <row r="53" spans="1:4">
      <c t="s" r="A53" s="4">
        <v>183</v>
      </c>
      <c t="n" r="B53" s="6">
        <v>0</v>
      </c>
      <c t="n" r="C53" s="6">
        <v>10700</v>
      </c>
      <c t="n" r="D53" s="6">
        <v>10686</v>
      </c>
    </row>
    <row r="54" spans="1:4">
      <c t="s" r="A54" s="4">
        <v>184</v>
      </c>
      <c t="n" r="B54" s="6">
        <v>295</v>
      </c>
      <c t="n" r="C54" s="6">
        <v>849</v>
      </c>
      <c t="n" r="D54" s="6">
        <v>419</v>
      </c>
    </row>
    <row r="55" spans="1:4">
      <c t="s" r="A55" s="3">
        <v>185</v>
      </c>
    </row>
    <row r="56" spans="1:4">
      <c t="s" r="A56" s="4">
        <v>186</v>
      </c>
      <c t="n" r="B56" s="6">
        <v>-15000</v>
      </c>
    </row>
    <row r="57" spans="1:4">
      <c t="s" r="A57" s="4">
        <v>187</v>
      </c>
    </row>
    <row r="58" spans="1:4">
      <c t="s" r="A58" s="3">
        <v>142</v>
      </c>
    </row>
    <row r="59" spans="1:4">
      <c t="s" r="A59" s="4">
        <v>153</v>
      </c>
      <c t="n" r="B59" s="6">
        <v>1961</v>
      </c>
    </row>
    <row r="60" spans="1:4">
      <c t="s" r="A60" s="3">
        <v>160</v>
      </c>
    </row>
    <row r="61" spans="1:4">
      <c t="s" r="A61" s="4">
        <v>188</v>
      </c>
      <c t="n" r="B61" s="6">
        <v>0</v>
      </c>
      <c t="n" r="C61" s="6">
        <v>0</v>
      </c>
      <c t="n" r="D61" s="6">
        <v>-35033</v>
      </c>
    </row>
    <row r="62" spans="1:4">
      <c t="s" r="A62" s="3">
        <v>177</v>
      </c>
    </row>
    <row r="63" spans="1:4">
      <c t="s" r="A63" s="4">
        <v>180</v>
      </c>
      <c t="n" r="B63" s="6">
        <v>9273</v>
      </c>
    </row>
    <row r="64" spans="1:4">
      <c t="s" r="A64" s="3">
        <v>185</v>
      </c>
    </row>
    <row r="65" spans="1:4">
      <c t="s" r="A65" s="4">
        <v>189</v>
      </c>
      <c t="n" r="B65" s="6">
        <v>0</v>
      </c>
      <c t="n" r="C65" s="6">
        <v>0</v>
      </c>
      <c t="n" r="D65" s="6">
        <v>62787</v>
      </c>
    </row>
    <row r="66" spans="1:4">
      <c t="s" r="A66" s="4">
        <v>190</v>
      </c>
      <c t="n" r="B66" s="6">
        <v>0</v>
      </c>
      <c t="n" r="C66" s="6">
        <v>0</v>
      </c>
      <c t="n" r="D66" s="6">
        <v>-35033</v>
      </c>
    </row>
    <row r="67" spans="1:4">
      <c t="s" r="A67" s="4">
        <v>191</v>
      </c>
      <c t="n" r="B67" s="6">
        <v>0</v>
      </c>
      <c t="n" r="C67" s="6">
        <v>0</v>
      </c>
      <c t="n" r="D67" s="6">
        <v>-35033</v>
      </c>
    </row>
    <row r="68" spans="1:4">
      <c t="s" r="A68" s="4">
        <v>192</v>
      </c>
      <c t="n" r="B68" s="6">
        <v>0</v>
      </c>
      <c t="n" r="C68" s="6">
        <v>0</v>
      </c>
      <c t="n" r="D68" s="6">
        <v>-7882</v>
      </c>
    </row>
    <row r="69" spans="1:4">
      <c t="s" r="A69" s="4">
        <v>186</v>
      </c>
      <c t="n" r="B69" s="6">
        <v>0</v>
      </c>
      <c t="n" r="C69" s="6">
        <v>0</v>
      </c>
      <c t="n" r="D69" s="6">
        <v>-13307</v>
      </c>
    </row>
    <row r="70" spans="1:4">
      <c t="s" r="A70" s="4">
        <v>193</v>
      </c>
      <c t="n" r="B70" s="6">
        <v>0</v>
      </c>
      <c t="n" r="C70" s="6">
        <v>0</v>
      </c>
      <c t="n" r="D70" s="6">
        <v>6565</v>
      </c>
    </row>
    <row r="71" spans="1:4">
      <c t="s" r="A71" s="4">
        <v>194</v>
      </c>
    </row>
    <row r="72" spans="1:4">
      <c t="s" r="A72" s="3">
        <v>160</v>
      </c>
    </row>
    <row r="73" spans="1:4">
      <c t="s" r="A73" s="4">
        <v>188</v>
      </c>
      <c t="n" r="B73" s="6">
        <v>0</v>
      </c>
      <c t="n" r="C73" s="6">
        <v>-2345</v>
      </c>
      <c t="n" r="D73" s="6">
        <v>0</v>
      </c>
    </row>
    <row r="74" spans="1:4">
      <c t="s" r="A74" s="3">
        <v>185</v>
      </c>
    </row>
    <row r="75" spans="1:4">
      <c t="s" r="A75" s="4">
        <v>189</v>
      </c>
      <c t="n" r="B75" s="6">
        <v>0</v>
      </c>
      <c t="n" r="C75" s="6">
        <v>2571</v>
      </c>
      <c t="n" r="D75" s="6">
        <v>0</v>
      </c>
    </row>
    <row r="76" spans="1:4">
      <c t="s" r="A76" s="4">
        <v>190</v>
      </c>
      <c t="n" r="B76" s="6">
        <v>0</v>
      </c>
      <c t="n" r="C76" s="6">
        <v>-2345</v>
      </c>
      <c t="n" r="D76" s="6">
        <v>0</v>
      </c>
    </row>
    <row r="77" spans="1:4">
      <c t="s" r="A77" s="4">
        <v>191</v>
      </c>
      <c t="n" r="B77" s="6">
        <v>0</v>
      </c>
      <c t="n" r="C77" s="6">
        <v>-2345</v>
      </c>
      <c t="n" r="D77" s="6">
        <v>0</v>
      </c>
    </row>
    <row r="78" spans="1:4">
      <c t="s" r="A78" s="4">
        <v>193</v>
      </c>
      <c t="n" r="B78" s="6">
        <v>0</v>
      </c>
      <c t="n" r="C78" s="6">
        <v>226</v>
      </c>
      <c t="n" r="D78" s="6">
        <v>0</v>
      </c>
    </row>
    <row r="79" spans="1:4">
      <c t="s" r="A79" s="4">
        <v>195</v>
      </c>
    </row>
    <row r="80" spans="1:4">
      <c t="s" r="A80" s="3">
        <v>142</v>
      </c>
    </row>
    <row r="81" spans="1:4">
      <c t="s" r="A81" s="4">
        <v>153</v>
      </c>
      <c t="n" r="B81" s="6">
        <v>-1700</v>
      </c>
    </row>
    <row r="82" spans="1:4">
      <c t="s" r="A82" s="3">
        <v>160</v>
      </c>
    </row>
    <row r="83" spans="1:4">
      <c t="s" r="A83" s="4">
        <v>188</v>
      </c>
      <c t="n" r="B83" s="6">
        <v>-163843</v>
      </c>
      <c t="n" r="C83" s="6">
        <v>0</v>
      </c>
      <c t="n" r="D83" s="6">
        <v>0</v>
      </c>
    </row>
    <row r="84" spans="1:4">
      <c t="s" r="A84" s="3">
        <v>185</v>
      </c>
    </row>
    <row r="85" spans="1:4">
      <c t="s" r="A85" s="4">
        <v>189</v>
      </c>
      <c t="n" r="B85" s="6">
        <v>198258</v>
      </c>
      <c t="n" r="C85" s="6">
        <v>0</v>
      </c>
      <c t="n" r="D85" s="6">
        <v>0</v>
      </c>
    </row>
    <row r="86" spans="1:4">
      <c t="s" r="A86" s="4">
        <v>191</v>
      </c>
      <c t="n" r="B86" s="6">
        <v>-163843</v>
      </c>
      <c t="n" r="C86" s="6">
        <v>0</v>
      </c>
      <c t="n" r="D86" s="6">
        <v>0</v>
      </c>
    </row>
    <row r="87" spans="1:4">
      <c t="s" r="A87" s="4">
        <v>196</v>
      </c>
      <c t="n" r="B87" s="6">
        <v>-282</v>
      </c>
      <c t="n" r="C87" s="6">
        <v>0</v>
      </c>
      <c t="n" r="D87" s="6">
        <v>0</v>
      </c>
    </row>
    <row r="88" spans="1:4">
      <c t="s" r="A88" s="4">
        <v>186</v>
      </c>
      <c t="n" r="B88" s="6">
        <v>-16700</v>
      </c>
      <c t="n" r="C88" s="6">
        <v>0</v>
      </c>
      <c t="n" r="D88" s="6">
        <v>0</v>
      </c>
    </row>
    <row r="89" spans="1:4">
      <c t="s" r="A89" s="4">
        <v>193</v>
      </c>
      <c t="n" r="B89" s="7">
        <v>17433</v>
      </c>
      <c t="n" r="C89" s="7">
        <v>0</v>
      </c>
      <c t="n" r="D89"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t="s" r="A1" s="1">
        <v>641</v>
      </c>
      <c t="s" r="B1" s="2">
        <v>1</v>
      </c>
    </row>
    <row r="2" spans="1:4">
      <c t="s" r="B2" s="2">
        <v>2</v>
      </c>
      <c t="s" r="C2" s="2">
        <v>30</v>
      </c>
      <c t="s" r="D2" s="2">
        <v>76</v>
      </c>
    </row>
    <row r="3" spans="1:4">
      <c t="s" r="A3" s="3">
        <v>642</v>
      </c>
    </row>
    <row r="4" spans="1:4">
      <c t="s" r="A4" s="4">
        <v>643</v>
      </c>
      <c t="n" r="B4" s="7">
        <v>235</v>
      </c>
      <c t="n" r="C4" s="7">
        <v>3106</v>
      </c>
    </row>
    <row r="5" spans="1:4">
      <c t="s" r="A5" s="4">
        <v>644</v>
      </c>
      <c t="n" r="B5" s="6">
        <v>3955</v>
      </c>
      <c t="n" r="C5" s="6">
        <v>3763</v>
      </c>
      <c t="n" r="D5" s="7">
        <v>875</v>
      </c>
    </row>
    <row r="6" spans="1:4">
      <c t="s" r="A6" s="4">
        <v>645</v>
      </c>
      <c t="n" r="B6" s="7">
        <v>0</v>
      </c>
      <c t="n" r="C6" s="6">
        <v>332</v>
      </c>
    </row>
    <row r="7" spans="1:4">
      <c t="s" r="A7" s="4">
        <v>646</v>
      </c>
      <c t="s" r="B7" s="4">
        <v>647</v>
      </c>
    </row>
    <row r="8" spans="1:4">
      <c t="s" r="A8" s="4">
        <v>648</v>
      </c>
    </row>
    <row r="9" spans="1:4">
      <c t="s" r="A9" s="3">
        <v>649</v>
      </c>
    </row>
    <row r="10" spans="1:4">
      <c t="s" r="A10" s="4">
        <v>650</v>
      </c>
      <c t="n" r="B10" s="7">
        <v>3611</v>
      </c>
      <c t="n" r="C10" s="6">
        <v>1988</v>
      </c>
    </row>
    <row r="11" spans="1:4">
      <c t="s" r="A11" s="4">
        <v>651</v>
      </c>
    </row>
    <row r="12" spans="1:4">
      <c t="s" r="A12" s="3">
        <v>642</v>
      </c>
    </row>
    <row r="13" spans="1:4">
      <c t="s" r="A13" s="4">
        <v>652</v>
      </c>
      <c t="n" r="B13" s="6">
        <v>45202</v>
      </c>
      <c t="n" r="C13" s="6">
        <v>1464</v>
      </c>
    </row>
    <row r="14" spans="1:4">
      <c t="s" r="A14" s="4">
        <v>653</v>
      </c>
    </row>
    <row r="15" spans="1:4">
      <c t="s" r="A15" s="3">
        <v>642</v>
      </c>
    </row>
    <row r="16" spans="1:4">
      <c t="s" r="A16" s="4">
        <v>652</v>
      </c>
      <c t="n" r="B16" s="7">
        <v>30430</v>
      </c>
      <c t="n" r="C16" s="7">
        <v>186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54</v>
      </c>
      <c t="s" r="B1" s="2">
        <v>1</v>
      </c>
    </row>
    <row r="2" spans="1:4">
      <c t="s" r="B2" s="2">
        <v>2</v>
      </c>
      <c t="s" r="C2" s="2">
        <v>30</v>
      </c>
      <c t="s" r="D2" s="2">
        <v>76</v>
      </c>
    </row>
    <row r="3" spans="1:4">
      <c t="s" r="A3" s="3">
        <v>655</v>
      </c>
    </row>
    <row r="4" spans="1:4">
      <c t="s" r="A4" s="4">
        <v>656</v>
      </c>
      <c t="n" r="B4" s="7">
        <v>1063</v>
      </c>
      <c t="n" r="C4" s="7">
        <v>949</v>
      </c>
      <c t="n" r="D4" s="7">
        <v>820</v>
      </c>
    </row>
    <row r="5" spans="1:4">
      <c t="s" r="A5" s="4">
        <v>657</v>
      </c>
      <c t="s" r="B5" s="4">
        <v>658</v>
      </c>
    </row>
    <row r="6" spans="1:4">
      <c t="s" r="A6" s="4">
        <v>659</v>
      </c>
      <c t="s" r="B6" s="4">
        <v>660</v>
      </c>
    </row>
    <row r="7" spans="1:4">
      <c t="s" r="A7" s="4">
        <v>661</v>
      </c>
      <c t="n" r="B7" s="7">
        <v>6357</v>
      </c>
      <c t="n" r="C7" s="6">
        <v>5750</v>
      </c>
    </row>
    <row r="8" spans="1:4">
      <c t="s" r="A8" s="4">
        <v>662</v>
      </c>
      <c t="n" r="B8" s="6">
        <v>7155</v>
      </c>
      <c t="n" r="C8" s="6">
        <v>6004</v>
      </c>
    </row>
    <row r="9" spans="1:4">
      <c t="s" r="A9" s="4">
        <v>663</v>
      </c>
    </row>
    <row r="10" spans="1:4">
      <c t="s" r="A10" s="3">
        <v>655</v>
      </c>
    </row>
    <row r="11" spans="1:4">
      <c t="s" r="A11" s="4">
        <v>656</v>
      </c>
      <c t="n" r="B11" s="7">
        <v>120</v>
      </c>
      <c t="n" r="C11" s="7">
        <v>86</v>
      </c>
      <c t="n" r="D11" s="7">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4"/>
  </cols>
  <sheetData>
    <row r="1" spans="1:4">
      <c t="s" r="A1" s="1">
        <v>664</v>
      </c>
      <c t="s" r="B1" s="2">
        <v>1</v>
      </c>
    </row>
    <row r="2" spans="1:4">
      <c t="s" r="B2" s="2">
        <v>2</v>
      </c>
      <c t="s" r="C2" s="2">
        <v>30</v>
      </c>
      <c t="s" r="D2" s="2">
        <v>76</v>
      </c>
    </row>
    <row r="3" spans="1:4">
      <c t="s" r="A3" s="3">
        <v>231</v>
      </c>
    </row>
    <row r="4" spans="1:4">
      <c t="s" r="A4" s="4">
        <v>665</v>
      </c>
      <c t="n" r="B4" s="6">
        <v>1636176</v>
      </c>
      <c t="n" r="C4" s="6">
        <v>1370101</v>
      </c>
      <c t="n" r="D4" s="6">
        <v>1159183</v>
      </c>
    </row>
    <row r="5" spans="1:4">
      <c t="s" r="A5" s="4">
        <v>666</v>
      </c>
      <c t="n" r="B5" s="8">
        <v>24.82</v>
      </c>
      <c t="n" r="C5" s="8">
        <v>15.97</v>
      </c>
      <c t="n" r="D5" s="8">
        <v>30.54</v>
      </c>
    </row>
    <row r="6" spans="1:4">
      <c t="s" r="A6" s="4">
        <v>667</v>
      </c>
      <c t="s" r="B6" s="4">
        <v>668</v>
      </c>
      <c t="s" r="C6" s="4">
        <v>669</v>
      </c>
    </row>
    <row r="7" spans="1:4">
      <c t="s" r="A7" s="4">
        <v>670</v>
      </c>
      <c t="n" r="B7" s="6">
        <v>1414000</v>
      </c>
      <c t="n" r="C7" s="6">
        <v>469650</v>
      </c>
      <c t="n" r="D7" s="6">
        <v>469000</v>
      </c>
    </row>
    <row r="8" spans="1:4">
      <c t="s" r="A8" s="4">
        <v>671</v>
      </c>
      <c t="n" r="B8" s="8">
        <v>15.51</v>
      </c>
      <c t="n" r="C8" s="7">
        <v>0</v>
      </c>
      <c t="n" r="D8" s="8">
        <v>18.78</v>
      </c>
    </row>
    <row r="9" spans="1:4">
      <c t="s" r="A9" s="4">
        <v>672</v>
      </c>
      <c t="s" r="B9" s="4">
        <v>673</v>
      </c>
    </row>
    <row r="10" spans="1:4">
      <c t="s" r="A10" s="4">
        <v>674</v>
      </c>
      <c t="n" r="B10" s="6">
        <v>-800</v>
      </c>
      <c t="n" r="D10" s="6">
        <v>-111272</v>
      </c>
    </row>
    <row r="11" spans="1:4">
      <c t="s" r="A11" s="4">
        <v>675</v>
      </c>
      <c t="n" r="B11" s="8">
        <v>15.99</v>
      </c>
      <c t="n" r="D11" s="8">
        <v>19.78</v>
      </c>
    </row>
    <row r="12" spans="1:4">
      <c t="s" r="A12" s="4">
        <v>676</v>
      </c>
      <c t="s" r="B12" s="4">
        <v>677</v>
      </c>
    </row>
    <row r="13" spans="1:4">
      <c t="s" r="A13" s="4">
        <v>678</v>
      </c>
      <c t="n" r="B13" s="7">
        <v>1</v>
      </c>
      <c t="n" r="D13" s="7">
        <v>264</v>
      </c>
    </row>
    <row r="14" spans="1:4">
      <c t="s" r="A14" s="4">
        <v>679</v>
      </c>
      <c t="n" r="B14" s="6">
        <v>-572090</v>
      </c>
      <c t="n" r="C14" s="6">
        <v>-203575</v>
      </c>
      <c t="n" r="D14" s="6">
        <v>-146810</v>
      </c>
    </row>
    <row r="15" spans="1:4">
      <c t="s" r="A15" s="4">
        <v>680</v>
      </c>
      <c t="n" r="B15" s="8">
        <v>22.81</v>
      </c>
    </row>
    <row r="16" spans="1:4">
      <c t="s" r="A16" s="4">
        <v>681</v>
      </c>
      <c t="n" r="B16" s="8">
        <v>24.65</v>
      </c>
      <c t="s" r="C16" s="4">
        <v>61</v>
      </c>
      <c t="n" r="D16" s="8">
        <v>30.28</v>
      </c>
    </row>
    <row r="17" spans="1:4">
      <c t="s" r="A17" s="4">
        <v>682</v>
      </c>
      <c t="s" r="B17" s="4">
        <v>683</v>
      </c>
    </row>
    <row r="18" spans="1:4">
      <c t="s" r="A18" s="4">
        <v>684</v>
      </c>
      <c t="n" r="B18" s="6">
        <v>-30000</v>
      </c>
    </row>
    <row r="19" spans="1:4">
      <c t="s" r="A19" s="4">
        <v>685</v>
      </c>
      <c t="n" r="B19" s="6">
        <v>2447286</v>
      </c>
      <c t="n" r="C19" s="6">
        <v>1636176</v>
      </c>
      <c t="n" r="D19" s="6">
        <v>1370101</v>
      </c>
    </row>
    <row r="20" spans="1:4">
      <c t="s" r="A20" s="4">
        <v>686</v>
      </c>
      <c t="n" r="B20" s="8">
        <v>19.55</v>
      </c>
      <c t="n" r="C20" s="8">
        <v>24.82</v>
      </c>
      <c t="n" r="D20" s="8">
        <v>15.97</v>
      </c>
    </row>
    <row r="21" spans="1:4">
      <c t="s" r="A21" s="4">
        <v>687</v>
      </c>
      <c t="n" r="B21" s="7">
        <v>574</v>
      </c>
    </row>
    <row r="22" spans="1:4">
      <c t="s" r="A22" s="4">
        <v>688</v>
      </c>
      <c t="n" r="B22" s="6">
        <v>2223978</v>
      </c>
    </row>
    <row r="23" spans="1:4">
      <c t="s" r="A23" s="4">
        <v>689</v>
      </c>
      <c t="n" r="B23" s="8">
        <v>19.83</v>
      </c>
    </row>
    <row r="24" spans="1:4">
      <c t="s" r="A24" s="4">
        <v>690</v>
      </c>
      <c t="s" r="B24" s="4">
        <v>677</v>
      </c>
    </row>
    <row r="25" spans="1:4">
      <c t="s" r="A25" s="4">
        <v>691</v>
      </c>
      <c t="n" r="B25" s="7">
        <v>505</v>
      </c>
    </row>
    <row r="26" spans="1:4">
      <c t="s" r="A26" s="4">
        <v>692</v>
      </c>
      <c t="n" r="B26" s="6">
        <v>587536</v>
      </c>
    </row>
    <row r="27" spans="1:4">
      <c t="s" r="A27" s="4">
        <v>693</v>
      </c>
      <c t="n" r="B27" s="8">
        <v>28.21</v>
      </c>
    </row>
    <row r="28" spans="1:4">
      <c t="s" r="A28" s="4">
        <v>694</v>
      </c>
      <c t="s" r="B28" s="4">
        <v>695</v>
      </c>
    </row>
    <row r="29" spans="1:4">
      <c t="s" r="A29" s="4">
        <v>696</v>
      </c>
      <c t="n" r="B29" s="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26"/>
    <col customWidth="1" max="4" min="4" width="26"/>
  </cols>
  <sheetData>
    <row r="1" spans="1:4">
      <c t="s" r="A1" s="1">
        <v>697</v>
      </c>
      <c t="s" r="B1" s="2">
        <v>1</v>
      </c>
    </row>
    <row r="2" spans="1:4">
      <c t="s" r="B2" s="2">
        <v>2</v>
      </c>
      <c t="s" r="C2" s="2">
        <v>30</v>
      </c>
      <c t="s" r="D2" s="2">
        <v>76</v>
      </c>
    </row>
    <row r="3" spans="1:4">
      <c t="s" r="A3" s="3">
        <v>698</v>
      </c>
    </row>
    <row r="4" spans="1:4">
      <c t="s" r="A4" s="4">
        <v>699</v>
      </c>
      <c t="s" r="C4" s="4">
        <v>700</v>
      </c>
      <c t="s" r="D4" s="4">
        <v>701</v>
      </c>
    </row>
    <row r="5" spans="1:4">
      <c t="s" r="A5" s="4">
        <v>403</v>
      </c>
    </row>
    <row r="6" spans="1:4">
      <c t="s" r="A6" s="3">
        <v>698</v>
      </c>
    </row>
    <row r="7" spans="1:4">
      <c t="s" r="A7" s="4">
        <v>699</v>
      </c>
      <c t="s" r="C7" s="4">
        <v>700</v>
      </c>
      <c t="s" r="D7" s="4">
        <v>701</v>
      </c>
    </row>
    <row r="8" spans="1:4">
      <c t="s" r="A8" s="4">
        <v>702</v>
      </c>
      <c t="s" r="B8" s="4">
        <v>703</v>
      </c>
      <c t="s" r="C8" s="4">
        <v>704</v>
      </c>
      <c t="s" r="D8" s="4">
        <v>705</v>
      </c>
    </row>
    <row r="9" spans="1:4">
      <c t="s" r="A9" s="4">
        <v>706</v>
      </c>
      <c t="s" r="B9" s="4">
        <v>707</v>
      </c>
      <c t="s" r="C9" s="4">
        <v>708</v>
      </c>
      <c t="s" r="D9" s="4">
        <v>709</v>
      </c>
    </row>
    <row r="10" spans="1:4">
      <c t="s" r="A10" s="4">
        <v>710</v>
      </c>
      <c t="s" r="B10" s="4">
        <v>711</v>
      </c>
      <c t="s" r="C10" s="4">
        <v>712</v>
      </c>
      <c t="s" r="D10" s="4">
        <v>713</v>
      </c>
    </row>
    <row r="11" spans="1:4">
      <c t="s" r="A11" s="4">
        <v>714</v>
      </c>
      <c t="s" r="B11" s="4">
        <v>712</v>
      </c>
      <c t="s" r="C11" s="4">
        <v>715</v>
      </c>
      <c t="s" r="D11" s="4">
        <v>716</v>
      </c>
    </row>
    <row r="12" spans="1:4">
      <c t="s" r="A12" s="4">
        <v>717</v>
      </c>
    </row>
    <row r="13" spans="1:4">
      <c t="s" r="A13" s="3">
        <v>698</v>
      </c>
    </row>
    <row r="14" spans="1:4">
      <c t="s" r="A14" s="4">
        <v>699</v>
      </c>
      <c t="s" r="C14" s="4">
        <v>718</v>
      </c>
    </row>
    <row r="15" spans="1:4">
      <c t="s" r="A15" s="4">
        <v>719</v>
      </c>
      <c t="s" r="B15" s="4">
        <v>591</v>
      </c>
      <c t="s" r="C15" s="4">
        <v>720</v>
      </c>
      <c t="s" r="D15" s="4">
        <v>721</v>
      </c>
    </row>
    <row r="16" spans="1:4">
      <c t="s" r="A16" s="4">
        <v>722</v>
      </c>
    </row>
    <row r="17" spans="1:4">
      <c t="s" r="A17" s="3">
        <v>698</v>
      </c>
    </row>
    <row r="18" spans="1:4">
      <c t="s" r="A18" s="4">
        <v>699</v>
      </c>
      <c t="s" r="C18" s="4">
        <v>695</v>
      </c>
    </row>
    <row r="19" spans="1:4">
      <c t="s" r="A19" s="4">
        <v>719</v>
      </c>
      <c t="s" r="B19" s="4">
        <v>723</v>
      </c>
      <c t="s" r="C19" s="4">
        <v>724</v>
      </c>
      <c t="s" r="D19" s="4">
        <v>7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1"/>
    <col customWidth="1" max="5" min="5" width="14"/>
    <col customWidth="1" max="6" min="6" width="14"/>
  </cols>
  <sheetData>
    <row r="1" spans="1:6">
      <c t="s" r="A1" s="1">
        <v>726</v>
      </c>
      <c t="s" r="B1" s="2">
        <v>727</v>
      </c>
      <c t="s" r="C1" s="2">
        <v>728</v>
      </c>
      <c t="s" r="D1" s="2">
        <v>2</v>
      </c>
      <c t="s" r="E1" s="2">
        <v>30</v>
      </c>
      <c t="s" r="F1" s="2">
        <v>76</v>
      </c>
    </row>
    <row r="2" spans="1:6">
      <c t="s" r="A2" s="3">
        <v>729</v>
      </c>
    </row>
    <row r="3" spans="1:6">
      <c t="s" r="A3" s="4">
        <v>670</v>
      </c>
      <c t="n" r="D3" s="6">
        <v>1414000</v>
      </c>
      <c t="n" r="E3" s="6">
        <v>469650</v>
      </c>
      <c t="n" r="F3" s="6">
        <v>469000</v>
      </c>
    </row>
    <row r="4" spans="1:6">
      <c t="s" r="A4" s="4">
        <v>730</v>
      </c>
    </row>
    <row r="5" spans="1:6">
      <c t="s" r="A5" s="3">
        <v>729</v>
      </c>
    </row>
    <row r="6" spans="1:6">
      <c t="s" r="A6" s="4">
        <v>731</v>
      </c>
      <c t="s" r="D6" s="4">
        <v>732</v>
      </c>
    </row>
    <row r="7" spans="1:6">
      <c t="s" r="A7" s="4">
        <v>670</v>
      </c>
      <c t="n" r="D7" s="6">
        <v>1414000</v>
      </c>
    </row>
    <row r="8" spans="1:6">
      <c t="s" r="A8" s="4">
        <v>733</v>
      </c>
    </row>
    <row r="9" spans="1:6">
      <c t="s" r="A9" s="3">
        <v>729</v>
      </c>
    </row>
    <row r="10" spans="1:6">
      <c t="s" r="A10" s="4">
        <v>731</v>
      </c>
      <c t="s" r="D10" s="4">
        <v>734</v>
      </c>
    </row>
    <row r="11" spans="1:6">
      <c t="s" r="A11" s="4">
        <v>670</v>
      </c>
      <c t="n" r="D11" s="6">
        <v>450000</v>
      </c>
    </row>
    <row r="12" spans="1:6">
      <c t="s" r="A12" s="4">
        <v>735</v>
      </c>
      <c t="n" r="D12" s="8">
        <v>15.6</v>
      </c>
    </row>
    <row r="13" spans="1:6">
      <c t="s" r="A13" s="4">
        <v>736</v>
      </c>
      <c t="s" r="D13" s="4">
        <v>737</v>
      </c>
    </row>
    <row r="14" spans="1:6">
      <c t="s" r="A14" s="4">
        <v>738</v>
      </c>
      <c t="s" r="D14" s="4">
        <v>739</v>
      </c>
    </row>
    <row r="15" spans="1:6">
      <c t="s" r="A15" s="4">
        <v>740</v>
      </c>
    </row>
    <row r="16" spans="1:6">
      <c t="s" r="A16" s="3">
        <v>729</v>
      </c>
    </row>
    <row r="17" spans="1:6">
      <c t="s" r="A17" s="4">
        <v>731</v>
      </c>
      <c t="s" r="D17" s="4">
        <v>741</v>
      </c>
    </row>
    <row r="18" spans="1:6">
      <c t="s" r="A18" s="4">
        <v>670</v>
      </c>
      <c t="n" r="D18" s="6">
        <v>200000</v>
      </c>
    </row>
    <row r="19" spans="1:6">
      <c t="s" r="A19" s="4">
        <v>735</v>
      </c>
      <c t="n" r="D19" s="8">
        <v>14.2</v>
      </c>
    </row>
    <row r="20" spans="1:6">
      <c t="s" r="A20" s="4">
        <v>736</v>
      </c>
      <c t="s" r="D20" s="4">
        <v>737</v>
      </c>
    </row>
    <row r="21" spans="1:6">
      <c t="s" r="A21" s="4">
        <v>738</v>
      </c>
      <c t="s" r="D21" s="4">
        <v>742</v>
      </c>
    </row>
    <row r="22" spans="1:6">
      <c t="s" r="A22" s="4">
        <v>743</v>
      </c>
    </row>
    <row r="23" spans="1:6">
      <c t="s" r="A23" s="3">
        <v>729</v>
      </c>
    </row>
    <row r="24" spans="1:6">
      <c t="s" r="A24" s="4">
        <v>731</v>
      </c>
      <c t="s" r="D24" s="4">
        <v>744</v>
      </c>
    </row>
    <row r="25" spans="1:6">
      <c t="s" r="A25" s="4">
        <v>670</v>
      </c>
      <c t="n" r="D25" s="6">
        <v>200000</v>
      </c>
    </row>
    <row r="26" spans="1:6">
      <c t="s" r="A26" s="4">
        <v>735</v>
      </c>
      <c t="n" r="D26" s="8">
        <v>16.85</v>
      </c>
    </row>
    <row r="27" spans="1:6">
      <c t="s" r="A27" s="4">
        <v>738</v>
      </c>
      <c t="s" r="D27" s="4">
        <v>745</v>
      </c>
    </row>
    <row r="28" spans="1:6">
      <c t="s" r="A28" s="4">
        <v>746</v>
      </c>
    </row>
    <row r="29" spans="1:6">
      <c t="s" r="A29" s="3">
        <v>729</v>
      </c>
    </row>
    <row r="30" spans="1:6">
      <c t="s" r="A30" s="4">
        <v>731</v>
      </c>
      <c t="s" r="D30" s="4">
        <v>747</v>
      </c>
    </row>
    <row r="31" spans="1:6">
      <c t="s" r="A31" s="4">
        <v>670</v>
      </c>
      <c t="n" r="D31" s="6">
        <v>150000</v>
      </c>
    </row>
    <row r="32" spans="1:6">
      <c t="s" r="A32" s="4">
        <v>735</v>
      </c>
      <c t="n" r="D32" s="8">
        <v>12.8</v>
      </c>
    </row>
    <row r="33" spans="1:6">
      <c t="s" r="A33" s="4">
        <v>738</v>
      </c>
      <c t="s" r="D33" s="4">
        <v>748</v>
      </c>
    </row>
    <row r="34" spans="1:6">
      <c t="s" r="A34" s="4">
        <v>749</v>
      </c>
    </row>
    <row r="35" spans="1:6">
      <c t="s" r="A35" s="3">
        <v>729</v>
      </c>
    </row>
    <row r="36" spans="1:6">
      <c t="s" r="A36" s="4">
        <v>731</v>
      </c>
      <c t="s" r="D36" s="4">
        <v>750</v>
      </c>
    </row>
    <row r="37" spans="1:6">
      <c t="s" r="A37" s="4">
        <v>670</v>
      </c>
      <c t="n" r="D37" s="6">
        <v>414000</v>
      </c>
    </row>
    <row r="38" spans="1:6">
      <c t="s" r="A38" s="4">
        <v>735</v>
      </c>
      <c t="n" r="D38" s="8">
        <v>16.64</v>
      </c>
    </row>
    <row r="39" spans="1:6">
      <c t="s" r="A39" s="4">
        <v>736</v>
      </c>
      <c t="s" r="D39" s="4">
        <v>414</v>
      </c>
    </row>
    <row r="40" spans="1:6">
      <c t="s" r="A40" s="4">
        <v>738</v>
      </c>
      <c t="s" r="D40" s="4">
        <v>751</v>
      </c>
    </row>
    <row r="41" spans="1:6">
      <c t="s" r="A41" s="4">
        <v>752</v>
      </c>
    </row>
    <row r="42" spans="1:6">
      <c t="s" r="A42" s="3">
        <v>729</v>
      </c>
    </row>
    <row r="43" spans="1:6">
      <c t="s" r="A43" s="4">
        <v>731</v>
      </c>
      <c t="s" r="D43" s="4">
        <v>753</v>
      </c>
    </row>
    <row r="44" spans="1:6">
      <c t="s" r="A44" s="4">
        <v>670</v>
      </c>
      <c t="n" r="D44" s="6">
        <v>469650</v>
      </c>
    </row>
    <row r="45" spans="1:6">
      <c t="s" r="A45" s="4">
        <v>754</v>
      </c>
    </row>
    <row r="46" spans="1:6">
      <c t="s" r="A46" s="3">
        <v>729</v>
      </c>
    </row>
    <row r="47" spans="1:6">
      <c t="s" r="A47" s="4">
        <v>731</v>
      </c>
      <c t="s" r="D47" s="4">
        <v>755</v>
      </c>
    </row>
    <row r="48" spans="1:6">
      <c t="s" r="A48" s="4">
        <v>670</v>
      </c>
      <c t="n" r="D48" s="6">
        <v>10000</v>
      </c>
    </row>
    <row r="49" spans="1:6">
      <c t="s" r="A49" s="4">
        <v>735</v>
      </c>
      <c t="n" r="D49" s="8">
        <v>15.84</v>
      </c>
    </row>
    <row r="50" spans="1:6">
      <c t="s" r="A50" s="4">
        <v>736</v>
      </c>
      <c t="s" r="D50" s="4">
        <v>414</v>
      </c>
    </row>
    <row r="51" spans="1:6">
      <c t="s" r="A51" s="4">
        <v>738</v>
      </c>
      <c t="s" r="D51" s="4">
        <v>756</v>
      </c>
    </row>
    <row r="52" spans="1:6">
      <c t="s" r="A52" s="4">
        <v>757</v>
      </c>
    </row>
    <row r="53" spans="1:6">
      <c t="s" r="A53" s="3">
        <v>729</v>
      </c>
    </row>
    <row r="54" spans="1:6">
      <c t="s" r="A54" s="4">
        <v>731</v>
      </c>
      <c t="s" r="D54" s="4">
        <v>758</v>
      </c>
    </row>
    <row r="55" spans="1:6">
      <c t="s" r="A55" s="4">
        <v>670</v>
      </c>
      <c t="n" r="D55" s="6">
        <v>20000</v>
      </c>
    </row>
    <row r="56" spans="1:6">
      <c t="s" r="A56" s="4">
        <v>735</v>
      </c>
      <c t="n" r="D56" s="8">
        <v>15.63</v>
      </c>
    </row>
    <row r="57" spans="1:6">
      <c t="s" r="A57" s="4">
        <v>736</v>
      </c>
      <c t="s" r="D57" s="4">
        <v>414</v>
      </c>
    </row>
    <row r="58" spans="1:6">
      <c t="s" r="A58" s="4">
        <v>738</v>
      </c>
      <c t="s" r="D58" s="4">
        <v>759</v>
      </c>
    </row>
    <row r="59" spans="1:6">
      <c t="s" r="A59" s="4">
        <v>760</v>
      </c>
    </row>
    <row r="60" spans="1:6">
      <c t="s" r="A60" s="3">
        <v>729</v>
      </c>
    </row>
    <row r="61" spans="1:6">
      <c t="s" r="A61" s="4">
        <v>731</v>
      </c>
      <c t="s" r="D61" s="4">
        <v>761</v>
      </c>
    </row>
    <row r="62" spans="1:6">
      <c t="s" r="A62" s="4">
        <v>670</v>
      </c>
      <c t="n" r="D62" s="6">
        <v>439650</v>
      </c>
    </row>
    <row r="63" spans="1:6">
      <c t="s" r="A63" s="4">
        <v>735</v>
      </c>
      <c t="n" r="D63" s="8">
        <v>15.99</v>
      </c>
    </row>
    <row r="64" spans="1:6">
      <c t="s" r="A64" s="4">
        <v>736</v>
      </c>
      <c t="s" r="D64" s="4">
        <v>414</v>
      </c>
    </row>
    <row r="65" spans="1:6">
      <c t="s" r="A65" s="4">
        <v>738</v>
      </c>
      <c t="s" r="D65" s="4">
        <v>762</v>
      </c>
    </row>
    <row r="66" spans="1:6">
      <c t="s" r="A66" s="4">
        <v>763</v>
      </c>
    </row>
    <row r="67" spans="1:6">
      <c t="s" r="A67" s="3">
        <v>729</v>
      </c>
    </row>
    <row r="68" spans="1:6">
      <c t="s" r="A68" s="4">
        <v>731</v>
      </c>
      <c t="s" r="D68" s="4">
        <v>764</v>
      </c>
    </row>
    <row r="69" spans="1:6">
      <c t="s" r="A69" s="4">
        <v>670</v>
      </c>
      <c t="n" r="D69" s="6">
        <v>469000</v>
      </c>
    </row>
    <row r="70" spans="1:6">
      <c t="s" r="A70" s="4">
        <v>765</v>
      </c>
    </row>
    <row r="71" spans="1:6">
      <c t="s" r="A71" s="3">
        <v>729</v>
      </c>
    </row>
    <row r="72" spans="1:6">
      <c t="s" r="A72" s="4">
        <v>731</v>
      </c>
      <c t="s" r="D72" s="4">
        <v>766</v>
      </c>
    </row>
    <row r="73" spans="1:6">
      <c t="s" r="A73" s="4">
        <v>670</v>
      </c>
      <c t="n" r="D73" s="6">
        <v>85000</v>
      </c>
    </row>
    <row r="74" spans="1:6">
      <c t="s" r="A74" s="4">
        <v>735</v>
      </c>
      <c t="n" r="D74" s="8">
        <v>20.85</v>
      </c>
    </row>
    <row r="75" spans="1:6">
      <c t="s" r="A75" s="4">
        <v>736</v>
      </c>
      <c t="s" r="D75" s="4">
        <v>414</v>
      </c>
    </row>
    <row r="76" spans="1:6">
      <c t="s" r="A76" s="4">
        <v>738</v>
      </c>
      <c t="s" r="D76" s="4">
        <v>767</v>
      </c>
    </row>
    <row r="77" spans="1:6">
      <c t="s" r="A77" s="4">
        <v>768</v>
      </c>
    </row>
    <row r="78" spans="1:6">
      <c t="s" r="A78" s="3">
        <v>729</v>
      </c>
    </row>
    <row r="79" spans="1:6">
      <c t="s" r="A79" s="4">
        <v>731</v>
      </c>
      <c t="s" r="D79" s="4">
        <v>769</v>
      </c>
    </row>
    <row r="80" spans="1:6">
      <c t="s" r="A80" s="4">
        <v>670</v>
      </c>
      <c t="n" r="D80" s="6">
        <v>28000</v>
      </c>
    </row>
    <row r="81" spans="1:6">
      <c t="s" r="A81" s="4">
        <v>735</v>
      </c>
      <c t="n" r="D81" s="8">
        <v>22.59</v>
      </c>
    </row>
    <row r="82" spans="1:6">
      <c t="s" r="A82" s="4">
        <v>736</v>
      </c>
      <c t="s" r="D82" s="4">
        <v>414</v>
      </c>
    </row>
    <row r="83" spans="1:6">
      <c t="s" r="A83" s="4">
        <v>738</v>
      </c>
      <c t="s" r="D83" s="4">
        <v>770</v>
      </c>
    </row>
    <row r="84" spans="1:6">
      <c t="s" r="A84" s="4">
        <v>771</v>
      </c>
    </row>
    <row r="85" spans="1:6">
      <c t="s" r="A85" s="3">
        <v>729</v>
      </c>
    </row>
    <row r="86" spans="1:6">
      <c t="s" r="A86" s="4">
        <v>731</v>
      </c>
      <c t="s" r="D86" s="4">
        <v>772</v>
      </c>
    </row>
    <row r="87" spans="1:6">
      <c t="s" r="A87" s="4">
        <v>670</v>
      </c>
      <c t="n" r="D87" s="6">
        <v>356000</v>
      </c>
    </row>
    <row r="88" spans="1:6">
      <c t="s" r="A88" s="4">
        <v>735</v>
      </c>
      <c t="n" r="D88" s="8">
        <v>17.95</v>
      </c>
    </row>
    <row r="89" spans="1:6">
      <c t="s" r="A89" s="4">
        <v>736</v>
      </c>
      <c t="s" r="D89" s="4">
        <v>414</v>
      </c>
    </row>
    <row r="90" spans="1:6">
      <c t="s" r="A90" s="4">
        <v>738</v>
      </c>
      <c t="s" r="D90" s="4">
        <v>773</v>
      </c>
    </row>
    <row r="91" spans="1:6">
      <c t="s" r="A91" s="4">
        <v>774</v>
      </c>
    </row>
    <row r="92" spans="1:6">
      <c t="s" r="A92" s="3">
        <v>729</v>
      </c>
    </row>
    <row r="93" spans="1:6">
      <c t="s" r="A93" s="4">
        <v>775</v>
      </c>
      <c t="n" r="C93" s="6">
        <v>100000</v>
      </c>
    </row>
    <row r="94" spans="1:6">
      <c t="s" r="A94" s="4">
        <v>776</v>
      </c>
    </row>
    <row r="95" spans="1:6">
      <c t="s" r="A95" s="3">
        <v>729</v>
      </c>
    </row>
    <row r="96" spans="1:6">
      <c t="s" r="A96" s="4">
        <v>775</v>
      </c>
      <c t="n" r="B96" s="6">
        <v>100000</v>
      </c>
    </row>
    <row r="97" spans="1:6">
      <c t="s" r="A97" s="4">
        <v>777</v>
      </c>
    </row>
    <row r="98" spans="1:6">
      <c t="s" r="A98" s="3">
        <v>729</v>
      </c>
    </row>
    <row r="99" spans="1:6">
      <c t="s" r="A99" s="4">
        <v>778</v>
      </c>
      <c t="s" r="D99" s="4">
        <v>779</v>
      </c>
    </row>
    <row r="100" spans="1:6">
      <c t="s" r="A100" s="4">
        <v>780</v>
      </c>
    </row>
    <row r="101" spans="1:6">
      <c t="s" r="A101" s="3">
        <v>729</v>
      </c>
    </row>
    <row r="102" spans="1:6">
      <c t="s" r="A102" s="4">
        <v>736</v>
      </c>
      <c t="s" r="D102" s="4">
        <v>4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25"/>
    <col customWidth="1" max="3" min="3" width="26"/>
    <col customWidth="1" max="4" min="4" width="26"/>
  </cols>
  <sheetData>
    <row r="1" spans="1:4">
      <c t="s" r="A1" s="1">
        <v>781</v>
      </c>
      <c t="s" r="B1" s="2">
        <v>1</v>
      </c>
    </row>
    <row r="2" spans="1:4">
      <c t="s" r="B2" s="2">
        <v>2</v>
      </c>
      <c t="s" r="C2" s="2">
        <v>30</v>
      </c>
      <c t="s" r="D2" s="2">
        <v>76</v>
      </c>
    </row>
    <row r="3" spans="1:4">
      <c t="s" r="A3" s="3">
        <v>782</v>
      </c>
    </row>
    <row r="4" spans="1:4">
      <c t="s" r="A4" s="4">
        <v>699</v>
      </c>
      <c t="s" r="C4" s="4">
        <v>700</v>
      </c>
      <c t="s" r="D4" s="4">
        <v>701</v>
      </c>
    </row>
    <row r="5" spans="1:4">
      <c t="s" r="A5" s="4">
        <v>783</v>
      </c>
    </row>
    <row r="6" spans="1:4">
      <c t="s" r="A6" s="3">
        <v>782</v>
      </c>
    </row>
    <row r="7" spans="1:4">
      <c t="s" r="A7" s="4">
        <v>702</v>
      </c>
      <c t="s" r="B7" s="4">
        <v>784</v>
      </c>
      <c t="s" r="C7" s="4">
        <v>785</v>
      </c>
      <c t="s" r="D7" s="4">
        <v>786</v>
      </c>
    </row>
    <row r="8" spans="1:4">
      <c t="s" r="A8" s="4">
        <v>706</v>
      </c>
      <c t="s" r="B8" s="4">
        <v>787</v>
      </c>
      <c t="s" r="C8" s="4">
        <v>788</v>
      </c>
      <c t="s" r="D8" s="4">
        <v>789</v>
      </c>
    </row>
    <row r="9" spans="1:4">
      <c t="s" r="A9" s="4">
        <v>710</v>
      </c>
      <c t="s" r="B9" s="4">
        <v>713</v>
      </c>
      <c t="s" r="C9" s="4">
        <v>612</v>
      </c>
      <c t="s" r="D9" s="4">
        <v>612</v>
      </c>
    </row>
    <row r="10" spans="1:4">
      <c t="s" r="A10" s="4">
        <v>714</v>
      </c>
      <c t="s" r="B10" s="4">
        <v>712</v>
      </c>
      <c t="s" r="C10" s="4">
        <v>790</v>
      </c>
      <c t="s" r="D10" s="4">
        <v>790</v>
      </c>
    </row>
    <row r="11" spans="1:4">
      <c t="s" r="A11" s="4">
        <v>791</v>
      </c>
    </row>
    <row r="12" spans="1:4">
      <c t="s" r="A12" s="3">
        <v>782</v>
      </c>
    </row>
    <row r="13" spans="1:4">
      <c t="s" r="A13" s="4">
        <v>699</v>
      </c>
      <c t="s" r="B13" s="4">
        <v>718</v>
      </c>
    </row>
    <row r="14" spans="1:4">
      <c t="s" r="A14" s="4">
        <v>719</v>
      </c>
      <c t="s" r="B14" s="4">
        <v>591</v>
      </c>
      <c t="s" r="C14" s="4">
        <v>720</v>
      </c>
      <c t="s" r="D14" s="4">
        <v>517</v>
      </c>
    </row>
    <row r="15" spans="1:4">
      <c t="s" r="A15" s="4">
        <v>792</v>
      </c>
    </row>
    <row r="16" spans="1:4">
      <c t="s" r="A16" s="3">
        <v>782</v>
      </c>
    </row>
    <row r="17" spans="1:4">
      <c t="s" r="A17" s="4">
        <v>699</v>
      </c>
      <c t="s" r="B17" s="4">
        <v>737</v>
      </c>
    </row>
    <row r="18" spans="1:4">
      <c t="s" r="A18" s="4">
        <v>719</v>
      </c>
      <c t="s" r="B18" s="4">
        <v>793</v>
      </c>
      <c t="s" r="C18" s="4">
        <v>794</v>
      </c>
      <c t="s" r="D18" s="4">
        <v>795</v>
      </c>
    </row>
    <row r="19" spans="1:4">
      <c t="s" r="A19" s="4">
        <v>403</v>
      </c>
    </row>
    <row r="20" spans="1:4">
      <c t="s" r="A20" s="3">
        <v>782</v>
      </c>
    </row>
    <row r="21" spans="1:4">
      <c t="s" r="A21" s="4">
        <v>699</v>
      </c>
      <c t="s" r="C21" s="4">
        <v>700</v>
      </c>
      <c t="s" r="D21" s="4">
        <v>701</v>
      </c>
    </row>
    <row r="22" spans="1:4">
      <c t="s" r="A22" s="4">
        <v>702</v>
      </c>
      <c t="s" r="B22" s="4">
        <v>703</v>
      </c>
      <c t="s" r="C22" s="4">
        <v>704</v>
      </c>
      <c t="s" r="D22" s="4">
        <v>705</v>
      </c>
    </row>
    <row r="23" spans="1:4">
      <c t="s" r="A23" s="4">
        <v>706</v>
      </c>
      <c t="s" r="B23" s="4">
        <v>707</v>
      </c>
      <c t="s" r="C23" s="4">
        <v>708</v>
      </c>
      <c t="s" r="D23" s="4">
        <v>709</v>
      </c>
    </row>
    <row r="24" spans="1:4">
      <c t="s" r="A24" s="4">
        <v>710</v>
      </c>
      <c t="s" r="B24" s="4">
        <v>711</v>
      </c>
      <c t="s" r="C24" s="4">
        <v>712</v>
      </c>
      <c t="s" r="D24" s="4">
        <v>713</v>
      </c>
    </row>
    <row r="25" spans="1:4">
      <c t="s" r="A25" s="4">
        <v>714</v>
      </c>
      <c t="s" r="B25" s="4">
        <v>712</v>
      </c>
      <c t="s" r="C25" s="4">
        <v>715</v>
      </c>
      <c t="s" r="D25" s="4">
        <v>716</v>
      </c>
    </row>
    <row r="26" spans="1:4">
      <c t="s" r="A26" s="4">
        <v>717</v>
      </c>
    </row>
    <row r="27" spans="1:4">
      <c t="s" r="A27" s="3">
        <v>782</v>
      </c>
    </row>
    <row r="28" spans="1:4">
      <c t="s" r="A28" s="4">
        <v>699</v>
      </c>
      <c t="s" r="C28" s="4">
        <v>718</v>
      </c>
    </row>
    <row r="29" spans="1:4">
      <c t="s" r="A29" s="4">
        <v>719</v>
      </c>
      <c t="s" r="B29" s="4">
        <v>591</v>
      </c>
      <c t="s" r="C29" s="4">
        <v>720</v>
      </c>
      <c t="s" r="D29" s="4">
        <v>721</v>
      </c>
    </row>
    <row r="30" spans="1:4">
      <c t="s" r="A30" s="4">
        <v>722</v>
      </c>
    </row>
    <row r="31" spans="1:4">
      <c t="s" r="A31" s="3">
        <v>782</v>
      </c>
    </row>
    <row r="32" spans="1:4">
      <c t="s" r="A32" s="4">
        <v>699</v>
      </c>
      <c t="s" r="C32" s="4">
        <v>695</v>
      </c>
    </row>
    <row r="33" spans="1:4">
      <c t="s" r="A33" s="4">
        <v>719</v>
      </c>
      <c t="s" r="B33" s="4">
        <v>723</v>
      </c>
      <c t="s" r="C33" s="4">
        <v>724</v>
      </c>
      <c t="s" r="D33" s="4">
        <v>7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6</v>
      </c>
      <c t="s" r="B1" s="2">
        <v>1</v>
      </c>
    </row>
    <row r="2" spans="1:4">
      <c t="s" r="B2" s="2">
        <v>2</v>
      </c>
      <c t="s" r="C2" s="2">
        <v>30</v>
      </c>
      <c t="s" r="D2" s="2">
        <v>76</v>
      </c>
    </row>
    <row r="3" spans="1:4">
      <c t="s" r="A3" s="3">
        <v>797</v>
      </c>
    </row>
    <row r="4" spans="1:4">
      <c t="s" r="A4" s="4">
        <v>798</v>
      </c>
      <c t="n" r="D4" s="6">
        <v>804340</v>
      </c>
    </row>
    <row r="5" spans="1:4">
      <c t="s" r="A5" s="4">
        <v>799</v>
      </c>
      <c t="n" r="B5" s="8">
        <v>5.81</v>
      </c>
      <c t="n" r="D5" s="8">
        <v>9.890000000000001</v>
      </c>
    </row>
    <row r="6" spans="1:4">
      <c t="s" r="A6" s="4">
        <v>800</v>
      </c>
      <c t="n" r="B6" s="6">
        <v>1414000</v>
      </c>
      <c t="n" r="C6" s="6">
        <v>469650</v>
      </c>
      <c t="n" r="D6" s="6">
        <v>469000</v>
      </c>
    </row>
    <row r="7" spans="1:4">
      <c t="s" r="A7" s="4">
        <v>801</v>
      </c>
      <c t="n" r="B7" s="8">
        <v>4.44</v>
      </c>
      <c t="n" r="C7" s="8">
        <v>3.5</v>
      </c>
      <c t="n" r="D7" s="8">
        <v>5.2</v>
      </c>
    </row>
    <row r="8" spans="1:4">
      <c t="s" r="A8" s="4">
        <v>802</v>
      </c>
      <c t="n" r="B8" s="6">
        <v>-311740</v>
      </c>
      <c t="n" r="C8" s="6">
        <v>-269785</v>
      </c>
      <c t="n" r="D8" s="6">
        <v>-134970</v>
      </c>
    </row>
    <row r="9" spans="1:4">
      <c t="s" r="A9" s="4">
        <v>803</v>
      </c>
      <c t="n" r="B9" s="8">
        <v>5.44</v>
      </c>
      <c t="n" r="C9" s="8">
        <v>8.24</v>
      </c>
      <c t="n" r="D9" s="8">
        <v>9.300000000000001</v>
      </c>
    </row>
    <row r="10" spans="1:4">
      <c t="s" r="A10" s="4">
        <v>804</v>
      </c>
      <c t="n" r="B10" s="6">
        <v>-310800</v>
      </c>
      <c t="n" r="C10" s="6">
        <v>-123135</v>
      </c>
      <c t="n" r="D10" s="6">
        <v>-146810</v>
      </c>
    </row>
    <row r="11" spans="1:4">
      <c t="s" r="A11" s="4">
        <v>805</v>
      </c>
      <c t="n" r="B11" s="8">
        <v>5.45</v>
      </c>
      <c t="n" r="C11" s="8">
        <v>6.57</v>
      </c>
      <c t="n" r="D11" s="8">
        <v>9.33</v>
      </c>
    </row>
    <row r="12" spans="1:4">
      <c t="s" r="A12" s="4">
        <v>806</v>
      </c>
      <c t="n" r="B12" s="6">
        <v>1859750</v>
      </c>
      <c t="n" r="C12" s="6">
        <v>1068290</v>
      </c>
      <c t="n" r="D12" s="6">
        <v>991560</v>
      </c>
    </row>
    <row r="13" spans="1:4">
      <c t="s" r="A13" s="4">
        <v>807</v>
      </c>
      <c t="n" r="B13" s="8">
        <v>4.67</v>
      </c>
      <c t="n" r="D13" s="8">
        <v>7.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8</v>
      </c>
      <c t="s" r="B1" s="2">
        <v>1</v>
      </c>
    </row>
    <row r="2" spans="1:4">
      <c t="s" r="B2" s="2">
        <v>2</v>
      </c>
      <c t="s" r="C2" s="2">
        <v>30</v>
      </c>
      <c t="s" r="D2" s="2">
        <v>76</v>
      </c>
    </row>
    <row r="3" spans="1:4">
      <c t="s" r="A3" s="3">
        <v>355</v>
      </c>
    </row>
    <row r="4" spans="1:4">
      <c t="s" r="A4" s="4">
        <v>809</v>
      </c>
      <c t="n" r="B4" s="6">
        <v>78205</v>
      </c>
      <c t="n" r="C4" s="6">
        <v>64571</v>
      </c>
      <c t="n" r="D4" s="6">
        <v>30385</v>
      </c>
    </row>
    <row r="5" spans="1:4">
      <c t="s" r="A5" s="4">
        <v>810</v>
      </c>
      <c t="n" r="B5" s="8">
        <v>17.94</v>
      </c>
      <c t="n" r="C5" s="8">
        <v>20.74</v>
      </c>
      <c t="n" r="D5" s="8">
        <v>27.09</v>
      </c>
    </row>
    <row r="6" spans="1:4">
      <c t="s" r="A6" s="4">
        <v>811</v>
      </c>
      <c t="n" r="B6" s="6">
        <v>165634</v>
      </c>
      <c t="n" r="C6" s="6">
        <v>48414</v>
      </c>
      <c t="n" r="D6" s="6">
        <v>57324</v>
      </c>
    </row>
    <row r="7" spans="1:4">
      <c t="s" r="A7" s="4">
        <v>812</v>
      </c>
      <c t="n" r="B7" s="8">
        <v>14.06</v>
      </c>
      <c t="n" r="C7" s="8">
        <v>15.77</v>
      </c>
      <c t="n" r="D7" s="8">
        <v>20.75</v>
      </c>
    </row>
    <row r="8" spans="1:4">
      <c t="s" r="A8" s="4">
        <v>813</v>
      </c>
      <c t="n" r="B8" s="6">
        <v>-51092</v>
      </c>
      <c t="n" r="C8" s="6">
        <v>-34780</v>
      </c>
      <c t="n" r="D8" s="6">
        <v>-16302</v>
      </c>
    </row>
    <row r="9" spans="1:4">
      <c t="s" r="A9" s="4">
        <v>814</v>
      </c>
      <c t="n" r="B9" s="8">
        <v>20.14</v>
      </c>
      <c t="n" r="C9" s="8">
        <v>21.33</v>
      </c>
      <c t="n" r="D9" s="8">
        <v>30.64</v>
      </c>
    </row>
    <row r="10" spans="1:4">
      <c t="s" r="A10" s="4">
        <v>815</v>
      </c>
      <c t="n" r="B10" s="6">
        <v>-1500</v>
      </c>
      <c t="n" r="D10" s="6">
        <v>-6836</v>
      </c>
    </row>
    <row r="11" spans="1:4">
      <c t="s" r="A11" s="4">
        <v>816</v>
      </c>
      <c t="n" r="B11" s="8">
        <v>17.95</v>
      </c>
      <c t="n" r="C11" s="8">
        <v>22.59</v>
      </c>
    </row>
    <row r="12" spans="1:4">
      <c t="s" r="A12" s="4">
        <v>817</v>
      </c>
      <c t="n" r="B12" s="6">
        <v>191247</v>
      </c>
      <c t="n" r="C12" s="6">
        <v>78205</v>
      </c>
      <c t="n" r="D12" s="6">
        <v>64571</v>
      </c>
    </row>
    <row r="13" spans="1:4">
      <c t="s" r="A13" s="4">
        <v>818</v>
      </c>
      <c t="n" r="B13" s="8">
        <v>14.44</v>
      </c>
      <c t="n" r="C13" s="8">
        <v>17.94</v>
      </c>
      <c t="n" r="D13" s="8">
        <v>20.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t="s" r="A1" s="1">
        <v>819</v>
      </c>
      <c t="s" r="B1" s="2">
        <v>1</v>
      </c>
    </row>
    <row r="2" spans="1:7">
      <c t="s" r="B2" s="2">
        <v>2</v>
      </c>
      <c t="s" r="C2" s="2">
        <v>30</v>
      </c>
      <c t="s" r="D2" s="2">
        <v>76</v>
      </c>
      <c t="s" r="E2" s="2">
        <v>820</v>
      </c>
      <c t="s" r="F2" s="2">
        <v>428</v>
      </c>
      <c t="s" r="G2" s="2">
        <v>821</v>
      </c>
    </row>
    <row r="3" spans="1:7">
      <c t="s" r="A3" s="3">
        <v>729</v>
      </c>
    </row>
    <row r="4" spans="1:7">
      <c t="s" r="A4" s="4">
        <v>822</v>
      </c>
      <c t="n" r="B4" s="6">
        <v>2447286</v>
      </c>
      <c t="n" r="C4" s="6">
        <v>1636176</v>
      </c>
      <c t="n" r="D4" s="6">
        <v>1370101</v>
      </c>
      <c t="n" r="F4" s="6">
        <v>1159183</v>
      </c>
    </row>
    <row r="5" spans="1:7">
      <c t="s" r="A5" s="4">
        <v>823</v>
      </c>
      <c t="n" r="B5" s="8">
        <v>4.44</v>
      </c>
      <c t="n" r="C5" s="8">
        <v>3.5</v>
      </c>
      <c t="n" r="D5" s="8">
        <v>5.2</v>
      </c>
    </row>
    <row r="6" spans="1:7">
      <c t="s" r="A6" s="4">
        <v>824</v>
      </c>
      <c t="n" r="B6" s="6">
        <v>1414000</v>
      </c>
      <c t="n" r="C6" s="6">
        <v>469650</v>
      </c>
      <c t="n" r="D6" s="6">
        <v>469000</v>
      </c>
    </row>
    <row r="7" spans="1:7">
      <c t="s" r="A7" s="4">
        <v>825</v>
      </c>
      <c t="n" r="B7" s="7">
        <v>291000</v>
      </c>
      <c t="n" r="C7" s="7">
        <v>116000</v>
      </c>
    </row>
    <row r="8" spans="1:7">
      <c t="s" r="A8" s="4">
        <v>826</v>
      </c>
      <c t="n" r="B8" s="6">
        <v>3295000</v>
      </c>
      <c t="n" r="C8" s="6">
        <v>3472000</v>
      </c>
      <c t="n" r="D8" s="7">
        <v>2490000</v>
      </c>
    </row>
    <row r="9" spans="1:7">
      <c t="s" r="A9" s="4">
        <v>827</v>
      </c>
      <c t="n" r="B9" s="6">
        <v>1697000</v>
      </c>
      <c t="n" r="C9" s="6">
        <v>2224000</v>
      </c>
      <c t="n" r="D9" s="6">
        <v>1255000</v>
      </c>
    </row>
    <row r="10" spans="1:7">
      <c t="s" r="A10" s="4">
        <v>403</v>
      </c>
    </row>
    <row r="11" spans="1:7">
      <c t="s" r="A11" s="3">
        <v>729</v>
      </c>
    </row>
    <row r="12" spans="1:7">
      <c t="s" r="A12" s="4">
        <v>828</v>
      </c>
      <c t="n" r="B12" s="7">
        <v>6959000</v>
      </c>
    </row>
    <row r="13" spans="1:7">
      <c t="s" r="A13" s="4">
        <v>829</v>
      </c>
      <c t="s" r="B13" s="4">
        <v>737</v>
      </c>
    </row>
    <row r="14" spans="1:7">
      <c t="s" r="A14" s="4">
        <v>830</v>
      </c>
    </row>
    <row r="15" spans="1:7">
      <c t="s" r="A15" s="3">
        <v>729</v>
      </c>
    </row>
    <row r="16" spans="1:7">
      <c t="s" r="A16" s="4">
        <v>831</v>
      </c>
      <c t="s" r="B16" s="4">
        <v>832</v>
      </c>
    </row>
    <row r="17" spans="1:7">
      <c t="s" r="A17" s="4">
        <v>826</v>
      </c>
      <c t="n" r="B17" s="7">
        <v>940000</v>
      </c>
      <c t="n" r="C17" s="6">
        <v>877000</v>
      </c>
      <c t="n" r="D17" s="6">
        <v>629000</v>
      </c>
    </row>
    <row r="18" spans="1:7">
      <c t="s" r="A18" s="4">
        <v>828</v>
      </c>
      <c t="n" r="B18" s="7">
        <v>2122000</v>
      </c>
    </row>
    <row r="19" spans="1:7">
      <c t="s" r="A19" s="4">
        <v>829</v>
      </c>
      <c t="s" r="B19" s="4">
        <v>833</v>
      </c>
    </row>
    <row r="20" spans="1:7">
      <c t="s" r="A20" s="4">
        <v>834</v>
      </c>
    </row>
    <row r="21" spans="1:7">
      <c t="s" r="A21" s="3">
        <v>729</v>
      </c>
    </row>
    <row r="22" spans="1:7">
      <c t="s" r="A22" s="4">
        <v>835</v>
      </c>
      <c t="n" r="G22" s="6">
        <v>4800000</v>
      </c>
    </row>
    <row r="23" spans="1:7">
      <c t="s" r="A23" s="4">
        <v>822</v>
      </c>
      <c t="n" r="B23" s="6">
        <v>1447286</v>
      </c>
    </row>
    <row r="24" spans="1:7">
      <c t="s" r="A24" s="4">
        <v>836</v>
      </c>
      <c t="n" r="B24" s="6">
        <v>25613</v>
      </c>
    </row>
    <row r="25" spans="1:7">
      <c t="s" r="A25" s="4">
        <v>730</v>
      </c>
    </row>
    <row r="26" spans="1:7">
      <c t="s" r="A26" s="3">
        <v>729</v>
      </c>
    </row>
    <row r="27" spans="1:7">
      <c t="s" r="A27" s="4">
        <v>824</v>
      </c>
      <c t="n" r="B27" s="6">
        <v>1414000</v>
      </c>
    </row>
    <row r="28" spans="1:7">
      <c t="s" r="A28" s="4">
        <v>752</v>
      </c>
    </row>
    <row r="29" spans="1:7">
      <c t="s" r="A29" s="3">
        <v>729</v>
      </c>
    </row>
    <row r="30" spans="1:7">
      <c t="s" r="A30" s="4">
        <v>824</v>
      </c>
      <c t="n" r="B30" s="6">
        <v>469650</v>
      </c>
    </row>
    <row r="31" spans="1:7">
      <c t="s" r="A31" s="4">
        <v>763</v>
      </c>
    </row>
    <row r="32" spans="1:7">
      <c t="s" r="A32" s="3">
        <v>729</v>
      </c>
    </row>
    <row r="33" spans="1:7">
      <c t="s" r="A33" s="4">
        <v>824</v>
      </c>
      <c t="n" r="B33" s="6">
        <v>469000</v>
      </c>
    </row>
    <row r="34" spans="1:7">
      <c t="s" r="A34" s="4">
        <v>837</v>
      </c>
    </row>
    <row r="35" spans="1:7">
      <c t="s" r="A35" s="3">
        <v>729</v>
      </c>
    </row>
    <row r="36" spans="1:7">
      <c t="s" r="A36" s="4">
        <v>835</v>
      </c>
      <c t="n" r="E36" s="6">
        <v>11500000</v>
      </c>
    </row>
    <row r="37" spans="1:7">
      <c t="s" r="A37" s="4">
        <v>822</v>
      </c>
      <c t="n" r="B37" s="6">
        <v>1000000</v>
      </c>
    </row>
    <row r="38" spans="1:7">
      <c t="s" r="A38" s="4">
        <v>836</v>
      </c>
      <c t="n" r="B38" s="6">
        <v>165634</v>
      </c>
    </row>
    <row r="39" spans="1:7">
      <c t="s" r="A39" s="4">
        <v>838</v>
      </c>
      <c t="n" r="B39" s="6">
        <v>10624005</v>
      </c>
    </row>
    <row r="40" spans="1:7">
      <c t="s" r="A40" s="4">
        <v>839</v>
      </c>
    </row>
    <row r="41" spans="1:7">
      <c t="s" r="A41" s="3">
        <v>729</v>
      </c>
    </row>
    <row r="42" spans="1:7">
      <c t="s" r="A42" s="4">
        <v>840</v>
      </c>
      <c t="n" r="B42" s="6">
        <v>4000000</v>
      </c>
    </row>
    <row r="43" spans="1:7">
      <c t="s" r="A43" s="4">
        <v>841</v>
      </c>
      <c t="s" r="B43" s="4">
        <v>842</v>
      </c>
    </row>
    <row r="44" spans="1:7">
      <c t="s" r="A44" s="4">
        <v>483</v>
      </c>
      <c t="s" r="B44" s="4">
        <v>843</v>
      </c>
    </row>
    <row r="45" spans="1:7">
      <c t="s" r="A45" s="4">
        <v>844</v>
      </c>
      <c t="s" r="B45" s="4">
        <v>845</v>
      </c>
    </row>
    <row r="46" spans="1:7">
      <c t="s" r="A46" s="4">
        <v>846</v>
      </c>
      <c t="n" r="B46" s="6">
        <v>1500</v>
      </c>
    </row>
    <row r="47" spans="1:7">
      <c t="s" r="A47" s="4">
        <v>847</v>
      </c>
      <c t="n" r="B47" s="7">
        <v>25000</v>
      </c>
    </row>
    <row r="48" spans="1:7">
      <c t="s" r="A48" s="4">
        <v>848</v>
      </c>
      <c t="n" r="B48" s="6">
        <v>114620</v>
      </c>
    </row>
    <row r="49" spans="1:7">
      <c t="s" r="A49" s="4">
        <v>849</v>
      </c>
      <c t="n" r="B49" s="6">
        <v>3885380</v>
      </c>
    </row>
    <row r="50" spans="1:7">
      <c t="s" r="A50" s="4">
        <v>783</v>
      </c>
    </row>
    <row r="51" spans="1:7">
      <c t="s" r="A51" s="3">
        <v>729</v>
      </c>
    </row>
    <row r="52" spans="1:7">
      <c t="s" r="A52" s="4">
        <v>826</v>
      </c>
      <c t="n" r="B52" s="7">
        <v>383000</v>
      </c>
      <c t="n" r="C52" s="7">
        <v>463000</v>
      </c>
      <c t="n" r="D52" s="7">
        <v>0</v>
      </c>
    </row>
    <row r="53" spans="1:7">
      <c t="s" r="A53" s="4">
        <v>403</v>
      </c>
    </row>
    <row r="54" spans="1:7">
      <c t="s" r="A54" s="3">
        <v>729</v>
      </c>
    </row>
    <row r="55" spans="1:7">
      <c t="s" r="A55" s="4">
        <v>835</v>
      </c>
      <c t="n" r="B55" s="6">
        <v>400000</v>
      </c>
    </row>
    <row r="56" spans="1:7">
      <c t="s" r="A56" s="4">
        <v>777</v>
      </c>
    </row>
    <row r="57" spans="1:7">
      <c t="s" r="A57" s="3">
        <v>729</v>
      </c>
    </row>
    <row r="58" spans="1:7">
      <c t="s" r="A58" s="4">
        <v>850</v>
      </c>
      <c t="s" r="B58" s="4">
        <v>409</v>
      </c>
    </row>
    <row r="59" spans="1:7">
      <c t="s" r="A59" s="4">
        <v>851</v>
      </c>
    </row>
    <row r="60" spans="1:7">
      <c t="s" r="A60" s="3">
        <v>729</v>
      </c>
    </row>
    <row r="61" spans="1:7">
      <c t="s" r="A61" s="4">
        <v>850</v>
      </c>
      <c t="s" r="B61" s="4">
        <v>409</v>
      </c>
    </row>
    <row r="62" spans="1:7">
      <c t="s" r="A62" s="4">
        <v>852</v>
      </c>
    </row>
    <row r="63" spans="1:7">
      <c t="s" r="A63" s="3">
        <v>729</v>
      </c>
    </row>
    <row r="64" spans="1:7">
      <c t="s" r="A64" s="4">
        <v>835</v>
      </c>
      <c t="n" r="B64" s="6">
        <v>320000</v>
      </c>
    </row>
    <row r="65" spans="1:7">
      <c t="s" r="A65" s="4">
        <v>831</v>
      </c>
      <c t="s" r="B65" s="4">
        <v>4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53</v>
      </c>
      <c t="s" r="B1" s="2">
        <v>2</v>
      </c>
      <c t="s" r="C1" s="2">
        <v>447</v>
      </c>
      <c t="s" r="D1" s="2">
        <v>30</v>
      </c>
      <c t="s" r="E1" s="2">
        <v>76</v>
      </c>
    </row>
    <row r="2" spans="1:5">
      <c t="s" r="A2" s="3">
        <v>854</v>
      </c>
    </row>
    <row r="3" spans="1:5">
      <c t="s" r="A3" s="4">
        <v>431</v>
      </c>
      <c t="n" r="B3" s="7">
        <v>15000000</v>
      </c>
    </row>
    <row r="4" spans="1:5">
      <c t="s" r="A4" s="3">
        <v>855</v>
      </c>
    </row>
    <row r="5" spans="1:5">
      <c t="s" r="A5" s="4">
        <v>856</v>
      </c>
      <c t="n" r="B5" s="6">
        <v>70414000</v>
      </c>
    </row>
    <row r="6" spans="1:5">
      <c t="n" r="A6" s="6">
        <v>2017</v>
      </c>
      <c t="n" r="B6" s="6">
        <v>8773000</v>
      </c>
    </row>
    <row r="7" spans="1:5">
      <c t="n" r="A7" s="6">
        <v>2018</v>
      </c>
      <c t="n" r="B7" s="6">
        <v>9863000</v>
      </c>
    </row>
    <row r="8" spans="1:5">
      <c t="n" r="A8" s="6">
        <v>2019</v>
      </c>
      <c t="n" r="B8" s="6">
        <v>8903000</v>
      </c>
    </row>
    <row r="9" spans="1:5">
      <c t="n" r="A9" s="6">
        <v>2020</v>
      </c>
      <c t="n" r="B9" s="6">
        <v>7936000</v>
      </c>
    </row>
    <row r="10" spans="1:5">
      <c t="n" r="A10" s="6">
        <v>2021</v>
      </c>
      <c t="n" r="B10" s="6">
        <v>7909000</v>
      </c>
    </row>
    <row r="11" spans="1:5">
      <c t="s" r="A11" s="4">
        <v>499</v>
      </c>
      <c t="n" r="B11" s="6">
        <v>27030000</v>
      </c>
    </row>
    <row r="12" spans="1:5">
      <c t="s" r="A12" s="3">
        <v>857</v>
      </c>
    </row>
    <row r="13" spans="1:5">
      <c t="s" r="A13" s="4">
        <v>858</v>
      </c>
      <c t="n" r="B13" s="6">
        <v>105000000</v>
      </c>
    </row>
    <row r="14" spans="1:5">
      <c t="n" r="A14" s="6">
        <v>2017</v>
      </c>
      <c t="n" r="B14" s="6">
        <v>0</v>
      </c>
    </row>
    <row r="15" spans="1:5">
      <c t="n" r="A15" s="6">
        <v>2018</v>
      </c>
      <c t="n" r="B15" s="6">
        <v>0</v>
      </c>
    </row>
    <row r="16" spans="1:5">
      <c t="n" r="A16" s="6">
        <v>2019</v>
      </c>
      <c t="n" r="B16" s="6">
        <v>0</v>
      </c>
    </row>
    <row r="17" spans="1:5">
      <c t="n" r="A17" s="6">
        <v>2020</v>
      </c>
      <c t="n" r="B17" s="6">
        <v>0</v>
      </c>
    </row>
    <row r="18" spans="1:5">
      <c t="n" r="A18" s="6">
        <v>2021</v>
      </c>
      <c t="n" r="B18" s="6">
        <v>105000000</v>
      </c>
    </row>
    <row r="19" spans="1:5">
      <c t="s" r="A19" s="4">
        <v>499</v>
      </c>
      <c t="n" r="B19" s="6">
        <v>0</v>
      </c>
    </row>
    <row r="20" spans="1:5">
      <c t="s" r="A20" s="3">
        <v>859</v>
      </c>
    </row>
    <row r="21" spans="1:5">
      <c t="s" r="A21" s="4">
        <v>860</v>
      </c>
      <c t="n" r="B21" s="6">
        <v>15700000</v>
      </c>
    </row>
    <row r="22" spans="1:5">
      <c t="n" r="A22" s="6">
        <v>2017</v>
      </c>
      <c t="n" r="B22" s="6">
        <v>15700000</v>
      </c>
    </row>
    <row r="23" spans="1:5">
      <c t="n" r="A23" s="6">
        <v>2018</v>
      </c>
      <c t="n" r="B23" s="6">
        <v>0</v>
      </c>
    </row>
    <row r="24" spans="1:5">
      <c t="n" r="A24" s="6">
        <v>2019</v>
      </c>
      <c t="n" r="B24" s="6">
        <v>0</v>
      </c>
    </row>
    <row r="25" spans="1:5">
      <c t="n" r="A25" s="6">
        <v>2020</v>
      </c>
      <c t="n" r="B25" s="6">
        <v>0</v>
      </c>
    </row>
    <row r="26" spans="1:5">
      <c t="n" r="A26" s="6">
        <v>2021</v>
      </c>
      <c t="n" r="B26" s="6">
        <v>0</v>
      </c>
    </row>
    <row r="27" spans="1:5">
      <c t="s" r="A27" s="4">
        <v>499</v>
      </c>
      <c t="n" r="B27" s="6">
        <v>0</v>
      </c>
    </row>
    <row r="28" spans="1:5">
      <c t="s" r="A28" s="3">
        <v>861</v>
      </c>
    </row>
    <row r="29" spans="1:5">
      <c t="s" r="A29" s="4">
        <v>862</v>
      </c>
      <c t="n" r="B29" s="6">
        <v>191114000</v>
      </c>
    </row>
    <row r="30" spans="1:5">
      <c t="n" r="A30" s="6">
        <v>2017</v>
      </c>
      <c t="n" r="B30" s="6">
        <v>23973000</v>
      </c>
    </row>
    <row r="31" spans="1:5">
      <c t="n" r="A31" s="6">
        <v>2018</v>
      </c>
      <c t="n" r="B31" s="6">
        <v>10363000</v>
      </c>
    </row>
    <row r="32" spans="1:5">
      <c t="n" r="A32" s="6">
        <v>2019</v>
      </c>
      <c t="n" r="B32" s="6">
        <v>8903000</v>
      </c>
    </row>
    <row r="33" spans="1:5">
      <c t="n" r="A33" s="6">
        <v>2020</v>
      </c>
      <c t="n" r="B33" s="6">
        <v>7936000</v>
      </c>
    </row>
    <row r="34" spans="1:5">
      <c t="n" r="A34" s="6">
        <v>2021</v>
      </c>
      <c t="n" r="B34" s="6">
        <v>112909000</v>
      </c>
    </row>
    <row r="35" spans="1:5">
      <c t="s" r="A35" s="4">
        <v>499</v>
      </c>
      <c t="n" r="B35" s="6">
        <v>27030000</v>
      </c>
    </row>
    <row r="36" spans="1:5">
      <c t="s" r="A36" s="4">
        <v>863</v>
      </c>
    </row>
    <row r="37" spans="1:5">
      <c t="s" r="A37" s="3">
        <v>854</v>
      </c>
    </row>
    <row r="38" spans="1:5">
      <c t="s" r="A38" s="4">
        <v>520</v>
      </c>
      <c t="n" r="B38" s="6">
        <v>250000000</v>
      </c>
    </row>
    <row r="39" spans="1:5">
      <c t="s" r="A39" s="4">
        <v>521</v>
      </c>
      <c t="n" r="B39" s="6">
        <v>105000000</v>
      </c>
    </row>
    <row r="40" spans="1:5">
      <c t="s" r="A40" s="4">
        <v>195</v>
      </c>
    </row>
    <row r="41" spans="1:5">
      <c t="s" r="A41" s="3">
        <v>854</v>
      </c>
    </row>
    <row r="42" spans="1:5">
      <c t="s" r="A42" s="4">
        <v>478</v>
      </c>
      <c t="n" r="C42" s="7">
        <v>25000000</v>
      </c>
    </row>
    <row r="43" spans="1:5">
      <c t="s" r="A43" s="4">
        <v>431</v>
      </c>
      <c t="n" r="B43" s="7">
        <v>16700000</v>
      </c>
      <c t="n" r="D43" s="7">
        <v>0</v>
      </c>
      <c t="n" r="E43"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64</v>
      </c>
      <c t="s" r="B1" s="2">
        <v>369</v>
      </c>
      <c t="s" r="C1" s="2">
        <v>1</v>
      </c>
    </row>
    <row r="2" spans="1:5">
      <c t="s" r="B2" s="2">
        <v>371</v>
      </c>
      <c t="s" r="C2" s="2">
        <v>2</v>
      </c>
      <c t="s" r="D2" s="2">
        <v>30</v>
      </c>
      <c t="s" r="E2" s="2">
        <v>76</v>
      </c>
    </row>
    <row r="3" spans="1:5">
      <c t="s" r="A3" s="3">
        <v>234</v>
      </c>
    </row>
    <row r="4" spans="1:5">
      <c t="s" r="A4" s="4">
        <v>865</v>
      </c>
      <c t="n" r="C4" s="7">
        <v>7309</v>
      </c>
      <c t="n" r="D4" s="7">
        <v>7416</v>
      </c>
      <c t="n" r="E4" s="7">
        <v>7604</v>
      </c>
    </row>
    <row r="5" spans="1:5">
      <c t="s" r="A5" s="4">
        <v>661</v>
      </c>
      <c t="n" r="C5" s="6">
        <v>6357</v>
      </c>
      <c t="n" r="D5" s="6">
        <v>5750</v>
      </c>
    </row>
    <row r="6" spans="1:5">
      <c t="s" r="A6" s="4">
        <v>644</v>
      </c>
      <c t="n" r="C6" s="7">
        <v>3955</v>
      </c>
      <c t="n" r="D6" s="7">
        <v>3763</v>
      </c>
      <c t="n" r="E6" s="7">
        <v>875</v>
      </c>
    </row>
    <row r="7" spans="1:5">
      <c t="s" r="A7" s="4">
        <v>866</v>
      </c>
      <c t="s" r="B7" s="4">
        <v>86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68</v>
      </c>
      <c t="s" r="B1" s="2">
        <v>369</v>
      </c>
      <c t="s" r="J1" s="2">
        <v>1</v>
      </c>
    </row>
    <row r="2" spans="1:12">
      <c t="s" r="B2" s="2">
        <v>138</v>
      </c>
      <c t="s" r="C2" s="2">
        <v>869</v>
      </c>
      <c t="s" r="D2" s="2">
        <v>870</v>
      </c>
      <c t="s" r="E2" s="2">
        <v>871</v>
      </c>
      <c t="s" r="F2" s="2">
        <v>139</v>
      </c>
      <c t="s" r="G2" s="2">
        <v>872</v>
      </c>
      <c t="s" r="H2" s="2">
        <v>873</v>
      </c>
      <c t="s" r="I2" s="2">
        <v>874</v>
      </c>
      <c t="s" r="J2" s="2">
        <v>875</v>
      </c>
      <c t="s" r="K2" s="2">
        <v>139</v>
      </c>
      <c t="s" r="L2" s="2">
        <v>140</v>
      </c>
    </row>
    <row r="3" spans="1:12">
      <c t="s" r="A3" s="3">
        <v>876</v>
      </c>
    </row>
    <row r="4" spans="1:12">
      <c t="s" r="A4" s="4">
        <v>877</v>
      </c>
      <c t="n" r="J4" s="6">
        <v>3</v>
      </c>
    </row>
    <row r="5" spans="1:12">
      <c t="s" r="A5" s="3">
        <v>878</v>
      </c>
    </row>
    <row r="6" spans="1:12">
      <c t="s" r="A6" s="4">
        <v>879</v>
      </c>
      <c t="n" r="B6" s="7">
        <v>127912</v>
      </c>
      <c t="n" r="C6" s="7">
        <v>117032</v>
      </c>
      <c t="n" r="D6" s="7">
        <v>125369</v>
      </c>
      <c t="n" r="E6" s="7">
        <v>122164</v>
      </c>
      <c t="n" r="F6" s="7">
        <v>128388</v>
      </c>
      <c t="n" r="G6" s="7">
        <v>123424</v>
      </c>
      <c t="n" r="H6" s="7">
        <v>120519</v>
      </c>
      <c t="n" r="I6" s="7">
        <v>117894</v>
      </c>
      <c t="n" r="J6" s="7">
        <v>492477</v>
      </c>
      <c t="n" r="K6" s="7">
        <v>490225</v>
      </c>
      <c t="n" r="L6" s="7">
        <v>444667</v>
      </c>
    </row>
    <row r="7" spans="1:12">
      <c t="s" r="A7" s="4">
        <v>880</v>
      </c>
      <c t="n" r="B7" s="6">
        <v>-22605</v>
      </c>
      <c t="n" r="C7" s="6">
        <v>8437</v>
      </c>
      <c t="n" r="D7" s="6">
        <v>12496</v>
      </c>
      <c t="n" r="E7" s="6">
        <v>9034</v>
      </c>
      <c t="n" r="F7" s="6">
        <v>12732</v>
      </c>
      <c t="n" r="G7" s="6">
        <v>8210</v>
      </c>
      <c t="n" r="H7" s="6">
        <v>7259</v>
      </c>
      <c t="n" r="I7" s="6">
        <v>7755</v>
      </c>
      <c t="n" r="J7" s="6">
        <v>7362</v>
      </c>
      <c t="n" r="K7" s="6">
        <v>35956</v>
      </c>
      <c t="n" r="L7" s="6">
        <v>23088</v>
      </c>
    </row>
    <row r="8" spans="1:12">
      <c t="s" r="A8" s="4">
        <v>881</v>
      </c>
      <c t="n" r="B8" s="6">
        <v>16077</v>
      </c>
      <c t="n" r="C8" s="6">
        <v>14518</v>
      </c>
      <c t="n" r="D8" s="6">
        <v>17981</v>
      </c>
      <c t="n" r="E8" s="6">
        <v>17085</v>
      </c>
      <c t="n" r="F8" s="6">
        <v>17638</v>
      </c>
      <c t="n" r="G8" s="6">
        <v>18468</v>
      </c>
      <c t="n" r="H8" s="6">
        <v>16898</v>
      </c>
      <c t="n" r="I8" s="6">
        <v>16236</v>
      </c>
      <c t="n" r="J8" s="6">
        <v>65661</v>
      </c>
      <c t="n" r="K8" s="6">
        <v>69240</v>
      </c>
      <c t="n" r="L8" s="6">
        <v>41524</v>
      </c>
    </row>
    <row r="9" spans="1:12">
      <c t="s" r="A9" s="4">
        <v>144</v>
      </c>
      <c t="n" r="J9" s="6">
        <v>9891</v>
      </c>
      <c t="n" r="K9" s="6">
        <v>12817</v>
      </c>
      <c t="n" r="L9" s="6">
        <v>12338</v>
      </c>
    </row>
    <row r="10" spans="1:12">
      <c t="s" r="A10" s="4">
        <v>154</v>
      </c>
      <c t="n" r="J10" s="6">
        <v>1366</v>
      </c>
      <c t="n" r="K10" s="6">
        <v>0</v>
      </c>
      <c t="n" r="L10" s="6">
        <v>0</v>
      </c>
    </row>
    <row r="11" spans="1:12">
      <c t="s" r="A11" s="4">
        <v>93</v>
      </c>
      <c t="n" r="B11" s="7">
        <v>32238</v>
      </c>
      <c t="n" r="C11" s="7">
        <v>0</v>
      </c>
      <c t="n" r="D11" s="7">
        <v>0</v>
      </c>
      <c t="n" r="E11" s="7">
        <v>0</v>
      </c>
      <c t="n" r="F11" s="7">
        <v>0</v>
      </c>
      <c t="n" r="G11" s="7">
        <v>0</v>
      </c>
      <c t="n" r="H11" s="7">
        <v>0</v>
      </c>
      <c t="n" r="I11" s="7">
        <v>0</v>
      </c>
      <c t="n" r="J11" s="6">
        <v>32238</v>
      </c>
      <c t="n" r="K11" s="6">
        <v>0</v>
      </c>
      <c t="n" r="L11" s="6">
        <v>5873</v>
      </c>
    </row>
    <row r="12" spans="1:12">
      <c t="s" r="A12" s="4">
        <v>488</v>
      </c>
    </row>
    <row r="13" spans="1:12">
      <c t="s" r="A13" s="3">
        <v>878</v>
      </c>
    </row>
    <row r="14" spans="1:12">
      <c t="s" r="A14" s="4">
        <v>879</v>
      </c>
      <c t="n" r="J14" s="6">
        <v>375801</v>
      </c>
      <c t="n" r="K14" s="6">
        <v>373765</v>
      </c>
      <c t="n" r="L14" s="6">
        <v>341120</v>
      </c>
    </row>
    <row r="15" spans="1:12">
      <c t="s" r="A15" s="4">
        <v>880</v>
      </c>
      <c t="n" r="J15" s="6">
        <v>182508</v>
      </c>
      <c t="n" r="K15" s="6">
        <v>182320</v>
      </c>
      <c t="n" r="L15" s="6">
        <v>162948</v>
      </c>
    </row>
    <row r="16" spans="1:12">
      <c t="s" r="A16" s="4">
        <v>489</v>
      </c>
    </row>
    <row r="17" spans="1:12">
      <c t="s" r="A17" s="3">
        <v>878</v>
      </c>
    </row>
    <row r="18" spans="1:12">
      <c t="s" r="A18" s="4">
        <v>879</v>
      </c>
      <c t="n" r="J18" s="6">
        <v>89831</v>
      </c>
      <c t="n" r="K18" s="6">
        <v>80005</v>
      </c>
      <c t="n" r="L18" s="6">
        <v>68093</v>
      </c>
    </row>
    <row r="19" spans="1:12">
      <c t="s" r="A19" s="4">
        <v>880</v>
      </c>
      <c t="n" r="J19" s="6">
        <v>17639</v>
      </c>
      <c t="n" r="K19" s="6">
        <v>13919</v>
      </c>
      <c t="n" r="L19" s="6">
        <v>11719</v>
      </c>
    </row>
    <row r="20" spans="1:12">
      <c t="s" r="A20" s="4">
        <v>490</v>
      </c>
    </row>
    <row r="21" spans="1:12">
      <c t="s" r="A21" s="3">
        <v>878</v>
      </c>
    </row>
    <row r="22" spans="1:12">
      <c t="s" r="A22" s="4">
        <v>879</v>
      </c>
      <c t="n" r="J22" s="6">
        <v>19376</v>
      </c>
      <c t="n" r="K22" s="6">
        <v>18451</v>
      </c>
      <c t="n" r="L22" s="6">
        <v>19840</v>
      </c>
    </row>
    <row r="23" spans="1:12">
      <c t="s" r="A23" s="4">
        <v>880</v>
      </c>
      <c t="n" r="J23" s="6">
        <v>6101</v>
      </c>
      <c t="n" r="K23" s="6">
        <v>5161</v>
      </c>
      <c t="n" r="L23" s="6">
        <v>6183</v>
      </c>
    </row>
    <row r="24" spans="1:12">
      <c t="s" r="A24" s="4">
        <v>474</v>
      </c>
    </row>
    <row r="25" spans="1:12">
      <c t="s" r="A25" s="3">
        <v>878</v>
      </c>
    </row>
    <row r="26" spans="1:12">
      <c t="s" r="A26" s="4">
        <v>879</v>
      </c>
      <c t="n" r="J26" s="6">
        <v>7469</v>
      </c>
      <c t="n" r="K26" s="6">
        <v>18004</v>
      </c>
      <c t="n" r="L26" s="6">
        <v>15614</v>
      </c>
    </row>
    <row r="27" spans="1:12">
      <c t="s" r="A27" s="4">
        <v>880</v>
      </c>
      <c t="n" r="J27" s="6">
        <v>-927</v>
      </c>
      <c t="n" r="K27" s="6">
        <v>-1339</v>
      </c>
      <c t="n" r="L27" s="6">
        <v>-7237</v>
      </c>
    </row>
    <row r="28" spans="1:12">
      <c t="s" r="A28" s="4">
        <v>882</v>
      </c>
    </row>
    <row r="29" spans="1:12">
      <c t="s" r="A29" s="3">
        <v>878</v>
      </c>
    </row>
    <row r="30" spans="1:12">
      <c t="s" r="A30" s="4">
        <v>880</v>
      </c>
      <c t="n" r="J30" s="6">
        <v>-197959</v>
      </c>
      <c t="n" r="K30" s="6">
        <v>-164105</v>
      </c>
      <c t="n" r="L30" s="6">
        <v>-150525</v>
      </c>
    </row>
    <row r="31" spans="1:12">
      <c t="s" r="A31" s="4">
        <v>881</v>
      </c>
      <c t="n" r="J31" s="6">
        <v>65661</v>
      </c>
      <c t="n" r="K31" s="6">
        <v>69240</v>
      </c>
      <c t="n" r="L31" s="6">
        <v>41524</v>
      </c>
    </row>
    <row r="32" spans="1:12">
      <c t="s" r="A32" s="4">
        <v>144</v>
      </c>
      <c t="n" r="J32" s="6">
        <v>9891</v>
      </c>
      <c t="n" r="K32" s="6">
        <v>12817</v>
      </c>
      <c t="n" r="L32" s="6">
        <v>12338</v>
      </c>
    </row>
    <row r="33" spans="1:12">
      <c t="s" r="A33" s="4">
        <v>883</v>
      </c>
      <c t="n" r="J33" s="6">
        <v>13490</v>
      </c>
      <c t="n" r="K33" s="6">
        <v>11913</v>
      </c>
      <c t="n" r="L33" s="6">
        <v>10123</v>
      </c>
    </row>
    <row r="34" spans="1:12">
      <c t="s" r="A34" s="4">
        <v>154</v>
      </c>
      <c t="n" r="J34" s="6">
        <v>1366</v>
      </c>
      <c t="n" r="K34" s="6">
        <v>0</v>
      </c>
      <c t="n" r="L34" s="6">
        <v>0</v>
      </c>
    </row>
    <row r="35" spans="1:12">
      <c t="s" r="A35" s="4">
        <v>93</v>
      </c>
      <c t="n" r="J35" s="6">
        <v>32238</v>
      </c>
      <c t="n" r="K35" s="6">
        <v>0</v>
      </c>
      <c t="n" r="L35" s="6">
        <v>25971</v>
      </c>
    </row>
    <row r="36" spans="1:12">
      <c t="s" r="A36" s="4">
        <v>884</v>
      </c>
      <c t="n" r="J36" s="6">
        <v>75313</v>
      </c>
      <c t="n" r="K36" s="6">
        <v>70135</v>
      </c>
      <c t="n" r="L36" s="6">
        <v>60569</v>
      </c>
    </row>
    <row r="37" spans="1:12">
      <c t="s" r="A37" s="4">
        <v>885</v>
      </c>
      <c t="n" r="J37" s="7">
        <v>197959</v>
      </c>
      <c t="n" r="K37" s="7">
        <v>164105</v>
      </c>
      <c t="n" r="L37" s="7">
        <v>15052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2"/>
  </cols>
  <sheetData>
    <row r="1" spans="1:2">
      <c t="s" r="A1" s="1">
        <v>886</v>
      </c>
      <c t="s" r="B1" s="2">
        <v>887</v>
      </c>
    </row>
    <row r="2" spans="1:2">
      <c t="s" r="A2" s="3">
        <v>888</v>
      </c>
    </row>
    <row r="3" spans="1:2">
      <c t="s" r="A3" s="4">
        <v>889</v>
      </c>
      <c t="n" r="B3" s="6">
        <v>150</v>
      </c>
    </row>
    <row r="4" spans="1:2">
      <c t="s" r="A4" s="4">
        <v>890</v>
      </c>
      <c t="s" r="B4" s="4">
        <v>8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2</v>
      </c>
      <c t="s" r="B1" s="2">
        <v>369</v>
      </c>
      <c t="s" r="J1" s="2">
        <v>1</v>
      </c>
    </row>
    <row r="2" spans="1:12">
      <c t="s" r="B2" s="2">
        <v>2</v>
      </c>
      <c t="s" r="C2" s="2">
        <v>370</v>
      </c>
      <c t="s" r="D2" s="2">
        <v>4</v>
      </c>
      <c t="s" r="E2" s="2">
        <v>371</v>
      </c>
      <c t="s" r="F2" s="2">
        <v>30</v>
      </c>
      <c t="s" r="G2" s="2">
        <v>372</v>
      </c>
      <c t="s" r="H2" s="2">
        <v>373</v>
      </c>
      <c t="s" r="I2" s="2">
        <v>374</v>
      </c>
      <c t="s" r="J2" s="2">
        <v>2</v>
      </c>
      <c t="s" r="K2" s="2">
        <v>30</v>
      </c>
      <c t="s" r="L2" s="2">
        <v>76</v>
      </c>
    </row>
    <row r="3" spans="1:12">
      <c t="s" r="A3" s="3">
        <v>77</v>
      </c>
    </row>
    <row r="4" spans="1:12">
      <c t="s" r="A4" s="4">
        <v>78</v>
      </c>
      <c t="n" r="B4" s="7">
        <v>18497</v>
      </c>
      <c t="n" r="C4" s="7">
        <v>16150</v>
      </c>
      <c t="n" r="D4" s="7">
        <v>19687</v>
      </c>
      <c t="n" r="E4" s="7">
        <v>16189</v>
      </c>
      <c t="n" r="F4" s="7">
        <v>21144</v>
      </c>
      <c t="n" r="G4" s="7">
        <v>21428</v>
      </c>
      <c t="n" r="H4" s="7">
        <v>19316</v>
      </c>
      <c t="n" r="I4" s="7">
        <v>19761</v>
      </c>
      <c t="n" r="J4" s="7">
        <v>70523</v>
      </c>
      <c t="n" r="K4" s="7">
        <v>81649</v>
      </c>
      <c t="n" r="L4" s="7">
        <v>79366</v>
      </c>
    </row>
    <row r="5" spans="1:12">
      <c t="s" r="A5" s="4">
        <v>79</v>
      </c>
      <c t="n" r="B5" s="6">
        <v>19015</v>
      </c>
      <c t="n" r="C5" s="6">
        <v>11705</v>
      </c>
      <c t="n" r="D5" s="6">
        <v>12437</v>
      </c>
      <c t="n" r="E5" s="6">
        <v>12246</v>
      </c>
      <c t="n" r="F5" s="6">
        <v>13326</v>
      </c>
      <c t="n" r="G5" s="6">
        <v>11864</v>
      </c>
      <c t="n" r="H5" s="6">
        <v>9687</v>
      </c>
      <c t="n" r="I5" s="6">
        <v>9715</v>
      </c>
      <c t="n" r="J5" s="6">
        <v>55403</v>
      </c>
      <c t="n" r="K5" s="6">
        <v>44592</v>
      </c>
      <c t="n" r="L5" s="6">
        <v>27335</v>
      </c>
    </row>
    <row r="6" spans="1:12">
      <c t="s" r="A6" s="4">
        <v>80</v>
      </c>
      <c t="n" r="B6" s="6">
        <v>37512</v>
      </c>
      <c t="n" r="C6" s="6">
        <v>27855</v>
      </c>
      <c t="n" r="D6" s="6">
        <v>32124</v>
      </c>
      <c t="n" r="E6" s="6">
        <v>28435</v>
      </c>
      <c t="n" r="F6" s="6">
        <v>34470</v>
      </c>
      <c t="n" r="G6" s="6">
        <v>33292</v>
      </c>
      <c t="n" r="H6" s="6">
        <v>29003</v>
      </c>
      <c t="n" r="I6" s="6">
        <v>29476</v>
      </c>
      <c t="n" r="J6" s="6">
        <v>125926</v>
      </c>
      <c t="n" r="K6" s="6">
        <v>126241</v>
      </c>
      <c t="n" r="L6" s="6">
        <v>106701</v>
      </c>
    </row>
    <row r="7" spans="1:12">
      <c t="s" r="A7" s="4">
        <v>81</v>
      </c>
      <c t="n" r="B7" s="6">
        <v>39792</v>
      </c>
      <c t="n" r="C7" s="6">
        <v>39519</v>
      </c>
      <c t="n" r="D7" s="6">
        <v>42176</v>
      </c>
      <c t="n" r="E7" s="6">
        <v>43713</v>
      </c>
      <c t="n" r="F7" s="6">
        <v>43234</v>
      </c>
      <c t="n" r="G7" s="6">
        <v>43045</v>
      </c>
      <c t="n" r="H7" s="6">
        <v>42135</v>
      </c>
      <c t="n" r="I7" s="6">
        <v>40805</v>
      </c>
      <c t="n" r="J7" s="6">
        <v>165200</v>
      </c>
      <c t="n" r="K7" s="6">
        <v>169219</v>
      </c>
      <c t="n" r="L7" s="6">
        <v>160060</v>
      </c>
    </row>
    <row r="8" spans="1:12">
      <c t="s" r="A8" s="4">
        <v>83</v>
      </c>
      <c t="n" r="B8" s="6">
        <v>20376</v>
      </c>
      <c t="n" r="C8" s="6">
        <v>21594</v>
      </c>
      <c t="n" r="D8" s="6">
        <v>20793</v>
      </c>
      <c t="n" r="E8" s="6">
        <v>20243</v>
      </c>
      <c t="n" r="F8" s="6">
        <v>19720</v>
      </c>
      <c t="n" r="G8" s="6">
        <v>20392</v>
      </c>
      <c t="n" r="H8" s="6">
        <v>17432</v>
      </c>
      <c t="n" r="I8" s="6">
        <v>16693</v>
      </c>
      <c t="n" r="J8" s="6">
        <v>82343</v>
      </c>
      <c t="n" r="K8" s="6">
        <v>76358</v>
      </c>
      <c t="n" r="L8" s="6">
        <v>67295</v>
      </c>
    </row>
    <row r="9" spans="1:12">
      <c t="s" r="A9" s="4">
        <v>82</v>
      </c>
      <c t="n" r="B9" s="6">
        <v>20930</v>
      </c>
      <c t="n" r="C9" s="6">
        <v>20643</v>
      </c>
      <c t="n" r="D9" s="6">
        <v>20581</v>
      </c>
      <c t="n" r="E9" s="6">
        <v>20189</v>
      </c>
      <c t="n" r="F9" s="6">
        <v>20082</v>
      </c>
      <c t="n" r="G9" s="6">
        <v>19051</v>
      </c>
      <c t="n" r="H9" s="6">
        <v>18906</v>
      </c>
      <c t="n" r="I9" s="6">
        <v>18319</v>
      </c>
      <c t="n" r="J9" s="6">
        <v>83006</v>
      </c>
      <c t="n" r="K9" s="6">
        <v>74237</v>
      </c>
      <c t="n" r="L9" s="6">
        <v>62976</v>
      </c>
    </row>
    <row r="10" spans="1:12">
      <c t="s" r="A10" s="4">
        <v>84</v>
      </c>
      <c t="n" r="B10" s="6">
        <v>9302</v>
      </c>
      <c t="n" r="C10" s="6">
        <v>7421</v>
      </c>
      <c t="n" r="D10" s="6">
        <v>9695</v>
      </c>
      <c t="n" r="E10" s="6">
        <v>9584</v>
      </c>
      <c t="n" r="F10" s="6">
        <v>10882</v>
      </c>
      <c t="n" r="G10" s="6">
        <v>7644</v>
      </c>
      <c t="n" r="H10" s="6">
        <v>13043</v>
      </c>
      <c t="n" r="I10" s="6">
        <v>12601</v>
      </c>
      <c t="n" r="J10" s="6">
        <v>36002</v>
      </c>
      <c t="n" r="K10" s="6">
        <v>44170</v>
      </c>
      <c t="n" r="L10" s="6">
        <v>47635</v>
      </c>
    </row>
    <row r="11" spans="1:12">
      <c t="s" r="A11" s="4">
        <v>85</v>
      </c>
      <c t="n" r="B11" s="6">
        <v>127912</v>
      </c>
      <c t="n" r="C11" s="6">
        <v>117032</v>
      </c>
      <c t="n" r="D11" s="6">
        <v>125369</v>
      </c>
      <c t="n" r="E11" s="6">
        <v>122164</v>
      </c>
      <c t="n" r="F11" s="6">
        <v>128388</v>
      </c>
      <c t="n" r="G11" s="6">
        <v>123424</v>
      </c>
      <c t="n" r="H11" s="6">
        <v>120519</v>
      </c>
      <c t="n" r="I11" s="6">
        <v>117894</v>
      </c>
      <c t="n" r="J11" s="6">
        <v>492477</v>
      </c>
      <c t="n" r="K11" s="6">
        <v>490225</v>
      </c>
      <c t="n" r="L11" s="6">
        <v>444667</v>
      </c>
    </row>
    <row r="12" spans="1:12">
      <c t="s" r="A12" s="3">
        <v>86</v>
      </c>
    </row>
    <row r="13" spans="1:12">
      <c t="s" r="A13" s="4">
        <v>78</v>
      </c>
      <c t="n" r="B13" s="6">
        <v>7357</v>
      </c>
      <c t="n" r="C13" s="6">
        <v>6530</v>
      </c>
      <c t="n" r="D13" s="6">
        <v>6578</v>
      </c>
      <c t="n" r="E13" s="6">
        <v>7041</v>
      </c>
      <c t="n" r="F13" s="6">
        <v>6477</v>
      </c>
      <c t="n" r="G13" s="6">
        <v>7295</v>
      </c>
      <c t="n" r="H13" s="6">
        <v>7475</v>
      </c>
      <c t="n" r="I13" s="6">
        <v>7556</v>
      </c>
      <c t="n" r="J13" s="6">
        <v>27506</v>
      </c>
      <c t="n" r="K13" s="6">
        <v>28803</v>
      </c>
      <c t="n" r="L13" s="6">
        <v>49272</v>
      </c>
    </row>
    <row r="14" spans="1:12">
      <c t="s" r="A14" s="4">
        <v>79</v>
      </c>
      <c t="n" r="B14" s="6">
        <v>9168</v>
      </c>
      <c t="n" r="C14" s="6">
        <v>5533</v>
      </c>
      <c t="n" r="D14" s="6">
        <v>5963</v>
      </c>
      <c t="n" r="E14" s="6">
        <v>5958</v>
      </c>
      <c t="n" r="F14" s="6">
        <v>5643</v>
      </c>
      <c t="n" r="G14" s="6">
        <v>5194</v>
      </c>
      <c t="n" r="H14" s="6">
        <v>5384</v>
      </c>
      <c t="n" r="I14" s="6">
        <v>4451</v>
      </c>
      <c t="n" r="J14" s="6">
        <v>26622</v>
      </c>
      <c t="n" r="K14" s="6">
        <v>20672</v>
      </c>
      <c t="n" r="L14" s="6">
        <v>12374</v>
      </c>
    </row>
    <row r="15" spans="1:12">
      <c t="s" r="A15" s="4">
        <v>80</v>
      </c>
      <c t="n" r="B15" s="6">
        <v>16525</v>
      </c>
      <c t="n" r="C15" s="6">
        <v>12063</v>
      </c>
      <c t="n" r="D15" s="6">
        <v>12541</v>
      </c>
      <c t="n" r="E15" s="6">
        <v>12999</v>
      </c>
      <c t="n" r="F15" s="6">
        <v>12120</v>
      </c>
      <c t="n" r="G15" s="6">
        <v>12489</v>
      </c>
      <c t="n" r="H15" s="6">
        <v>12859</v>
      </c>
      <c t="n" r="I15" s="6">
        <v>12007</v>
      </c>
      <c t="n" r="J15" s="6">
        <v>54128</v>
      </c>
      <c t="n" r="K15" s="6">
        <v>49475</v>
      </c>
      <c t="n" r="L15" s="6">
        <v>61646</v>
      </c>
    </row>
    <row r="16" spans="1:12">
      <c t="s" r="A16" s="4">
        <v>81</v>
      </c>
      <c t="n" r="B16" s="6">
        <v>7455</v>
      </c>
      <c t="n" r="C16" s="6">
        <v>7537</v>
      </c>
      <c t="n" r="D16" s="6">
        <v>8394</v>
      </c>
      <c t="n" r="E16" s="6">
        <v>7943</v>
      </c>
      <c t="n" r="F16" s="6">
        <v>7802</v>
      </c>
      <c t="n" r="G16" s="6">
        <v>7365</v>
      </c>
      <c t="n" r="H16" s="6">
        <v>6785</v>
      </c>
      <c t="n" r="I16" s="6">
        <v>6914</v>
      </c>
      <c t="n" r="J16" s="6">
        <v>31329</v>
      </c>
      <c t="n" r="K16" s="6">
        <v>28866</v>
      </c>
      <c t="n" r="L16" s="6">
        <v>22590</v>
      </c>
    </row>
    <row r="17" spans="1:12">
      <c t="s" r="A17" s="4">
        <v>83</v>
      </c>
      <c t="n" r="B17" s="6">
        <v>14018</v>
      </c>
      <c t="n" r="C17" s="6">
        <v>14381</v>
      </c>
      <c t="n" r="D17" s="6">
        <v>14680</v>
      </c>
      <c t="n" r="E17" s="6">
        <v>14512</v>
      </c>
      <c t="n" r="F17" s="6">
        <v>14252</v>
      </c>
      <c t="n" r="G17" s="6">
        <v>14246</v>
      </c>
      <c t="n" r="H17" s="6">
        <v>13202</v>
      </c>
      <c t="n" r="I17" s="6">
        <v>12706</v>
      </c>
      <c t="n" r="J17" s="6">
        <v>50153</v>
      </c>
      <c t="n" r="K17" s="6">
        <v>48244</v>
      </c>
      <c t="n" r="L17" s="6">
        <v>42567</v>
      </c>
    </row>
    <row r="18" spans="1:12">
      <c t="s" r="A18" s="4">
        <v>82</v>
      </c>
      <c t="n" r="B18" s="6">
        <v>12851</v>
      </c>
      <c t="n" r="C18" s="6">
        <v>12437</v>
      </c>
      <c t="n" r="D18" s="6">
        <v>12539</v>
      </c>
      <c t="n" r="E18" s="6">
        <v>12326</v>
      </c>
      <c t="n" r="F18" s="6">
        <v>12274</v>
      </c>
      <c t="n" r="G18" s="6">
        <v>11956</v>
      </c>
      <c t="n" r="H18" s="6">
        <v>12015</v>
      </c>
      <c t="n" r="I18" s="6">
        <v>11999</v>
      </c>
      <c t="n" r="J18" s="6">
        <v>57591</v>
      </c>
      <c t="n" r="K18" s="6">
        <v>54406</v>
      </c>
      <c t="n" r="L18" s="6">
        <v>46203</v>
      </c>
    </row>
    <row r="19" spans="1:12">
      <c t="s" r="A19" s="4">
        <v>84</v>
      </c>
      <c t="n" r="B19" s="6">
        <v>8406</v>
      </c>
      <c t="n" r="C19" s="6">
        <v>7367</v>
      </c>
      <c t="n" r="D19" s="6">
        <v>8444</v>
      </c>
      <c t="n" r="E19" s="6">
        <v>8197</v>
      </c>
      <c t="n" r="F19" s="6">
        <v>9393</v>
      </c>
      <c t="n" r="G19" s="6">
        <v>8304</v>
      </c>
      <c t="n" r="H19" s="6">
        <v>11912</v>
      </c>
      <c t="n" r="I19" s="6">
        <v>12564</v>
      </c>
      <c t="n" r="J19" s="6">
        <v>32414</v>
      </c>
      <c t="n" r="K19" s="6">
        <v>42173</v>
      </c>
      <c t="n" r="L19" s="6">
        <v>47157</v>
      </c>
    </row>
    <row r="20" spans="1:12">
      <c t="s" r="A20" s="4">
        <v>87</v>
      </c>
      <c t="n" r="B20" s="6">
        <v>59255</v>
      </c>
      <c t="n" r="C20" s="6">
        <v>53785</v>
      </c>
      <c t="n" r="D20" s="6">
        <v>56598</v>
      </c>
      <c t="n" r="E20" s="6">
        <v>55977</v>
      </c>
      <c t="n" r="F20" s="6">
        <v>55841</v>
      </c>
      <c t="n" r="G20" s="6">
        <v>54360</v>
      </c>
      <c t="n" r="H20" s="6">
        <v>56773</v>
      </c>
      <c t="n" r="I20" s="6">
        <v>56190</v>
      </c>
      <c t="n" r="J20" s="6">
        <v>225615</v>
      </c>
      <c t="n" r="K20" s="6">
        <v>223164</v>
      </c>
      <c t="n" r="L20" s="6">
        <v>220163</v>
      </c>
    </row>
    <row r="21" spans="1:12">
      <c t="s" r="A21" s="4">
        <v>88</v>
      </c>
      <c t="n" r="B21" s="6">
        <v>68657</v>
      </c>
      <c t="n" r="C21" s="6">
        <v>63247</v>
      </c>
      <c t="n" r="D21" s="6">
        <v>68771</v>
      </c>
      <c t="n" r="E21" s="6">
        <v>66187</v>
      </c>
      <c t="n" r="F21" s="6">
        <v>72547</v>
      </c>
      <c t="n" r="G21" s="6">
        <v>69064</v>
      </c>
      <c t="n" r="H21" s="6">
        <v>63746</v>
      </c>
      <c t="n" r="I21" s="6">
        <v>61704</v>
      </c>
      <c t="n" r="J21" s="6">
        <v>266862</v>
      </c>
      <c t="n" r="K21" s="6">
        <v>267061</v>
      </c>
      <c t="n" r="L21" s="6">
        <v>224504</v>
      </c>
    </row>
    <row r="22" spans="1:12">
      <c t="s" r="A22" s="3">
        <v>89</v>
      </c>
    </row>
    <row r="23" spans="1:12">
      <c t="s" r="A23" s="4">
        <v>90</v>
      </c>
      <c t="n" r="B23" s="6">
        <v>40272</v>
      </c>
      <c t="n" r="C23" s="6">
        <v>39395</v>
      </c>
      <c t="n" r="D23" s="6">
        <v>37396</v>
      </c>
      <c t="n" r="E23" s="6">
        <v>39171</v>
      </c>
      <c t="n" r="F23" s="6">
        <v>41279</v>
      </c>
      <c t="n" r="G23" s="6">
        <v>41482</v>
      </c>
      <c t="n" r="H23" s="6">
        <v>38681</v>
      </c>
      <c t="n" r="I23" s="6">
        <v>36730</v>
      </c>
      <c t="n" r="J23" s="6">
        <v>156234</v>
      </c>
      <c t="n" r="K23" s="6">
        <v>158172</v>
      </c>
      <c t="n" r="L23" s="6">
        <v>149214</v>
      </c>
    </row>
    <row r="24" spans="1:12">
      <c t="s" r="A24" s="4">
        <v>91</v>
      </c>
      <c t="n" r="B24" s="6">
        <v>16077</v>
      </c>
      <c t="n" r="C24" s="6">
        <v>14518</v>
      </c>
      <c t="n" r="D24" s="6">
        <v>17981</v>
      </c>
      <c t="n" r="E24" s="6">
        <v>17085</v>
      </c>
      <c t="n" r="F24" s="6">
        <v>17638</v>
      </c>
      <c t="n" r="G24" s="6">
        <v>18468</v>
      </c>
      <c t="n" r="H24" s="6">
        <v>16898</v>
      </c>
      <c t="n" r="I24" s="6">
        <v>16236</v>
      </c>
      <c t="n" r="J24" s="6">
        <v>65661</v>
      </c>
      <c t="n" r="K24" s="6">
        <v>69240</v>
      </c>
      <c t="n" r="L24" s="6">
        <v>41524</v>
      </c>
    </row>
    <row r="25" spans="1:12">
      <c t="s" r="A25" s="4">
        <v>145</v>
      </c>
      <c t="n" r="B25" s="6">
        <v>2675</v>
      </c>
      <c t="n" r="C25" s="6">
        <v>897</v>
      </c>
      <c t="n" r="D25" s="6">
        <v>898</v>
      </c>
      <c t="n" r="E25" s="6">
        <v>897</v>
      </c>
      <c t="n" r="F25" s="6">
        <v>898</v>
      </c>
      <c t="n" r="G25" s="6">
        <v>904</v>
      </c>
      <c t="n" r="H25" s="6">
        <v>908</v>
      </c>
      <c t="n" r="I25" s="6">
        <v>983</v>
      </c>
      <c t="n" r="J25" s="6">
        <v>5367</v>
      </c>
      <c t="n" r="K25" s="6">
        <v>3693</v>
      </c>
      <c t="n" r="L25" s="6">
        <v>4805</v>
      </c>
    </row>
    <row r="26" spans="1:12">
      <c t="s" r="A26" s="4">
        <v>93</v>
      </c>
      <c t="n" r="B26" s="6">
        <v>32238</v>
      </c>
      <c t="n" r="C26" s="6">
        <v>0</v>
      </c>
      <c t="n" r="D26" s="6">
        <v>0</v>
      </c>
      <c t="n" r="E26" s="6">
        <v>0</v>
      </c>
      <c t="n" r="F26" s="6">
        <v>0</v>
      </c>
      <c t="n" r="G26" s="6">
        <v>0</v>
      </c>
      <c t="n" r="H26" s="6">
        <v>0</v>
      </c>
      <c t="n" r="I26" s="6">
        <v>0</v>
      </c>
      <c t="n" r="J26" s="6">
        <v>32238</v>
      </c>
      <c t="n" r="K26" s="6">
        <v>0</v>
      </c>
      <c t="n" r="L26" s="6">
        <v>5873</v>
      </c>
    </row>
    <row r="27" spans="1:12">
      <c t="s" r="A27" s="4">
        <v>94</v>
      </c>
      <c t="n" r="B27" s="6">
        <v>91262</v>
      </c>
      <c t="n" r="C27" s="6">
        <v>54810</v>
      </c>
      <c t="n" r="D27" s="6">
        <v>56275</v>
      </c>
      <c t="n" r="E27" s="6">
        <v>57153</v>
      </c>
      <c t="n" r="F27" s="6">
        <v>59815</v>
      </c>
      <c t="n" r="G27" s="6">
        <v>60854</v>
      </c>
      <c t="n" r="H27" s="6">
        <v>56487</v>
      </c>
      <c t="n" r="I27" s="6">
        <v>53949</v>
      </c>
      <c t="n" r="J27" s="6">
        <v>259500</v>
      </c>
      <c t="n" r="K27" s="6">
        <v>231105</v>
      </c>
      <c t="n" r="L27" s="6">
        <v>201416</v>
      </c>
    </row>
    <row r="28" spans="1:12">
      <c t="s" r="A28" s="4">
        <v>95</v>
      </c>
      <c t="n" r="B28" s="6">
        <v>-22605</v>
      </c>
      <c t="n" r="C28" s="6">
        <v>8437</v>
      </c>
      <c t="n" r="D28" s="6">
        <v>12496</v>
      </c>
      <c t="n" r="E28" s="6">
        <v>9034</v>
      </c>
      <c t="n" r="F28" s="6">
        <v>12732</v>
      </c>
      <c t="n" r="G28" s="6">
        <v>8210</v>
      </c>
      <c t="n" r="H28" s="6">
        <v>7259</v>
      </c>
      <c t="n" r="I28" s="6">
        <v>7755</v>
      </c>
      <c t="n" r="J28" s="6">
        <v>7362</v>
      </c>
      <c t="n" r="K28" s="6">
        <v>35956</v>
      </c>
      <c t="n" r="L28" s="6">
        <v>23088</v>
      </c>
    </row>
    <row r="29" spans="1:12">
      <c t="s" r="A29" s="4">
        <v>96</v>
      </c>
      <c t="n" r="B29" s="6">
        <v>27</v>
      </c>
      <c t="n" r="C29" s="6">
        <v>55</v>
      </c>
      <c t="n" r="D29" s="6">
        <v>44</v>
      </c>
      <c t="n" r="E29" s="6">
        <v>302</v>
      </c>
      <c t="n" r="F29" s="6">
        <v>40</v>
      </c>
      <c t="n" r="G29" s="6">
        <v>-52</v>
      </c>
      <c t="n" r="H29" s="6">
        <v>70</v>
      </c>
      <c t="n" r="I29" s="6">
        <v>54</v>
      </c>
      <c t="n" r="J29" s="6">
        <v>428</v>
      </c>
      <c t="n" r="K29" s="6">
        <v>111</v>
      </c>
      <c t="n" r="L29" s="6">
        <v>269</v>
      </c>
    </row>
    <row r="30" spans="1:12">
      <c t="s" r="A30" s="4">
        <v>97</v>
      </c>
      <c t="n" r="B30" s="6">
        <v>-1295</v>
      </c>
      <c t="n" r="C30" s="6">
        <v>-6</v>
      </c>
      <c t="n" r="D30" s="6">
        <v>-3</v>
      </c>
      <c t="n" r="E30" s="6">
        <v>0</v>
      </c>
      <c t="n" r="F30" s="6">
        <v>-311</v>
      </c>
      <c t="n" r="G30" s="6">
        <v>-30</v>
      </c>
      <c t="n" r="H30" s="6">
        <v>-1</v>
      </c>
      <c t="n" r="I30" s="6">
        <v>0</v>
      </c>
      <c t="n" r="J30" s="6">
        <v>-1304</v>
      </c>
      <c t="n" r="K30" s="6">
        <v>-341</v>
      </c>
      <c t="n" r="L30" s="6">
        <v>0</v>
      </c>
    </row>
    <row r="31" spans="1:12">
      <c t="s" r="A31" s="4">
        <v>98</v>
      </c>
      <c t="n" r="B31" s="6">
        <v>-19</v>
      </c>
      <c t="n" r="C31" s="6">
        <v>-43</v>
      </c>
      <c t="n" r="D31" s="6">
        <v>-54</v>
      </c>
      <c t="n" r="E31" s="6">
        <v>-50</v>
      </c>
      <c t="n" r="F31" s="6">
        <v>-45</v>
      </c>
      <c t="n" r="G31" s="6">
        <v>0</v>
      </c>
      <c t="n" r="H31" s="6">
        <v>-26</v>
      </c>
      <c t="n" r="I31" s="6">
        <v>9</v>
      </c>
      <c t="n" r="J31" s="6">
        <v>-166</v>
      </c>
      <c t="n" r="K31" s="6">
        <v>-62</v>
      </c>
      <c t="n" r="L31" s="6">
        <v>-356</v>
      </c>
    </row>
    <row r="32" spans="1:12">
      <c t="s" r="A32" s="4">
        <v>99</v>
      </c>
      <c t="n" r="B32" s="6">
        <v>-23892</v>
      </c>
      <c t="n" r="C32" s="6">
        <v>8443</v>
      </c>
      <c t="n" r="D32" s="6">
        <v>12483</v>
      </c>
      <c t="n" r="E32" s="6">
        <v>9286</v>
      </c>
      <c t="n" r="F32" s="6">
        <v>12416</v>
      </c>
      <c t="n" r="G32" s="6">
        <v>8128</v>
      </c>
      <c t="n" r="H32" s="6">
        <v>7302</v>
      </c>
      <c t="n" r="I32" s="6">
        <v>7818</v>
      </c>
      <c t="n" r="J32" s="6">
        <v>6320</v>
      </c>
      <c t="n" r="K32" s="6">
        <v>35664</v>
      </c>
      <c t="n" r="L32" s="6">
        <v>23001</v>
      </c>
    </row>
    <row r="33" spans="1:12">
      <c t="s" r="A33" s="4">
        <v>100</v>
      </c>
      <c t="n" r="B33" s="6">
        <v>-7570</v>
      </c>
      <c t="n" r="C33" s="6">
        <v>1141</v>
      </c>
      <c t="n" r="D33" s="6">
        <v>4168</v>
      </c>
      <c t="n" r="E33" s="6">
        <v>2924</v>
      </c>
      <c t="n" r="F33" s="6">
        <v>1673</v>
      </c>
      <c t="n" r="G33" s="6">
        <v>1452</v>
      </c>
      <c t="n" r="H33" s="6">
        <v>2552</v>
      </c>
      <c t="n" r="I33" s="6">
        <v>2655</v>
      </c>
      <c t="n" r="J33" s="6">
        <v>663</v>
      </c>
      <c t="n" r="K33" s="6">
        <v>8332</v>
      </c>
      <c t="n" r="L33" s="6">
        <v>7321</v>
      </c>
    </row>
    <row r="34" spans="1:12">
      <c t="s" r="A34" s="4">
        <v>101</v>
      </c>
      <c t="n" r="B34" s="7">
        <v>-16322</v>
      </c>
      <c t="n" r="C34" s="7">
        <v>7302</v>
      </c>
      <c t="n" r="D34" s="7">
        <v>8315</v>
      </c>
      <c t="n" r="E34" s="7">
        <v>6362</v>
      </c>
      <c t="n" r="F34" s="7">
        <v>10743</v>
      </c>
      <c t="n" r="G34" s="7">
        <v>6676</v>
      </c>
      <c t="n" r="H34" s="7">
        <v>4750</v>
      </c>
      <c t="n" r="I34" s="7">
        <v>5163</v>
      </c>
      <c t="n" r="J34" s="7">
        <v>5657</v>
      </c>
      <c t="n" r="K34" s="7">
        <v>27332</v>
      </c>
      <c t="n" r="L34" s="7">
        <v>15680</v>
      </c>
    </row>
    <row r="35" spans="1:12">
      <c t="s" r="A35" s="3">
        <v>106</v>
      </c>
    </row>
    <row r="36" spans="1:12">
      <c t="s" r="A36" s="4">
        <v>107</v>
      </c>
      <c t="n" r="B36" s="8">
        <v>-0.27</v>
      </c>
      <c t="n" r="C36" s="8">
        <v>0.12</v>
      </c>
      <c t="n" r="D36" s="8">
        <v>0.14</v>
      </c>
      <c t="n" r="E36" s="8">
        <v>0.11</v>
      </c>
      <c t="n" r="F36" s="8">
        <v>0.18</v>
      </c>
      <c t="n" r="G36" s="8">
        <v>0.11</v>
      </c>
      <c t="n" r="H36" s="8">
        <v>0.08</v>
      </c>
      <c t="n" r="I36" s="8">
        <v>0.09</v>
      </c>
      <c t="n" r="J36" s="8">
        <v>0.09</v>
      </c>
      <c t="n" r="K36" s="8">
        <v>0.45</v>
      </c>
      <c t="n" r="L36" s="8">
        <v>0.26</v>
      </c>
    </row>
    <row r="37" spans="1:12">
      <c t="s" r="A37" s="4">
        <v>108</v>
      </c>
      <c t="n" r="B37" s="8">
        <v>-0.27</v>
      </c>
      <c t="n" r="C37" s="8">
        <v>0.12</v>
      </c>
      <c t="n" r="D37" s="8">
        <v>0.14</v>
      </c>
      <c t="n" r="E37" s="8">
        <v>0.1</v>
      </c>
      <c t="n" r="F37" s="8">
        <v>0.18</v>
      </c>
      <c t="n" r="G37" s="8">
        <v>0.11</v>
      </c>
      <c t="n" r="H37" s="8">
        <v>0.08</v>
      </c>
      <c t="n" r="I37" s="8">
        <v>0.08</v>
      </c>
      <c t="n" r="J37" s="8">
        <v>0.09</v>
      </c>
      <c t="n" r="K37" s="8">
        <v>0.45</v>
      </c>
      <c t="n" r="L37" s="8">
        <v>0.26</v>
      </c>
    </row>
    <row r="38" spans="1:12">
      <c t="s" r="A38" s="3">
        <v>109</v>
      </c>
    </row>
    <row r="39" spans="1:12">
      <c t="s" r="A39" s="4">
        <v>107</v>
      </c>
      <c t="n" r="B39" s="6">
        <v>60899</v>
      </c>
      <c t="n" r="C39" s="6">
        <v>60867</v>
      </c>
      <c t="n" r="D39" s="6">
        <v>60461</v>
      </c>
      <c t="n" r="E39" s="6">
        <v>60312</v>
      </c>
      <c t="n" r="F39" s="6">
        <v>60288</v>
      </c>
      <c t="n" r="G39" s="6">
        <v>60272</v>
      </c>
      <c t="n" r="H39" s="6">
        <v>60247</v>
      </c>
      <c t="n" r="I39" s="6">
        <v>60230</v>
      </c>
      <c t="n" r="J39" s="6">
        <v>60635</v>
      </c>
      <c t="n" r="K39" s="6">
        <v>60259</v>
      </c>
      <c t="n" r="L39" s="6">
        <v>59918</v>
      </c>
    </row>
    <row r="40" spans="1:12">
      <c t="s" r="A40" s="4">
        <v>108</v>
      </c>
      <c t="n" r="B40" s="6">
        <v>60899</v>
      </c>
      <c t="n" r="C40" s="6">
        <v>61279</v>
      </c>
      <c t="n" r="D40" s="6">
        <v>61194</v>
      </c>
      <c t="n" r="E40" s="6">
        <v>61064</v>
      </c>
      <c t="n" r="F40" s="6">
        <v>60956</v>
      </c>
      <c t="n" r="G40" s="6">
        <v>60855</v>
      </c>
      <c t="n" r="H40" s="6">
        <v>60788</v>
      </c>
      <c t="n" r="I40" s="6">
        <v>60770</v>
      </c>
      <c t="n" r="J40" s="6">
        <v>61233</v>
      </c>
      <c t="n" r="K40" s="6">
        <v>60849</v>
      </c>
      <c t="n" r="L40" s="6">
        <v>60134</v>
      </c>
    </row>
    <row r="41" spans="1:12">
      <c t="s" r="A41" s="4">
        <v>110</v>
      </c>
      <c t="n" r="B41" s="7">
        <v>0</v>
      </c>
      <c t="n" r="C41" s="9">
        <v>0.175</v>
      </c>
      <c t="n" r="D41" s="9">
        <v>0.175</v>
      </c>
      <c t="n" r="E41" s="9">
        <v>0.175</v>
      </c>
      <c t="n" r="F41" s="9">
        <v>0.175</v>
      </c>
      <c t="n" r="G41" s="9">
        <v>0.175</v>
      </c>
      <c t="n" r="H41" s="9">
        <v>0.175</v>
      </c>
      <c t="n" r="I41" s="9">
        <v>0.175</v>
      </c>
      <c t="n" r="J41" s="9">
        <v>0.525</v>
      </c>
      <c t="n" r="K41" s="10">
        <v>0.7</v>
      </c>
      <c t="n" r="L41" s="10">
        <v>0.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893</v>
      </c>
      <c t="s" r="B1" s="2">
        <v>1</v>
      </c>
    </row>
    <row r="2" spans="1:4">
      <c t="s" r="B2" s="2">
        <v>2</v>
      </c>
      <c t="s" r="C2" s="2">
        <v>30</v>
      </c>
      <c t="s" r="D2" s="2">
        <v>76</v>
      </c>
    </row>
    <row r="3" spans="1:4">
      <c t="s" r="A3" s="4">
        <v>894</v>
      </c>
    </row>
    <row r="4" spans="1:4">
      <c t="s" r="A4" s="3">
        <v>895</v>
      </c>
    </row>
    <row r="5" spans="1:4">
      <c t="s" r="A5" s="4">
        <v>896</v>
      </c>
      <c t="n" r="B5" s="7">
        <v>8835</v>
      </c>
      <c t="n" r="C5" s="7">
        <v>10530</v>
      </c>
      <c t="n" r="D5" s="7">
        <v>6506</v>
      </c>
    </row>
    <row r="6" spans="1:4">
      <c t="s" r="A6" s="4">
        <v>897</v>
      </c>
      <c t="n" r="B6" s="6">
        <v>6737</v>
      </c>
      <c t="n" r="C6" s="6">
        <v>8038</v>
      </c>
      <c t="n" r="D6" s="6">
        <v>17966</v>
      </c>
    </row>
    <row r="7" spans="1:4">
      <c t="s" r="A7" s="4">
        <v>898</v>
      </c>
      <c t="n" r="B7" s="6">
        <v>-8031</v>
      </c>
      <c t="n" r="C7" s="6">
        <v>-9733</v>
      </c>
      <c t="n" r="D7" s="6">
        <v>-13942</v>
      </c>
    </row>
    <row r="8" spans="1:4">
      <c t="s" r="A8" s="4">
        <v>899</v>
      </c>
      <c t="n" r="B8" s="6">
        <v>7541</v>
      </c>
      <c t="n" r="C8" s="6">
        <v>8835</v>
      </c>
      <c t="n" r="D8" s="6">
        <v>10530</v>
      </c>
    </row>
    <row r="9" spans="1:4">
      <c t="s" r="A9" s="4">
        <v>900</v>
      </c>
    </row>
    <row r="10" spans="1:4">
      <c t="s" r="A10" s="3">
        <v>895</v>
      </c>
    </row>
    <row r="11" spans="1:4">
      <c t="s" r="A11" s="4">
        <v>896</v>
      </c>
      <c t="n" r="B11" s="6">
        <v>3303</v>
      </c>
      <c t="n" r="C11" s="6">
        <v>6295</v>
      </c>
      <c t="n" r="D11" s="6">
        <v>11823</v>
      </c>
    </row>
    <row r="12" spans="1:4">
      <c t="s" r="A12" s="4">
        <v>897</v>
      </c>
      <c t="n" r="B12" s="6">
        <v>3573</v>
      </c>
      <c t="n" r="C12" s="6">
        <v>855</v>
      </c>
      <c t="n" r="D12" s="6">
        <v>1467</v>
      </c>
    </row>
    <row r="13" spans="1:4">
      <c t="s" r="A13" s="4">
        <v>898</v>
      </c>
      <c t="n" r="B13" s="6">
        <v>-3974</v>
      </c>
      <c t="n" r="C13" s="6">
        <v>-3847</v>
      </c>
      <c t="n" r="D13" s="6">
        <v>-6995</v>
      </c>
    </row>
    <row r="14" spans="1:4">
      <c t="s" r="A14" s="4">
        <v>899</v>
      </c>
      <c t="n" r="B14" s="6">
        <v>2902</v>
      </c>
      <c t="n" r="C14" s="6">
        <v>3303</v>
      </c>
      <c t="n" r="D14" s="6">
        <v>6295</v>
      </c>
    </row>
    <row r="15" spans="1:4">
      <c t="s" r="A15" s="4">
        <v>901</v>
      </c>
    </row>
    <row r="16" spans="1:4">
      <c t="s" r="A16" s="3">
        <v>895</v>
      </c>
    </row>
    <row r="17" spans="1:4">
      <c t="s" r="A17" s="4">
        <v>896</v>
      </c>
      <c t="n" r="B17" s="6">
        <v>1840</v>
      </c>
      <c t="n" r="C17" s="6">
        <v>2288</v>
      </c>
      <c t="n" r="D17" s="6">
        <v>2003</v>
      </c>
    </row>
    <row r="18" spans="1:4">
      <c t="s" r="A18" s="4">
        <v>897</v>
      </c>
      <c t="n" r="B18" s="6">
        <v>112</v>
      </c>
      <c t="n" r="C18" s="6">
        <v>0</v>
      </c>
      <c t="n" r="D18" s="6">
        <v>285</v>
      </c>
    </row>
    <row r="19" spans="1:4">
      <c t="s" r="A19" s="4">
        <v>898</v>
      </c>
      <c t="n" r="B19" s="6">
        <v>0</v>
      </c>
      <c t="n" r="C19" s="6">
        <v>-448</v>
      </c>
      <c t="n" r="D19" s="6">
        <v>0</v>
      </c>
    </row>
    <row r="20" spans="1:4">
      <c t="s" r="A20" s="4">
        <v>899</v>
      </c>
      <c t="n" r="B20" s="7">
        <v>2551</v>
      </c>
      <c t="n" r="C20" s="7">
        <v>1840</v>
      </c>
      <c t="n" r="D20" s="7">
        <v>22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 of Business</vt:lpstr>
      <vt:lpstr>Summary of Significant Accounti</vt:lpstr>
      <vt:lpstr>Cash and Cash Equivalents</vt:lpstr>
      <vt:lpstr>Fair Value Measurements</vt:lpstr>
      <vt:lpstr>Business Combinations</vt:lpstr>
      <vt:lpstr>Goodwill</vt:lpstr>
      <vt:lpstr>Intangible Assets</vt:lpstr>
      <vt:lpstr>Capitalized Software Costs</vt:lpstr>
      <vt:lpstr>Line of Credit</vt:lpstr>
      <vt:lpstr>Composition of Certain Financia</vt:lpstr>
      <vt:lpstr>Income Tax</vt:lpstr>
      <vt:lpstr>Employee Benefit Plans</vt:lpstr>
      <vt:lpstr>Share-Based Awards</vt:lpstr>
      <vt:lpstr>Commitments, Guarantees and Con</vt:lpstr>
      <vt:lpstr>Operating Segment Information</vt:lpstr>
      <vt:lpstr>Subsequent Events</vt:lpstr>
      <vt:lpstr>Selected Quarterly Operating Re</vt:lpstr>
      <vt:lpstr>Valuation and Qualifying Accoun</vt:lpstr>
      <vt:lpstr>Summary of Significant Accoun25</vt:lpstr>
      <vt:lpstr>Summary of Significant Accoun26</vt:lpstr>
      <vt:lpstr>Fair Value Measurements (Tables</vt:lpstr>
      <vt:lpstr>Business Combinations (Tables)</vt:lpstr>
      <vt:lpstr>Goodwill (Tables)</vt:lpstr>
      <vt:lpstr>Intangible Assets (Tables)</vt:lpstr>
      <vt:lpstr>Capitalized Software Costs (Tab</vt:lpstr>
      <vt:lpstr>Composition of Certain Financ32</vt:lpstr>
      <vt:lpstr>Income Tax (Tables)</vt:lpstr>
      <vt:lpstr>Share Based Awards (Tables)</vt:lpstr>
      <vt:lpstr>Commitments, Guarantees and C35</vt:lpstr>
      <vt:lpstr>Operating Segment Information (</vt:lpstr>
      <vt:lpstr>Selected Quarterly Operating 37</vt:lpstr>
      <vt:lpstr>Summary of Significant Accoun38</vt:lpstr>
      <vt:lpstr>Summary of Significant Accoun39</vt:lpstr>
      <vt:lpstr>Summary of Significant Accoun40</vt:lpstr>
      <vt:lpstr>Cash and Cash Equivalents (Deta</vt:lpstr>
      <vt:lpstr>Fair Value Measurements (Detail</vt:lpstr>
      <vt:lpstr>Fair Value Measurements (Deta43</vt:lpstr>
      <vt:lpstr>Fair Value Measurement (Details</vt:lpstr>
      <vt:lpstr>Business Combinations (Details)</vt:lpstr>
      <vt:lpstr>Business Combinations Business </vt:lpstr>
      <vt:lpstr>Business Combinations (Details </vt:lpstr>
      <vt:lpstr>Goodwill (Details)</vt:lpstr>
      <vt:lpstr>Intangible Assets (Details)</vt:lpstr>
      <vt:lpstr>Intangible Assets (Details 2)</vt:lpstr>
      <vt:lpstr>Intangible Assets (Details Text</vt:lpstr>
      <vt:lpstr>Capitalized Software Costs (Det</vt:lpstr>
      <vt:lpstr>Capitalized Software Costs (D53</vt:lpstr>
      <vt:lpstr>Line of Credit (Details)</vt:lpstr>
      <vt:lpstr>Composition of Certain Financ55</vt:lpstr>
      <vt:lpstr>Income Tax (Details)</vt:lpstr>
      <vt:lpstr>Income Tax (Details 1)</vt:lpstr>
      <vt:lpstr>Income Tax (Details 2)</vt:lpstr>
      <vt:lpstr>Income Tax (Details 3)</vt:lpstr>
      <vt:lpstr>Income Tax (Details Textual)</vt:lpstr>
      <vt:lpstr>Employee Benefit Plans (Details</vt:lpstr>
      <vt:lpstr>Share Based Awards (Details)</vt:lpstr>
      <vt:lpstr>Share Based Awards (Details 1)</vt:lpstr>
      <vt:lpstr>Share Based Awards (Details 2)</vt:lpstr>
      <vt:lpstr>Share Based Awards (Details 3)</vt:lpstr>
      <vt:lpstr>Share Based Awards (Details 4)</vt:lpstr>
      <vt:lpstr>Share Based Awards (Details 5)</vt:lpstr>
      <vt:lpstr>Share Based Awards (Details Tex</vt:lpstr>
      <vt:lpstr>Commitments, Guarantees And C69</vt:lpstr>
      <vt:lpstr>Commitments Guarantees and Cont</vt:lpstr>
      <vt:lpstr>Operating Segment Information71</vt:lpstr>
      <vt:lpstr>Subsequent Events (Details Text</vt:lpstr>
      <vt:lpstr>Selected Quarterly Operating 73</vt:lpstr>
      <vt:lpstr>Valuation and Qualifying Acc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7:03:30Z</dcterms:created>
  <dcterms:modified xmlns:dcterms="http://purl.org/dc/terms/" xmlns:xsi="http://www.w3.org/2001/XMLSchema-instance" xsi:type="dcterms:W3CDTF">2016-05-25T17:03:30Z</dcterms:modified>
  <dc:title xmlns:dc="http://purl.org/dc/elements/1.1/">Untitled</dc:title>
  <dc:description xmlns:dc="http://purl.org/dc/elements/1.1/"/>
  <dc:subject xmlns:dc="http://purl.org/dc/elements/1.1/"/>
  <cp:keywords/>
  <cp:category/>
</cp:coreProperties>
</file>